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OUTHERN MISSOURI BANCORP, INC." sheetId="2" r:id="rId2"/>
    <s:sheet name="SOUTHERN MISSOURI BANCORP, INC3" sheetId="3" r:id="rId3"/>
    <s:sheet name="SOUTHERN MISSOURI BANCORP, INC4" sheetId="4" r:id="rId4"/>
    <s:sheet name="SOUTHERN MISSOURI BANCORP, INC5" sheetId="5" r:id="rId5"/>
    <s:sheet name="SOUTHERN MISSOURI BANCORP, INC6" sheetId="6" r:id="rId6"/>
    <s:sheet name="Note 1_ Basis of Presentation" sheetId="7" r:id="rId7"/>
    <s:sheet name="Note 2_ Organization and Summar" sheetId="8" r:id="rId8"/>
    <s:sheet name="Note 3_ Securities" sheetId="9" r:id="rId9"/>
    <s:sheet name="Note 4_ Loans and Allowance For" sheetId="10" r:id="rId10"/>
    <s:sheet name="Note 5_ Accounting For Certain " sheetId="11" r:id="rId11"/>
    <s:sheet name="Note 6_ Deposits" sheetId="12" r:id="rId12"/>
    <s:sheet name="Note 7_ Earnings Per Share" sheetId="13" r:id="rId13"/>
    <s:sheet name="Note 8_ Income Taxes" sheetId="14" r:id="rId14"/>
    <s:sheet name="Note 9_ 401(k) Retirement Plan" sheetId="15" r:id="rId15"/>
    <s:sheet name="Note 10_ Subordinated Debt" sheetId="16" r:id="rId16"/>
    <s:sheet name="Note 11_ Small Business Lending" sheetId="17" r:id="rId17"/>
    <s:sheet name="Note 12_ Fair Value Measurement" sheetId="18" r:id="rId18"/>
    <s:sheet name="Note 13_ Acquisitions" sheetId="19" r:id="rId19"/>
    <s:sheet name="Note 14_ Subsequent Events" sheetId="20" r:id="rId20"/>
    <s:sheet name="Note 2_ Organization and Summ21" sheetId="21" r:id="rId21"/>
    <s:sheet name="Note 2_ Organization and Summ22" sheetId="22" r:id="rId22"/>
    <s:sheet name="Note 2_ Organization and Summ23" sheetId="23" r:id="rId23"/>
    <s:sheet name="Note 2_ Organization and Summ24" sheetId="24" r:id="rId24"/>
    <s:sheet name="Note 2_ Organization and Summ25" sheetId="25" r:id="rId25"/>
    <s:sheet name="Note 2_ Organization and Summ26" sheetId="26" r:id="rId26"/>
    <s:sheet name="Note 2_ Organization and Summ27" sheetId="27" r:id="rId27"/>
    <s:sheet name="Note 2_ Organization and Summ28" sheetId="28" r:id="rId28"/>
    <s:sheet name="Note 2_ Organization and Summ29" sheetId="29" r:id="rId29"/>
    <s:sheet name="Note 2_ Organization and Summ30" sheetId="30" r:id="rId30"/>
    <s:sheet name="Note 2_ Organization and Summ31" sheetId="31" r:id="rId31"/>
    <s:sheet name="Note 2_ Organization and Summ32" sheetId="32" r:id="rId32"/>
    <s:sheet name="Note 2_ Organization and Summ33" sheetId="33" r:id="rId33"/>
    <s:sheet name="Note 2_ Organization and Summ34" sheetId="34" r:id="rId34"/>
    <s:sheet name="Note 2_ Organization and Summ35" sheetId="35" r:id="rId35"/>
    <s:sheet name="Note 2_ Organization and Summ36" sheetId="36" r:id="rId36"/>
    <s:sheet name="Note 2_ Organization and Summ37" sheetId="37" r:id="rId37"/>
    <s:sheet name="Note 2_ Organization and Summ38" sheetId="38" r:id="rId38"/>
    <s:sheet name="Note 2_ Organization and Summ39" sheetId="39" r:id="rId39"/>
    <s:sheet name="Note 2_ Organization and Summ40" sheetId="40" r:id="rId40"/>
    <s:sheet name="Note 3_ Securities_ Repurchase " sheetId="41" r:id="rId41"/>
    <s:sheet name="Note 3_ Securities_ Other Secur" sheetId="42" r:id="rId42"/>
    <s:sheet name="Note 3_ Securities_ Credit Loss" sheetId="43" r:id="rId43"/>
    <s:sheet name="Note 4_ Loans and Allowance F44" sheetId="44" r:id="rId44"/>
    <s:sheet name="Note 4_ Loans and Allowance F45" sheetId="45" r:id="rId45"/>
    <s:sheet name="Note 4_ Loans and Allowance F46" sheetId="46" r:id="rId46"/>
    <s:sheet name="Note 4_ Loans and Allowance F47" sheetId="47" r:id="rId47"/>
    <s:sheet name="Note 4_ Loans and Allowance F48" sheetId="48" r:id="rId48"/>
    <s:sheet name="Note 12_ Fair Value Measureme49" sheetId="49" r:id="rId49"/>
    <s:sheet name="Note 12_ Fair Value Measureme50" sheetId="50" r:id="rId50"/>
    <s:sheet name="Note 3_ Securities_ Schedule of" sheetId="51" r:id="rId51"/>
    <s:sheet name="Note 3_ Securities_ Contractual" sheetId="52" r:id="rId52"/>
    <s:sheet name="Note 3_ Securities_ Available-f" sheetId="53" r:id="rId53"/>
    <s:sheet name="Note 3_ Securities_ Other than " sheetId="54" r:id="rId54"/>
    <s:sheet name="Note 4_ Loans and Allowance F55" sheetId="55" r:id="rId55"/>
    <s:sheet name="Note 4_ Loans and Allowance F56" sheetId="56" r:id="rId56"/>
    <s:sheet name="Note 4_ Loans and Allowance F57" sheetId="57" r:id="rId57"/>
    <s:sheet name="Note 4_ Loans and Allowance F58" sheetId="58" r:id="rId58"/>
    <s:sheet name="Note 4_ Loans and Allowance F59" sheetId="59" r:id="rId59"/>
    <s:sheet name="Note 4_ Loans and Allowance F60" sheetId="60" r:id="rId60"/>
    <s:sheet name="Note 4_ Loans and Allowance F61" sheetId="61" r:id="rId61"/>
    <s:sheet name="Note 4_ Loans and Allowance F62" sheetId="62" r:id="rId62"/>
    <s:sheet name="Note 4_ Loans and Allowance F63" sheetId="63" r:id="rId63"/>
    <s:sheet name="Note 5_ Accounting For Certai64" sheetId="64" r:id="rId64"/>
    <s:sheet name="Note 5_ Accounting For Certai65" sheetId="65" r:id="rId65"/>
    <s:sheet name="Note 6_ Deposits_ Schedule of D" sheetId="66" r:id="rId66"/>
    <s:sheet name="Note 7_ Earnings Per Share_ Sch" sheetId="67" r:id="rId67"/>
    <s:sheet name="Note 8_ Income Taxes_ Schedule " sheetId="68" r:id="rId68"/>
    <s:sheet name="Note 8_ Income Taxes_ Schedul69" sheetId="69" r:id="rId69"/>
    <s:sheet name="Note 8_ Income Taxes_ Schedul70" sheetId="70" r:id="rId70"/>
    <s:sheet name="Note 12_ Fair Value Measureme71" sheetId="71" r:id="rId71"/>
    <s:sheet name="Note 12_ Fair Value Measureme72" sheetId="72" r:id="rId72"/>
    <s:sheet name="Note 12_ Fair Value Measureme73" sheetId="73" r:id="rId73"/>
    <s:sheet name="Note 12_ Fair Value Measureme74" sheetId="74" r:id="rId74"/>
    <s:sheet name="Note 12_ Fair Value Measureme75" sheetId="75" r:id="rId75"/>
    <s:sheet name="Note 13_ Acquisitions_ Schedule" sheetId="76" r:id="rId76"/>
    <s:sheet name="Note 2_ Organization and Summ77" sheetId="77" r:id="rId77"/>
    <s:sheet name="Note 2_ Organization and Summ78" sheetId="78" r:id="rId78"/>
    <s:sheet name="Note 3_ Securities_ Schedule 79" sheetId="79" r:id="rId79"/>
    <s:sheet name="Note 3_ Securities_ Contractu80" sheetId="80" r:id="rId80"/>
    <s:sheet name="Note 3_ Securities_ Repurchas81" sheetId="81" r:id="rId81"/>
    <s:sheet name="Note 3_ Securities_ Available82" sheetId="82" r:id="rId82"/>
    <s:sheet name="Note 3_ Securities_ Other Sec83" sheetId="83" r:id="rId83"/>
    <s:sheet name="Note 3_ Securities_ Other tha84" sheetId="84" r:id="rId84"/>
    <s:sheet name="Note 4_ Loans and Allowance F85" sheetId="85" r:id="rId85"/>
    <s:sheet name="Note 4_ Loans and Allowance F86" sheetId="86" r:id="rId86"/>
    <s:sheet name="Note 4_ Loans and Allowance F87" sheetId="87" r:id="rId87"/>
    <s:sheet name="Note 4_ Loans and Allowance F88" sheetId="88" r:id="rId88"/>
    <s:sheet name="Note 4_ Loans and Allowance F89" sheetId="89" r:id="rId89"/>
    <s:sheet name="Note 4_ Loans and Allowance F90" sheetId="90" r:id="rId90"/>
    <s:sheet name="Note 4_ Loans and Allowance F91" sheetId="91" r:id="rId91"/>
    <s:sheet name="Note 4_ Loans and Allowance F92" sheetId="92" r:id="rId92"/>
    <s:sheet name="Note 4_ Loans and Allowance F93" sheetId="93" r:id="rId93"/>
    <s:sheet name="Note 4_ Loans and Allowance F94" sheetId="94" r:id="rId94"/>
    <s:sheet name="Note 4_ Loans and Allowance F95" sheetId="95" r:id="rId95"/>
    <s:sheet name="Note 4_ Loans and Allowance F96" sheetId="96" r:id="rId96"/>
    <s:sheet name="Note 5_ Accounting For Certai97" sheetId="97" r:id="rId97"/>
    <s:sheet name="Note 5_ Accounting For Certai98" sheetId="98" r:id="rId98"/>
    <s:sheet name="Note 6_ Deposits_ Schedule of99" sheetId="99" r:id="rId99"/>
    <s:sheet name="Note 7_ Earnings Per Share_ 100" sheetId="100" r:id="rId100"/>
    <s:sheet name="Note 8_ Income Taxes_ Schedu101" sheetId="101" r:id="rId101"/>
    <s:sheet name="Note 8_ Income Taxes_ Schedu102" sheetId="102" r:id="rId102"/>
    <s:sheet name="Note 8_ Income Taxes_ Schedu103" sheetId="103" r:id="rId103"/>
    <s:sheet name="Note 9_ 401(k) Retirement Plan_" sheetId="104" r:id="rId104"/>
    <s:sheet name="Note 12_ Fair Value Measurem105" sheetId="105" r:id="rId105"/>
    <s:sheet name="Note 12_ Fair Value Measurem106" sheetId="106" r:id="rId106"/>
    <s:sheet name="Note 12_ Fair Value Measurem107" sheetId="107" r:id="rId107"/>
    <s:sheet name="Note 12_ Fair Value Measurem108" sheetId="108" r:id="rId108"/>
    <s:sheet name="Note 12_ Fair Value Measurem109" sheetId="109" r:id="rId109"/>
    <s:sheet name="Note 12_ Fair Value Measurem110" sheetId="110" r:id="rId110"/>
    <s:sheet name="Note 13_ Acquisitions_ Sched111" sheetId="111" r:id="rId111"/>
  </s:sheets>
  <s:definedNames/>
  <s:calcPr calcId="124519" calcMode="auto" fullCalcOnLoad="1"/>
</s:workbook>
</file>

<file path=xl/sharedStrings.xml><?xml version="1.0" encoding="utf-8"?>
<sst xmlns="http://schemas.openxmlformats.org/spreadsheetml/2006/main" uniqueCount="699">
  <si>
    <t>Document and Entity Information - shares</t>
  </si>
  <si>
    <t>3 Months Ended</t>
  </si>
  <si>
    <t>Sep. 30, 2015</t>
  </si>
  <si>
    <t>Nov. 06, 2015</t>
  </si>
  <si>
    <t>Document and Entity Information:</t>
  </si>
  <si>
    <t>Entity Registrant Name</t>
  </si>
  <si>
    <t>Southern Missouri Bancorp Inc</t>
  </si>
  <si>
    <t>Document Type</t>
  </si>
  <si>
    <t>10-Q</t>
  </si>
  <si>
    <t>Document Period End Date</t>
  </si>
  <si>
    <t>Sep. 30,
		2015</t>
  </si>
  <si>
    <t>Trading Symbol</t>
  </si>
  <si>
    <t>smbc</t>
  </si>
  <si>
    <t>Amendment Flag</t>
  </si>
  <si>
    <t>false</t>
  </si>
  <si>
    <t>Entity Central Index Key</t>
  </si>
  <si>
    <t>Current Fiscal Year End Date</t>
  </si>
  <si>
    <t>--06-30</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SOUTHERN MISSOURI BANCORP, INC. -- CONDENSED CONSOLIDATED BALANCE SHEETS (September 30, 2015 figures unaudited) - USD ($) $ in Thousands</t>
  </si>
  <si>
    <t>Jun. 30, 2015</t>
  </si>
  <si>
    <t>Statements of Financial Condition</t>
  </si>
  <si>
    <t>Cash and cash equivalents</t>
  </si>
  <si>
    <t>Interest-bearing time deposits</t>
  </si>
  <si>
    <t>Available for sale securities</t>
  </si>
  <si>
    <t>Stock in FHLB of Des Moines</t>
  </si>
  <si>
    <t>Stock in Federal Reserve Bank of St. Louis</t>
  </si>
  <si>
    <t>Loans receivable, net</t>
  </si>
  <si>
    <t>Accrued interest receivable</t>
  </si>
  <si>
    <t>Premises and equipment, net</t>
  </si>
  <si>
    <t>Bank owned life insurance - cash surrender value</t>
  </si>
  <si>
    <t>Goodwill</t>
  </si>
  <si>
    <t>Intangible assets, net</t>
  </si>
  <si>
    <t>Prepaid expenses and other assets</t>
  </si>
  <si>
    <t>Total assets</t>
  </si>
  <si>
    <t>Deposits</t>
  </si>
  <si>
    <t>Securities sold under agreements to repurchase</t>
  </si>
  <si>
    <t>Advances from FHLB of Des Moines</t>
  </si>
  <si>
    <t>Accounts payable and other liabilities</t>
  </si>
  <si>
    <t>Accrued interest payable</t>
  </si>
  <si>
    <t>Subordinated debt</t>
  </si>
  <si>
    <t>Total liabilities</t>
  </si>
  <si>
    <t>Preferred stock</t>
  </si>
  <si>
    <t>Common stock</t>
  </si>
  <si>
    <t>Additional paid-in capital</t>
  </si>
  <si>
    <t>Retained earnings</t>
  </si>
  <si>
    <t>Accumulated other comprehensive income</t>
  </si>
  <si>
    <t>Total stockholders' equity</t>
  </si>
  <si>
    <t>Total liabilities and stockholders' equity</t>
  </si>
  <si>
    <t>SOUTHERN MISSOURI BANCORP, INC. -- CONSOLIDATED BALANCE SHEETS (Parentheticals) - USD ($) $ in Thousands</t>
  </si>
  <si>
    <t>Allowance for loan losses of loans receivable</t>
  </si>
  <si>
    <t>Preferred stock par value</t>
  </si>
  <si>
    <t>Preferred stock liquidation value</t>
  </si>
  <si>
    <t>Preferred stock shares authorized</t>
  </si>
  <si>
    <t>Preferred stock shares issued</t>
  </si>
  <si>
    <t>Preferred stock outstanding</t>
  </si>
  <si>
    <t>Common stock par value</t>
  </si>
  <si>
    <t>Common stock shares authorized</t>
  </si>
  <si>
    <t>Common stock shares issued</t>
  </si>
  <si>
    <t>SOUTHERN MISSOURI BANCORP, INC. -- CONDENSED CONSOLIDATED STATEMENTS OF INCOME (Unaudited) - USD ($) $ in Thousands</t>
  </si>
  <si>
    <t>Sep. 30, 2014</t>
  </si>
  <si>
    <t>INTEREST INCOME:</t>
  </si>
  <si>
    <t>Loans</t>
  </si>
  <si>
    <t>Investment securities</t>
  </si>
  <si>
    <t>Mortgage-backed securities</t>
  </si>
  <si>
    <t>Other interest-earning assets</t>
  </si>
  <si>
    <t>Total interest income</t>
  </si>
  <si>
    <t>INTEREST EXPENSE:</t>
  </si>
  <si>
    <t>Interest expense from advances from FHLB of Des Moines</t>
  </si>
  <si>
    <t>Total interest expense</t>
  </si>
  <si>
    <t>NET INTEREST INCOME</t>
  </si>
  <si>
    <t>PROVISION FOR LOAN LOSSES</t>
  </si>
  <si>
    <t>NET INTEREST INCOME AFTER PROVISION FOR LOAN LOSSES</t>
  </si>
  <si>
    <t>NONINTEREST INCOME:</t>
  </si>
  <si>
    <t>Deposit account charges and related fees</t>
  </si>
  <si>
    <t>Bank card interchange income</t>
  </si>
  <si>
    <t>Loan late charges</t>
  </si>
  <si>
    <t>Loan servicing fees</t>
  </si>
  <si>
    <t>Other loan fees</t>
  </si>
  <si>
    <t>Net realized gains on sale of loans</t>
  </si>
  <si>
    <t>Earnings on bank owned life insurance</t>
  </si>
  <si>
    <t>Other income</t>
  </si>
  <si>
    <t>Total noninterest income</t>
  </si>
  <si>
    <t>NONINTEREST EXPENSE:</t>
  </si>
  <si>
    <t>Compensation and benefits</t>
  </si>
  <si>
    <t>Occupancy and equipment, net</t>
  </si>
  <si>
    <t>Deposit insurance premiums</t>
  </si>
  <si>
    <t>Legal and professional fees</t>
  </si>
  <si>
    <t>Advertising</t>
  </si>
  <si>
    <t>Postage and office supplies</t>
  </si>
  <si>
    <t>Intangible amortization</t>
  </si>
  <si>
    <t>Bank card network expense</t>
  </si>
  <si>
    <t>Other operating expense</t>
  </si>
  <si>
    <t>Total noninterest expense</t>
  </si>
  <si>
    <t>INCOME BEFORE INCOME TAXES</t>
  </si>
  <si>
    <t>INCOME TAXES</t>
  </si>
  <si>
    <t>NET INCOME</t>
  </si>
  <si>
    <t>Less: dividend on preferred shares</t>
  </si>
  <si>
    <t>Net income available to common shareholders</t>
  </si>
  <si>
    <t>Basic earnings per common share</t>
  </si>
  <si>
    <t>Diluted earnings per common share</t>
  </si>
  <si>
    <t>Dividends per common share</t>
  </si>
  <si>
    <t>SOUTHERN MISSOURI BANCORP, INC. -- CONDENSED CONSOLIDATED STATEMENTS OF COMPREHENSIVE INCOME (Unaudited) - USD ($) $ in Thousands</t>
  </si>
  <si>
    <t>Statements of Comprehensive Income</t>
  </si>
  <si>
    <t>Net income</t>
  </si>
  <si>
    <t>Other comprehensive income:</t>
  </si>
  <si>
    <t>Unrealized gains on securities available-for-sale</t>
  </si>
  <si>
    <t>Unrealized (losses) gains on available-for-sale securities for which a portion of an other-than-temporary impairment has been recognized in income</t>
  </si>
  <si>
    <t>Tax (expense)</t>
  </si>
  <si>
    <t>Total other comprehensive income</t>
  </si>
  <si>
    <t>Comprehensive income</t>
  </si>
  <si>
    <t>SOUTHERN MISSOURI BANCORP, INC. -- CONDENSED CONSOLIDATED STATEMENTS OF CASH FLOWS (Unaudited) - USD ($) $ in Thousands</t>
  </si>
  <si>
    <t>Cash Flows From Operating Activities:</t>
  </si>
  <si>
    <t>Items not requiring (providing) cash:</t>
  </si>
  <si>
    <t>Depreciation</t>
  </si>
  <si>
    <t>Gain on disposal of fixed assets</t>
  </si>
  <si>
    <t>Stock option and stock grant expense</t>
  </si>
  <si>
    <t>Amortization of intangible assets</t>
  </si>
  <si>
    <t>Amortization of purchase accounting adjustments</t>
  </si>
  <si>
    <t>Increase in cash surrender value of bank owned life insurance</t>
  </si>
  <si>
    <t>(Gain) loss on sale of foreclosed assets</t>
  </si>
  <si>
    <t>Provision for loan losses</t>
  </si>
  <si>
    <t>Net amortization of premiums and discounts on securities</t>
  </si>
  <si>
    <t>Originations of loans held for sale</t>
  </si>
  <si>
    <t>Proceeds from sales of loans held for sale</t>
  </si>
  <si>
    <t>Gain on sales of loans held for sale</t>
  </si>
  <si>
    <t>Changes in:</t>
  </si>
  <si>
    <t>Deferred income taxes</t>
  </si>
  <si>
    <t>Net cash provided by operating activities</t>
  </si>
  <si>
    <t>Cash flows from investing activities:</t>
  </si>
  <si>
    <t>Net increase in loans</t>
  </si>
  <si>
    <t>Net change in interest-bearing deposits</t>
  </si>
  <si>
    <t>Proceeds from maturities of available for sale securities</t>
  </si>
  <si>
    <t>Net purchases of Federal Home Loan Bank stock</t>
  </si>
  <si>
    <t>Purchases of available-for-sale securities</t>
  </si>
  <si>
    <t>Purchases of premises and equipment</t>
  </si>
  <si>
    <t>Net cash received in acquisitions</t>
  </si>
  <si>
    <t>Investments in state &amp; federal tax credits</t>
  </si>
  <si>
    <t>Proceeds from sale of fixed assets</t>
  </si>
  <si>
    <t>Proceeds from sale of foreclosed assets</t>
  </si>
  <si>
    <t>Net cash used in investing activities</t>
  </si>
  <si>
    <t>Cash flows from financing activities:</t>
  </si>
  <si>
    <t>Net increase in demand deposits and savings accounts</t>
  </si>
  <si>
    <t>Net (decrease) increase in certificates of deposits</t>
  </si>
  <si>
    <t>Net decrease in securities sold under agreements to repurchase</t>
  </si>
  <si>
    <t>Proceeds from Federal Home Loan Bank advances</t>
  </si>
  <si>
    <t>Repayments of Federal Home Loan Bank advances</t>
  </si>
  <si>
    <t>Exercise of stock options</t>
  </si>
  <si>
    <t>Dividends paid on preferred stock</t>
  </si>
  <si>
    <t>Dividends paid on common stock</t>
  </si>
  <si>
    <t>Net cash provided by financing activities</t>
  </si>
  <si>
    <t>Increase in cash and cash equivalents</t>
  </si>
  <si>
    <t>Cash and cash equivalents at beginning of period</t>
  </si>
  <si>
    <t>Cash and cash equivalents at end of period</t>
  </si>
  <si>
    <t>Noncash investing and financing activities:</t>
  </si>
  <si>
    <t>Conversion of loans to foreclosed real estate</t>
  </si>
  <si>
    <t>Conversion of loans to repossessed assets</t>
  </si>
  <si>
    <t>Cash paid during the period for:</t>
  </si>
  <si>
    <t>Interest (net of interest credited)</t>
  </si>
  <si>
    <t>Income taxes</t>
  </si>
  <si>
    <t>Note 1: Basis of Presentation</t>
  </si>
  <si>
    <t>Notes</t>
  </si>
  <si>
    <t xml:space="preserve">Note 1: Basis of Presentation The accompanying unaudited interim consolidated financial statements have been prepared in accordance with accounting principles generally accepted in the United States of America for interim financial information and with the instructions to Form 10-Q and Rule 10-01 of Securities and Exchange Commission (SEC) Regulation S-X. Accordingly, they do not include all of the information and footnotes required by accounting principles generally accepted in the United States of America for complete financial statements. In the opinion of management, all material adjustments (consisting only of normal recurring accruals) considered necessary for a fair presentation have been included. The consolidated balance sheet of the Company as of June 30, 2015, has been derived from the audited consolidated balance sheet of the Company as of that date. Operating results for the three-month period ended September 30, 2015, are not necessarily indicative of the results that may be expected for the entire fiscal year. For additional information, refer to the audited consolidated financial statements included in the Companys June 30, 2015, Form 10-K, which was filed with the SEC. The accompanying consolidated financial statements include the accounts of the Company and its wholly-owned subsidiary, Southern Bank. All significant intercompany accounts and transactions have been eliminated in consolidation. </t>
  </si>
  <si>
    <t>Note 2: Organization and Summary of Significant Accounting Policies</t>
  </si>
  <si>
    <t xml:space="preserve">Note 2: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regulation by certain federal and state agencies and undergo periodic examinations by those regulatory authorities. Basis of Financial Statement Presentation. Principles of Consolidation. Use of Estimates. Material estimates that are particularly susceptible to significant change relate to the determination of the allowance for loan losses, estimated fair values of purchased loans, other-than-temporary impairments (OTTI), and fair value of financial instruments. Cash and Cash Equivalen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As a result, the Companys balance sheet as of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loss. The credit loss component recognized in earnings is identified as the amount of principal cash flows not expected to be received over the remaining term of the security as projected based on cash flow projections. Federal Reserve Bank and Federal Home Loan Bank Stock.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and accelerated methods over the estimated useful lives of the assets. Estimated lives are generally seven to forty years for premises, three to seven years for equipment, and three years for software. Intangible Assets. The Companys intangible assets at 30, 201 included gross core deposit intangibles of $ .9 million with $ accumulated amortization, gross other identifiable intangibles of $3.8 million with accumulated amortization of $3. million , and mortgage servicing rights of $ ,000. At June 30, 201 , the Companys intangible assets included gross core deposit intangibles of $ with $ accumulated amortization, and gross other identifiable intangibles of $3.8 million with accumulated amortization of $3. million . The Companys core deposit and other intangible assets are being amortized using the straight line method , over periods ranging from five to fifteen years , with amortization expense expected to be approximately $ in fiscal 201 , $ in fiscal 201 , $ 11 ,000 in fiscal 201 , $ ,000 in fiscal 201 , $ ,000 in fiscal 20 Goodwill. The Company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Incentive Plan. Outside Directors Retirement. In the event that the participant dies before collecting any or all of the benefits, Southern Bank shall pay the participants beneficiary. No benefits shall be payable to anyone other than the beneficiary, and benefits shall terminate on the death of the beneficiary. Stock Options. Earnings Per Share. Comprehensive Income. Transfers Between Fair Value Hierarchy Levels. Reclassification. The following paragraphs summarize the impact of new accounting pronouncements: In August 2014, the Financial Accounting Standards Board (FASB) issued Accounting Standards Update (ASU) 2014-14, "Troubled Debt Restructurings by Creditors, to address the classification of certain foreclosed mortgage loans held by creditors that are either fully or partially guaranteed under government programs (e.g., FHA, VA, HUD). The ASU is effective for fiscal years, and interim periods within those years, beginning after December 15, 2014. The Company did not experience a significant impact on its financial statements with the adoption of ASU 2014-14. In May 2014, the FASB issued ASU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In April 2015, the FASB voted to propose a one-year deferral of the effective date of ASU 2014-09 and issued an exposure draft. Management is evaluating the new guidance, but does not expect the adoption of this guidance to have a material impact on the Companys consolidated financial statements. Early adoption would be permitted, but not before the original public entity effective date. In June 2014, the FASB issued ASU 2014-11, Transfers and Servicing (Topic 860)  Repurchase to Maturity Transactions, Repurchase Financings, and Disclosures. ASU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The Company did not experience a significant impact on its financial statements with the adoption of ASU 2014-11. In January 2014, the FASB issued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did not have a significant effect on the Companys consolidated financial statements. 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did not have a significant effect on the Companys consolidated financial statements. </t>
  </si>
  <si>
    <t>Note 3: Securities</t>
  </si>
  <si>
    <t xml:space="preserve">Note 3: Securities The amortized cost, gross unrealized gains, gross unrealized losses, and approximate fair value of securities available for sale consisted of the following: September 30, 2015 Gross Gross Estimated Amortized Unrealized Unrealized Fair (dollars in thousands) Cost Gains Losses Value Investment and mortgage-backed securities: U.S. government-sponsored enterprises (GSEs) $13,939 $54 $(53) $13,940 State and political subdivisions 42,809 1,553 (48) 44,314 Other securities 3,170 177 (651) 2,696 Mortgage-backed: GSE residential 65,824 727 (16) 66,535 Total investments and mortgage-backed securities $125,742 $2,511 $(768) $127,485 June 30, 2015 Gross Gross Estimated Amortized Unrealized Unrealized Fair (dollars in thousands) Cost Gains Losses Value Investment and mortgage-backed securities: U.S. government-sponsored enterprises (GSEs) $14,924 $49 $(159) $14,814 State and political subdivisions 40,641 1,473 (93) 42,021 Other securities 3,189 184 (669) 2,704 Mortgage-backed GSE residential 69,483 597 (26) 70,054 Total investments and mortgage-backed securities $128,237 $2,303 $(947) $129,593 The amortized cost and estimated fair value of investment and mortgage-backed securities, by contractual maturity, are shown below. Expected maturities will differ from contractual maturities because borrowers may have the right to call or prepay obligations with or without penalties. September 30, 2015 Amortized Estimated (dollars in thousands) Cost Fair Value Within one year $1,920 $1,923 After one year but less than five years 14,917 15,015 After five years but less than ten years 16,107 16,488 After ten years 26,974 27,524 Total investment securities 59,918 60,950 Mortgage-backed securities 65,824 66,535 Total investments and mortgage-backed securities $125,742 $127,485 The carrying value of securities sold under agreement to repurchase amounted to $24.4 million at September 30, 2015 and $27.3 million at June 30, 2015. The securities, which are classified as borrowings, generally mature within one to four days. The securities underlying the agreements consist of marketable securities, including $10.0 million and $10.9 million U.S. Government and Federal Agency Obligations, $15.0 million and $15.6 million Mortgage-Backed Securities, and $1.9 million and $2.1 million Collateralized Mortgage Obligations, at September 30 and June 30, 2015, respectively.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The following tables show our investments gross unrealized losses and fair value, aggregated by investment category and length of time that individual securities have been in a continuous unrealized loss position at September 30 and June 30, 2015: September 30, 2015 Less than 12 months More than 12 months Total Fair Unrealized Fair Unrealized Fair Unrealized (dollars in thousands) Value Losses Value Losses Value Losses U.S. government-sponsored enterprises (GSEs) $996 $3 $6,942 $50 $7,938 $53 Obligations of state and political subdivisions 2,447 31 1,523 17 3,970 48 Other securities - - 1,219 651 1,219 651 Mortgage-backed securities 3,757 16 - - 3,757 16 Total investments and mortgage-backed securities $7,200 $50 $9,684 $718 $16,884 $768 June 30, 2015 Less than 12 months More than 12 months Total Fair Unrealized Fair Unrealized Fair Unrealized (dollars in thousands) Value Losses Value Losses Value Losses U.S. government-sponsored enterprises (GSEs) $2,970 $28 $6,862 $131 $9,832 $159 Obligations of state and political subdivisions 3,872 59 1,507 34 5,379 93 Other securities - - 1,206 669 1,206 669 Mortgage-backed securities 6,787 26 - - 6,787 26 Total investments and mortgage-backed securities $13,629 $113 $9,575 $834 $23,204 $947 Other securities. At September 30, 2015, there were three pooled trust preferred securities with an estimated fair value of $791 ,000 and unrealized losses of $643 ,000 in a continuous unrealized loss position for twelve months or more. These unrealized losses were primarily due to the long-term nature of the pooled trust preferred securities, a lack of demand or inactive market for these securities, and concerns regarding the financial institutions that have issued the underlying trust preferred securities. Rules adopted by the federal banking agencies in December 2013 to implement Section 619 of the Dodd-Frank Act (the Volcker Rule) generally prohibit banking entities from engaging in proprietary trading and from investing in, sponsoring, or having certain relationships with a hedge fund or private equity fund. The pooled trust preferred securities owned by the Company were included in a January 2014 listing of securities which the agencies considered to be grandfathered with regard to these prohibitions; as such, banking entities are permitted to retain their interest in these securities, provided the interest was acquired on or before December 10, 2013, or acquired after that date pursuant to a merger or acquisition with a banking entity holding the security under similar grandfathered status. The September 30, 2015, cash flow analysis for the three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hree securities included annualized prepayments of 1.2 to 1.6 percent; no recoveries on issuers currently in default; recoveries of zero to 71 percent on currently deferred issuers within the next two years; new defaults of 50 basis points annually; and recoveries of 10% of new defaults. One of these three securities has continued to receive cash interest payments in full since our purchase; the second of the three securities received principal-in-kind (PIK) for a period of time following the recession and financial crisis which began in 2008, but resumed cash interest payments during fiscal 2014. Our cash flow analysis indicates that interest payments are expected to continue for these two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September 30, 2015. For the last of these three securities, the Company is receiving PIK in lieu of cash interest. Pooled trust preferred securities generally allow, under the terms of the issue, for issuers to defer interest for up to five consecutive years. After five years, if not cured, the issuer is considered to be in default and the trustee may demand payment in full of principal and accrued interest. Issuers are also considered to be in default in the event of the failure of the issuer or a subsidiary. Both deferred and defaulted issuers are considered non-performing, and the trustee calculates, on a quarterly or semi-annual basis, certain coverage tests prior to the payment of cash interest to owners of the various tranches of the securities. The tests must show that performing collateral is sufficient to meet requirements for senior tranches, both in terms of cash flow and collateral value, before cash interest can be paid to subordinate tranches. If the tests are not met, available cash flow is diverted to pay down the principal balance of senior tranches until the coverage tests are met, before cash interest payments to subordinate tranches may resume. The Company is receiving PIK for this security due to failure of the required coverage tests described above at senior tranche levels of the security. The risk to holders of a tranche of a security in PIK status is that the pools total cash flow will not be sufficient to repay all principal and accrued interest related to the investment. The impact of payment of PIK to subordinate tranches is to strengthen the position of senior tranches, by reducing the senior tranches principal balances relative to available collateral and cash flow, while increasing principal balances, decreasing cash flow, and increasing credit risk to the tranches receiving PIK. For our security in receipt of PIK, the principal balance is increasing, cash flow has stopped, and, as a result, credit risk is increasing. The Company currently expects this security to remain in PIK status for a period of less than one year. Despite these facts, because the Company does not intend to sell this security and it is not more-likely-than-not that the Company will be required to sell this security prior to recovery of its amortized cost basis, which may be maturity, the Company does not consider this investment to be other-than-temporarily impaired at September 30, 2015. At December 31, 2008, analysis of a fourth pooled trust preferred security indicated other-than-temporary impairment (OTTI). The loss recognized at that time reduced the amortized cost basis for the security, and as of September 30, 2015, the estimated fair value of the security exceeds the new, lower amortized cost basis. The Company does not believe any other individual unrealized loss as of September 30, 2015, represents OTTI. However, the Company could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 Credit losses recognized on investments. Accumulated Credit Losses Three-Month Period Ended September 30, (dollars in thousands) 2015 2014 Credit losses on debt securities held Beginning of period $365 $375 Additions related to OTTI losses not previously recognized - - Reductions due to sales - - Reductions due to change in intent or likelihood of sale - - Additions related to increases in previously-recognized OTTI losses - - Reductions due to increases in expected cash flows (3) (2) End of period $362 $373 </t>
  </si>
  <si>
    <t>Note 4: Loans and Allowance For Loan Losses</t>
  </si>
  <si>
    <t xml:space="preserve">Note 4: Loans and Allowance for Loan Losses Classes of loans are summarized as follows: (dollars in thousands) September 30, 2015 June 30, 2015 Real Estate Loans: Residential $383,681 $377,465 Construction 75,902 69,204 Commercial 408,971 404,720 Consumer loans 46,581 46,770 Commercial loans 199,253 191,886 1,114,388 1,090,045 Loans in process (32,569) (24,688) Deferred loan fees, net 80 87 Allowance for loan losses (12,812) (12,298) Total loans $1,069,087 $1,053,146 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The Company has also occasionally purchased loan participation interests originated by other lenders and secured by properties generally located in the states of Missouri and Arkansas. Residential Mortgage Lending. The Company actively originates loans for the acquisition or refinance of one- to four-family residences. This category includes both fixed-rate and adjustable-rate mortgage (ARM) loans amortizing over periods of up to 30 years, and the properties securing such loans may be owner-occupied or non-owner-occupied. Single-family residential loans do not generally exceed 90% of the lower of the appraised value or purchase price of the secured property. Substantially all of the one- to four-family residential mortgage originations in the Companys portfolio are located within the Companys primary lending area. The Company also originates loans secured by multi-family residential properties that are often located outside the Companys primary lending area, but made to borrowers who operate within the primary lending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Commercial Real Estate Lending. The Company actively originates loans secured by commercial real estate including land (improved, unimproved, and farmland), strip shopping centers, retail establishments and other businesses. These properties are typically owned and operated by borrowers headquartered within the Companys primary lending area, however, the property may be located outside our primary lending area. Most commercial real estate loans originated by the Company generally are based on amortization schedules of up to 20 years with monthly principal and interest payments. Generally, the interest rate received on these loans is fixed for a maturity for up to five years, with a balloon payment due at maturity. Alternatively, for some loans, the interest rate adjusts at least annually after an initial period up to five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The Company originates real estate loans secured by property or land that is under construction or development. Construction loans originated by the Company are generally secured by mortgage loans for the construction of owner occupied residential real estate or to finance speculative construction secured by residential real estate, land development, or owner-operated or non-owner occupied commercial real estate. During construction, these loans typically require monthly interest-only payments and have maturities ranging from six to twelve months. Once construction is completed, loans may be converted to permanent status with monthly payments using amortization schedules of up to 30 years on residential and generally up to 20 years on commercial real estate. While the Company typically utilizes maturity periods ranging from 6 to 12 month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nine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obtains interim inspections completed by an independent third party. This monitoring further allows the Company an opportunity to assess risk. At September 30, 2015, construction loans outstanding included 26 loans, totaling $5.1 million , for which a modification had been agreed to. At June 30, 2015, construction loans outstanding included 49 loans, totaling $8.2 million , for which a modification had been agreed to. All modifications were solely for the purpose of extending the maturity date due to conditions described above. None of these modifications were executed due to financial difficulty on the part of the borrower and, therefore, were not accounted for as TDRs . Consumer Lending . The Company offers a variety of secured consumer loans, including home equity, direct and indirect automobile loans, second mortgages, mobile home loans and loans secured by deposits. The Company originates substantially all of its consumer loans in its primary lending area. Usually, consumer loans are originated with fixed rates for terms of up to five years, with the exception of home equity lines of credit, which are variable, tied to the prime rate of interest and are for a period of ten years.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 Commercial Business Lending . The Companys commercial business lending activities encompass loans with a variety of purposes and security, including loans to finance accounts receivable, inventory, equipment and operating lines of credit, including agricultural production and equipment loans. The Company offers both fixed and adjustable rate commercial business loans. Generally, commercial loans secured by fixed assets are amortized over periods up to five years, while commercial operating lines of credit or agricultural production lines are generally for a one year period. The following tables present the balance in the allowance for loan losses and the recorded investment in loans (excluding loans in process and deferred loan fees) based on portfolio segment and impairment methods as of September 30 and June 30, 2015, and activity in the allowance for loan losses for the three-month periods ended September 30, 2015 and 2014: At period end and for the three months ended September 30, 2015 Residential Construction Commercial (dollars in thousands) Real Estate Real Estate Real Estate Consumer Commercial Total Allowance for loan losses: Balance, beginning of period $2,819 $899 $4,956 $758 $2,866 $12,298 Provision charged to expense 539 (34) 114 1 (2) 618 Losses charged off (64) - (21) (10) (12) (107) Recoveries 1 - - 1 1 3 Balance, end of period $3,295 $865 $5,049 $750 $2,853 $12,812 Ending Balance: individually evaluated for impairment $- $- $- $- $144 $144 Ending Balance: collectively evaluated for impairment $3,295 $865 $5,049 $750 $2,709 $12,668 Ending Balance: loans acquired with deteriorated credit quality $- $- $- $- $- $- Loans: Ending Balance: individually evaluated for impairment $- $- $- $- $651 $651 Ending Balance: collectively evaluated for impairment $380,541 $41,501 $398,354 $46,581 $197,532 $1,064,509 Ending Balance: loans acquired with deteriorated credit quality $3,140 $1,832 $10,617 $- $1,070 $16,659 For the three months ended September 30, 2014 Residential Construction Commercial (dollars in thousands) Real Estate Real Estate Real Estate Consumer Commercial Total Allowance for loan losses: Balance, beginning of period $2,462 $355 $4,143 $519 $1,780 $9,259 Provision charged to expense 217 162 14 45 389 827 Losses charged off (11) - - (20) - (31) Recoveries 8 - 18 26 3 55 Balance, end of period $2,676 $517 $4,175 $570 $2,172 $10,110 Ending Balance: individually evaluated for impairment $- $- $- $- $- $- Ending Balance: collectively evaluated for impairment $2,676 $517 $4,175 $570 $2,172 $10,110 Ending Balance: loans acquired with deteriorated credit quality $- $- $- $- $- $- June 30, 2015 Residential Construction Commercial (dollars in thousands) Real Estate Real Estate Real Estate Consumer Commercial Total Allowance for loan losses: Balance, end of period $2,819 $899 $4,956 $758 $2,866 $12,298 Ending Balance: individually evaluated for impairment $- $- $- $- $160 $160 Ending Balance: collectively evaluated for impairment $2,819 $899 $4,956 $758 $2,706 $12,138 Ending Balance: loans acquired with deteriorated credit quality $- $- $- $- $- $- Loans: Ending Balance: individually evaluated for impairment $- $- $- $- $675 $675 Ending Balance: collectively evaluated for impairment $374,186 $42,655 $394,028 $46,560 $190,128 $1,047,557 Ending Balance: loans acquired with deteriorated credit quality $3,279 $1,861 $10,692 $210 $1,083 $17,125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an amount is determined to be uncollectible, based on managements analysis of expected cash flow (for non-collateral-dependent loans) or collateral value (for collateral-dependent loans).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Under the Companys methodology, loans are first segmented into 1) those comprising large groups of smaller-balance homogeneous loans, including single-family mortgages and installment loans, which are collectively evaluated for impairment, and 2) all other loans which are individually evaluated. Those loans in the second category are further segmented utilizing a defined grading system which involves categorizing loans by severity of risk based on conditions that may affect the ability of the borrowers to repay their debt, such as current financial information, collateral valuations, historical payment experience, credit documentation, public information, and current trends. The loans subject to credit classification represent the portion of the portfolio subject to the greatest credit risk and where adjustments to the allowance for losses on loans as a result of provision and charge offs are most likely to have a significant impact on operation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represents a probable loss or risk that should be recognized. 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 The general component covers non-impaired loans and is based on quantitative and qualitative factors. The loan portfolio is stratified into homogeneous groups of loans that possess similar loss characteristics and an appropriate loss ratio adjusted for qualitative factors is applied to the homogeneous pools of loans to estimate the incurred losses in the loan portfolio. Included in the Companys loan portfolio are certain loans accounted for in accordance with ASC 310-30, Loans and Debt Securities Acquired with Deteriorated Credit Quality. These loans were written down at acquisition to an amount estimated to be collectible. As a result, certain ratios regarding the Companys loan portfolio and credit quality cannot be used to compare the Company to peer companies or to compare the Companys current credit quality to prior periods. The ratios particularly affected by accounting under ASC 310-30 include the allowance for loan losses as a percentage of loans, nonaccrual loans, and nonperforming assets, and nonaccrual loans and nonperforming loans as a percentage of total loans. The following tables present the credit risk profile of the Companys loan portfolio (excluding loans in process and deferred loan fees) based on rating category and payment activity as of September 30, 2015 and June 30, 2015. These tables include purchased credit impaired loans, which are reported according to risk categorization after acquisition based on the Companys standards for such classification: September 30, 2015 Residential Construction Commercial (dollars in thousands) Real Estate Real Estate Real Estate Consumer Commercial Pass $379,327 $43,200 $396,398 $46,319 $196,490 Watch 1,068 - 4,204 68 102 Special Mention - - - - - Substandard 3,286 133 8,369 194 2,661 Doubtful - - - - - Total $383,681 $43,333 $408,971 $46,581 $199,253 June 30, 2015 Residential Construction Commercial (dollars in thousands) Real Estate Real Estate Real Estate Consumer Commercial Pass $372,797 $44,383 $392,063 $46,513 $188,784 Watch 1,155 - 4,636 72 119 Special Mention - - - - - Substandard 3,513 133 8,021 185 2,983 Doubtful - - - - - Total $377,465 $44,516 $404,720 $46,770 $191,886 The above amounts include purchased credit impaired loans. At September 30, 2015, purchased credited impaired loans comprised $6.4 million of credits rated Pass; $3.6 million of credits rated Watch; none rated Special Mention; $6.7 million of credits rated Substandard; and none rated Doubtful. At June 30, 2015, purchased credit impaired loans accounted for $6.4 million of credits rated Pass; $4.0 million of credits rated Watch; none rated Special Mention; $6.7 million of credits rated Substandard; and none rated Doubtful. Credit Quality Indicators Watch Special Mention Substandard Doubtful Loans not meeting the criteria above that are analyzed individually as part of the above described process are considered to be Pass The following tables present the Companys loan portfolio aging analysis (excluding loans in process and deferred loan fees) as of September 30, 2015 30-59 Days 60-89 Days Greater Than Total Total Loans Total Loans &gt; 90 (dollars in thousands) Past Due Past Due 90 Days Past Due Current Receivable Days &amp; Accruing Real Estate Loans: Residential $1,339 $61 $1,755 $3,155 $380,526 $383,681 $- Construction 101 - 132 233 43,100 43,333 - Commercial 450 - 344 794 408,177 408,971 - Consumer loans 1,161 - 78 1,239 45,342 46,581 50 Commercial loans 250 - 6 256 198,997 199,253 - Total loans $3,301 $61 $2,315 $5,677 $1,076,142 $1,081,819 $50 June 30, 2015 30-59 Days 60-89 Days Greater Than Total Total Loans Total Loans &gt; 90 (dollars in thousands) Past Due Past Due 90 Days Past Due Current Receivable Days &amp; Accruing Real Estate Loans: Residential $1,143 $1,645 $439 $3,227 $374,238 $377,465 $- Construction 113 - 132 245 44,271 44,516 - Commercial 350 246 34 630 404,090 404,720 - Consumer loans 260 11 48 319 46,451 46,770 34 Commercial loans 375 127 30 532 191,354 191,886 11 Total loans $2,241 $2,029 $683 $4,953 $1,060,404 $1,065,357 $45 At September 30, 2015, there were two purchased credit impaired loan totaling $1.5 million that were greater than 90 days past due, and none at June 30, 2015.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as well as performing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tables below present impaired loans (excluding loans in process and deferred loan fees) as of . These tables include purchased credit impaired loans. Purchased credit impaired loans are those for which it was deemed probable, at acquisition, that the Company would be unable to collect all contractually required payments receivable. In an instance where, subsequent to the acquisition, the Company determines it is probable, for a specific loan, that cash flows received will exceed the amount previously expected, the Company will recalculate the amount of accretable yield in order to recognize the improved cash flow expectation as additional interest income over the remaining life of the loan. These loans, however, will continue to be reported as impaired loans. In an instance where, subsequent to the acquisition, the Company determines it is probable, for a specific loan, that cash flows received will be less than the amount previously expected, the Company will allocate a specific allowance under the terms of ASC 310-10-35. September 30, 2015 Recorded Unpaid Principal Specific (dollars in thousands) Balance Balance Allowance Loans without a specific valuation allowance: Residential real estate $3,458 $3,714 $- Construction real estate 1,832 2,783 - Commercial real estate 12,689 14,473 - Consumer loans 33 33 - Commercial loans 1,890 1,981 - Loans with a specific valuation allowance: Residential real estate $- $- $- Construction real estate - - - Commercial real estate - - - Consumer loans - - - Commercial loans 651 651 144 Total: Residential real estate $3,458 $3,714 $- Construction real estate $1,832 $2,783 $- Commercial real estate $12,689 $14,473 $- Consumer loans $33 $33 $- Commercial loans $2,541 $2,632 $144 June 30, 2015 Recorded Unpaid Principal Specific (dollars in thousands) Balance Balance Allowance Loans without a specific valuation allowance: Residential real estate $3,552 $3,814 $- Construction real estate 1,861 2,806 - Commercial real estate 12,772 14,602 - Consumer loans 245 241 - Commercial loans 1,340 1,437 - Loans with a specific valuation allowance: Residential real estate $- $- $- Construction real estate - - - Commercial real estate - - - Consumer loans - - - Commercial loans 675 675 160 Total: Residential real estate $3,552 $3,814 $- Construction real estate $1,861 $2,806 $- Commercial real estate $12,772 $14,602 $- Consumer loans $245 $241 $- Commercial loans $2,015 $2,112 $160 The above amounts include purchased credit impaired loans. At , 201 , purchased credit impaired loans $ million of impaired loans without a specific valuation allowance; with a specific valuation allowance; and $ million of total impaired loans. At June 30, 201 , purchased credit impaired loans $ million of impaired loans without a specific valuation allowance; with a specific valuation allowance; and $ million of total impaired loans. The following tables present information regarding interest income recognized on impaired loans: For the three-month period ended September 30, 2015 Average (dollars in thousands) Investment in Interest Income Impaired Loans Recognized Residential Real Estate $3,210 $28 Construction Real Estate 1,847 37 Commercial Real Estate 10,655 184 Consumer Loans 105 2 Commercial Loans 1,077 19 Total Loans $16,894 $270 For the three-month period ended September 30, 2014 Average (dollars in thousands) Investment in Interest Income Impaired Loans Recognized Residential Real Estate $2,952 $69 Construction Real Estate 1,324 50 Commercial Real Estate 6,818 189 Consumer Loans 98 3 Commercial Loans 617 14 Total Loans $11,809 $325 Interest income on impaired loans recognized on a cash basis in the three-month periods ended September 30, 2015 and 2014, was immaterial. For the three-month period ended September 30, 2015, the amount of interest income recorded for impaired loans that represented a change in the present value of cash flows attributable to the passage of time was approximately $49,000, as compared to $30,000, for the three-month period ended September 30, 2014. The following table presents the Companys nonaccrual loans at September 30 and June 30, 2015. The table excludes performing troubled debt restructurings. (dollars in thousands) September 30, 2015 June 30, 2015 Residential real estate $2,109 $2,202 Construction real estate 133 133 Commercial real estate 1,664 1,271 Consumer loans 96 88 Commercial loans 20 63 Total loans $4,022 $3,757 The above amounts include purchased credit impaired loans. At September 30 and June 30, 2015, these loans comprised $2.8 million and $2.4 million of nonaccrual loans, respectively. Included in certain loan categories in the impaired loans are troubled debt restructurings (TDRs),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loans and leases are modified into a TDR, the Company evaluates any possible impairment similar to other impaired loans based on the present value of expected future cash flows, discounted at the contractual interest rate of the original loan or lease agreement, and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the Company evaluates all TDRs, including those that have payment defaults, for possible impairment and recognizes impairment through the allowance. During the three-month periods ended September 30, 2015 and 2014, certain loans were classified as TDRs. They are shown, segregated by class, in the table below: For the three-month period ended September 30, 2015 September 30, 2014 Number of Recorded Number of Recorded (dollars in thousands) modifications Investment modifications Investment Residential real estate 2 49 - $- Construction real estate - - - - Commercial real estate - - - - Consumer loans - - - - Commercial loans 2 564 - - Total 4 $613 - $- Performing loans classified as TDRs and outstanding at September 30 and June 30, 2015, segregated by class, are shown in the table below. Nonperforming TDRs are shown as nonaccrual loans. September 30, 2015 June 30, 2015 Number of Recorded Number of Recorded (dollars in thousands) modifications Investment modifications Investment Residential real estate 7 $488 7 $602 Construction real estate - - - - Commercial real estate 14 4,626 14 4,666 Consumer loans - - - - Commercial loans 5 1,835 3 1,280 Total 26 $6,949 24 $6,548 </t>
  </si>
  <si>
    <t>Note 5: Accounting For Certain Loans Acquired in A Transfer</t>
  </si>
  <si>
    <t xml:space="preserve">Note 5: Accounting for Certain Loans Acquired in a Transfer The Company acquired loans in transfers during the fiscal years ended June 30, 2011 and June 30, 2015. At acquisition, certain transferred loans evidenced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 The carrying amount of those loans is included in the balance sheet amounts of loans receivable at September 30 and June 30, 2015. The amount of these loans is shown below: (dollars in thousands) September 30, 2015 June 30, 2015 Residential real estate $3,397 $3,542 Construction real estate 2,783 2,806 Commercial real estate 12,401 12,523 Consumer loans - 207 Commercial loans 1,161 1,180 Outstanding balance $19,742 $20,258 Carrying amount, net of fair value adjustment of $3,083 and $3,132 at September 30, 2015 and June 30, 2015, respectively $16,659 $17,126 Accretable yield, or income expected to be collected, is as follows: For the three-month period ending (dollars in thousands) September 30 2015 September 30, 2014 Balance at beginning of period $547 $380 Additions - 4 Accretion (49) (60) Reclassification from nonaccretable difference 84 - Disposals - - Balance at end of period $582 $324 During the three-month periods ended September 30, 2015 and September 30, 2014, the Company did not increase the allowance for loan losses related to these purchased credit impaired loans. During the same periods, the Company did not reverse the allowance for loan losses related to these loans. </t>
  </si>
  <si>
    <t>Note 6: Deposits</t>
  </si>
  <si>
    <t xml:space="preserve">Note 6: Deposits Deposits are summarized as follows: (dollars in thousands) September 30, 2015 June 30, 2015 Non-interest bearing accounts $122,341 $117,471 NOW accounts 348,014 336,097 Money market deposit accounts 68,348 67,752 Savings accounts 123,137 131,884 Certificates 395,876 402,038 Total Deposit Accounts $1,057,716 $1,055,242 </t>
  </si>
  <si>
    <t>Note 7: Earnings Per Share</t>
  </si>
  <si>
    <t xml:space="preserve">Note 7: Earnings Per Share The following table sets forth the computation of basic and diluted earnings per share: Three months ended September, (dollars in thousands except per share data) 2015 2014 Net income $3,635 $3,299 Charge for early redemption of preferred stock issued at discount - - Dividend payable on preferred stock 50 50 Net income available to common shareholders $3,585 $3,249 Average Common shares  outstanding basic 7,422,354 7,113,872 Stock options under treasury stock method 31,503 194,070 Average Common shares  outstanding diluted 7,453,857 7,307,942 Basic earnings per common share $0.48 $0.46 Diluted earnings per common share $0.48 $0.44 At September 30, 2015 and 2014, no options outstanding had an exercise price exceeding the market price. </t>
  </si>
  <si>
    <t>Note 8: Income Taxes</t>
  </si>
  <si>
    <t xml:space="preserve">Note 8: Income Taxes The Company and its subsidiary files income tax returns in the U.S. Federal jurisdiction and various states. The Company is no longer subject to U.S. federal and state examinations by tax authorities for fiscal years before 2011. The Company recognized no interest or penalties related to income taxes. The Companys income tax provision is comprised of the following components: For the three-month period ended (dollars in thousands) September 30, 2015 September 30, 2014 Income taxes Current $2,203 $2,316 Deferred (538) (935) Total income tax provision $1,665 $1,381 The components of net deferred tax assets are summarized as follows: September 30, 2015 June 30, 2015 Deferred tax assets: Provision for losses on loans $5,295 $5,037 Accrued compensation and benefits 322 538 Other-than-temporary impairment on available for sale securities 136 137 NOL carry forwards acquired 745 768 Minimum Tax Credit 130 130 Unrealized loss on other real estate 6 6 Other 881 319 Total deferred tax assets 7,515 6,935 Deferred tax liabilities: FHLB stock dividends 5 39 Purchase accounting adjustments 2,022 1,985 Depreciation 1,006 992 Prepaid expenses 106 81 Unrealized gain on available for sale securities 645 502 Total deferred tax liabilities 3,784 3,599 Net deferred tax asset $3,731 $3,336 As of September 30 and June 30, 2015, the Company had approximately $1.8 and $5.2 million in federal and state net operating loss carryforwards, which were acquired in the July 2009 acquisition of Southern Bank of Commerce, the February 2014 acquisition of Citizens State Bankshares of Bald Knob, Inc. and the August 2014 acquisition of Peoples Service Company. The amount reported is net of the IRC Sec. 382 limitation, or state equivalent, related to utilization of net operating loss carryforwards of acquired corporations. Unless otherwise utilized, the net operating losses will begin to expire in 2027. A reconciliation of income tax expense at the statutory rate to the Companys actual income tax is shown below: For the three-month period ended (dollars in thousands) September 30, 2015 September 30, 2014 Tax at statutory rate $1,855 $1,591 Increase (reduction) in taxes resulting from: Nontaxable municipal income (143) (131) State tax, net of Federal benefit 150 120 Cash surrender value of Bank-owned life insurance (51) (49) Tax credit benefits (63) (98) Other, net (83) (53) Actual provision $1,665 $1,381 Tax credit benefits are recognized under the flow-through method of accounting for investments in tax credits. </t>
  </si>
  <si>
    <t>Note 9: 401(k) Retirement Plan</t>
  </si>
  <si>
    <t>Note 9: 401(k) Retirement Plan The Bank has a 401(k) retirement plan that covers substantially all eligible employees. The Bank makes safe harbor matching contributions of up to 4% of eligible compensation, depending upon the percentage of eligible pay deferred into the plan by the employee. Additional profit-sharing contributions of 4% of eligible salary were accrued for the plan year ended June 30, 2015, based on the financial performance for fiscal 2015. During the three-month period ended September 30, 2015, retirement plan expenses recognized for the Plan totaled approximately $213,000, as compared to $166,000 for the same period of the prior fiscal year.</t>
  </si>
  <si>
    <t>Note 10: Subordinated Debt</t>
  </si>
  <si>
    <t xml:space="preserve">Note 10: Subordinated Debt Southern Missouri Statutory Trust I issued $7.0 million of Floating Rate Capital Securities (the Trust Preferred Securities) with a liquidation value of $1,000 per share in March 2004. The securities bear interest at a floating rate based on LIBOR, are now redeemable at par, and mature in 2034. At September 30, 2015, the current rate was 3.08%. The securities represent undivided beneficial interests in the trust, which was established by Southern Missouri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of Southern Missouri Bancorp. Southern Missouri Bancorp, Inc. used its net proceeds for working capital and investment in its subsidiaries. In connection with its October 2013 acquisition of Ozarks Legacy Community Financial, Inc. (OLCF), the Company assumed $3.1 million in floating rate junior subordinated debt securities. The debt securities had been issued in June 2005 by OLCF in connection with the sale of trust preferred securities, bear interest at a floating rate based on LIBOR, are now redeemable at par, and mature in 2035. The carrying value of the debt securities was approximately $2.5 million at September 30, and June 30, 2015. In connection with its August 2014 acquisition of Peoples Service Company, Inc. (PSC),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LIBOR, are now redeemable at par, and mature in 2035. The carrying value of the debt securities was approximately $4.9 million at September 30, and June 30, 2015. </t>
  </si>
  <si>
    <t>Note 11: Small Business Lending Fund</t>
  </si>
  <si>
    <t xml:space="preserve">Note 11: Small Business Lending Fund On July 21, 2011, as part of the Small Business Lending Fund (SBLF) of the United States Department of the Treasury (Treasury), the Company entered into a Small Business Lending Fund-Securities Purchase Agreement (Purchase Agreement) with the Secretary of the Treasury, pursuant to which the Company (i) sold 20,000 shares of the Companys Senior Non-Cumulative Perpetual Preferred Stock, Series A (SBLF Preferred Stock) to the Secretary of the Treasury for a purchase price of $20,000,000. The SBLF Preferred Stock was issued pursuant to the SBLF program, a $30 billion fund established under the Small Business Jobs Act of 2010 that was created to encourage lending to small business by providing capital to qualified community banks with assets of less than $10 billion. The SBLF Preferred Stock qualifies as Tier 1 capital. The SBLF Preferred Stock is entitled to receive non-cumulative dividends, payable quarterly, on each January 1, April 1, July 1 and October 1, beginning October 1, 2011. The dividend rate, as a percentage of the liquidation amount, can fluctuate on a quarterly basis during the first 10 quarters during which the SBLF Preferred Stock is outstanding, based upon changes in the Banks level of Qualified Small Business Lending (QBSL), as defined in the Purchase Agreement. Based upon the increase in the Banks level of QBSL over the baseline level calculated under the terms of the Purchase Agreement, the dividend rate for the initial dividend period was set at 2.8155%. For the second through ninth calendar quarters, the dividend rate was adjusted to between one percent (1%) and five percent (5%) per annum, to reflect the amount of change in the Banks level of QBSL. For the tenth calendar quarter through four and one half years after issuance, the dividend rate will be fixed at between one percent (1%) and seven percent (7%) based upon the increase in QBSL as compared to the baseline. The dividend rate for the quarter ended September 30, 2015, was 1%. After four and one half years from issuance, the dividend rate increases to 9% (including a quarterly lending incentive fee of 0.5%). The SBLF Preferred Stock is non-voting, except in limited circumstances. In the event that the Company misses five dividend payments, the holder of the SBLF Preferred Stock will have the right to appoint a representative as an observer on the Companys Board of Directors. In the event that the Company misses six dividend payments, the holder of the SBLF Preferred Stock will have the right to designate two directors to the Board of Directors of the Company. The SBLF Preferred Stock may be redeemed at any time at the Companys option, at a redemption price of 100% of the liquidation amount plus accrued but unpaid dividends to the date of redemption for the current period, subject to the approval of its federal banking regulator. As indicated in Note 14, Subsequent Events, the Company redeemed all 20,000 shares of SBLF Preferred stock on October 16, 2015, at their liquidation amount of $1,000 per share plus accrued but unpaid dividends to the redemption date. As required by the Purchase Agreement, $9,635,000 of the proceeds from the sale of the SBLF Preferred Stock was used to redeem the 9,550 shares of the Companys Fixed Rate Cumulative Perpetual Preferred Stock, Series A issued in 2008 to the Treasury in the Troubled Asset Relief Program (TARP), plus the accrued dividends owed on those preferred shares. As part of the 2008 TARP transaction, the Company had issued a ten-year warrant to Treasury to purchase 228,652 shares (split-adjusted) of the Companys common stock at an exercise price (split-adjusted) of $6.27 per share. The Company repurchased the warrant on May 29, 2015, for $2.7 million. Immediately prior to repurchase, the warrant had been exercisable for the purchase of 231,891 shares (split-adjusted) at an exercise price of $6.18 per share. </t>
  </si>
  <si>
    <t>Note 12: Fair Value Measurements</t>
  </si>
  <si>
    <t xml:space="preserve">Note 12: Fair Value Measurements ASC Topic 820, Fair Value Measurements Level 1 Level 2 Level 3 Recurring Measurements. Fair Value Measurements at September 30, 2015 (dollars in thousands) Quoted Prices in Active Markets for Identical Assets Significant Other Observable Inputs Significant Unobservable Inputs Fair Value (Level 1) (Level 2) (Level 3) U.S. government sponsored enterprises (GSEs) $13,940 $- $13,940 $- State and political subdivisions 44,314 - 44,314 - Other securities 2,696 - 2,696 - Mortgage-backed GSE residential 66,535 - 66,535 - Fair Value Measurements at June 30, 2015, Using: (dollars in thousands) Quoted Prices in Active Markets for Identical Assets Significant Other Observable Inputs Significant Unobservable Inputs Fair Value (Level 1) (Level 2) (Level 3) U.S. government sponsored enterprises (GSEs) $14,814 $- $14,814 $- State and political subdivisions 42,021 - 42,021 - Other securities 2,704 - 2,478 226 Mortgage-backed GSE residential 70,054 - 70,054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period ended September 30, 2015. Available-for-sale Securities. During fiscal 2011, a pooled trust preferred security was reclassified from Level 2 to Level 3 due to the unavailability of third-party vendor valuations determined by observable inputs  either quoted prices for similar assets; quoted prices in active markets that are not active; or other inputs that are observable or can be corroborated by observable market data for substantially the full terms of the assets. During the three months ended September 30, 2015, that pooled trust preferred security was reclassified from Level 3 back to Level 2, as third-party vendor valuations are now available. The following table presents a reconciliation of activity for available for sale securities measured at fair value based on significant unobservable (Level 3) information for the three month periods ended September 30, 2015 and 2014: For the three months ended (dollars in thousands) September 30, 2015 September 30, 2014 Available-for-sale securities, beginning of period $226 $133 Total unrealized gains included in comprehensive income 26 29 Transferred from Level 3 to Level 2 (252) - Available-for-sale securities, end of period $- $162 Nonrecurring Measurements. The following tables present the fair value measurement of assets measured at fair value on a nonrecurring basis and the level within the ASC 820 fair value hierarchy in which the fair value measurements fell at September 30 and June 30, 2015: Fair Value Measurements at September 30, 2015 Quoted Prices in Active Markets for Significant Other Significant Identical Assets Observable Inputs Unobservable Inputs (dollars in thousands) Fair Value (Level 1) (Level 2) (Level 3) Impaired loans (collateral dependent) $507 $- $- $507 Foreclosed and repossessed assets held for sale 4,502 - - 4,502 Fair Value Measurements at June 30, 2015, Using: Quoted Prices in Active Markets for Significant Other Significant Identical Assets Observable Inputs Unobservable Inputs (dollars in thousands) Fair Value (Level 1) (Level 2) (Level 3) Impaired loans (collateral dependent) $515 $- $- $515 Foreclosed and repossessed assets held for sale 4,504 - - 4,504 The following table presents gains and (losses) recognized on assets measured on a non-recurring basis for the three-month periods ended September 30, 2015 and 2014: For the three months ended (dollars in thousands) September 30, 2015 September 30, 2014 Impaired loans (collateral dependent) $(144) $- Foreclosed and repossessed assets held for sale (37) 3 Total (losses) gains on assets measured on a non-recurring basis $(181) $3 The following is a description of valuation methodologies and inputs used for assets measured at fair value on a nonrecurring basis and recognized in the accompanying consolidated balance sheets, as well as the general classification of such assets and liabilities pursuant to the valuation hierarchy. For assets classified within Level 3 of fair value hierarchy, the process used to develop the reported fair value process is described below. Impaired Loans (Collateral Dependent). A collateral dependent loan is considered to be impaired when it is probable that all of the principal and interest due may not be collected according to its contractual terms. Generally, when a collateral dependent loan is considered impaired, the amount of reserve required is measured based on the fair value of the underlying collateral. The Company makes such measurements on all material collateral dependent loans deemed impaired using the fair value of the collateral for collateral dependent loans.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In addition, management applies selling and other discounts to the underlying collateral value to determine the fair value. If an appraised value is not available, the fair value of the collateral dependent impaired loan is determined by an adjusted appraised value including unobservable cash flows. On a quarterly basis, loans classified as special mention, substandard, doubtful, or loss are evaluated including the loan officers review of the collateral and its current condition, the Companys knowledge of the current economic environment in the market where the collateral is located, and the Companys recent experience with real estate in the area. The date of the appraisal is also considered in conjunction with the economic environment and any decline in the real estate market since the appraisal was obtained. For all loan types, updated appraisals are obtained if considered necessary. Of the Companys $16.7 million (carrying value) in impaired loans (collateral-dependent and purchased credit-impaired), excluding TDRs at September 30, 2015, the Company utilized a real estate appraisal more than 12 months old to serve as the primary basis of our valuation for impaired loans with a carrying value of approximately $15.7. The remaining $1.0 million was secured by machinery, equipment and accounts receivable. In instances where the economic environment has worsened and/or the real estate market declined since the last appraisal, a higher distressed sale discount would be applied to the appraised value. The Company records collateral dependent impaired loans based on nonrecurring Level 3 inputs. If a collateral dependent loans fair value, as estimated by the Company, is less than its carrying value, the Company either records a charge-off of the portion of the loan that exceeds the fair value or establishes a specific reserve as part of the allowance for loan losses. Foreclosed and Repossessed A ssets H eld for Sal e. are valued at the time the loan is foreclosed upon and the asset is transferred to foreclosed assets held for sale. The value of the asset is based on third party appraisals, less estimated costs to sell and appropriate discounts, if any. The appraisals are generally discounted based on current and expected market conditions that may impact the sale or value of the asset and managements knowledge and experience with similar assets. Such discounts typically may be significant and result in a Level 3 classification of the inputs for determining fair value of these assets. Foreclosed assets held for sale are evaluated for additional impairment and are adjusted accordingly if is identified. Unobservable (Level 3) Inputs. The following table presents quantitative information about unobservable inputs used in recurring and nonrecurring Level 3 fair value measurements. (dollars in thousands) Fair value at September 30, 2015 Valuation technique Unobservable inputs Range of inputs applied Weighted-average inputs applied Nonrecurring Measurements Impaired loans (collateral dependent) $507 Internal evaluation of closely held stock Discount to reflect realizable value n/a 29.9% Foreclosed and repossessed assets 4,502 Third party appraisal Marketability discount 0.0% - 76.0% 32.7% (dollars in thousands) Fair value at Valuation technique Unobservable inputs Range of inputs applied Weighted-average inputs applied Recurring Measurements Available-for-sale securities (pooled trust preferred security) $266 Discounted cash flow Discount rate n/a 11.3% Annual prepayment rate n/a 1.0% Projected defaults and deferrals (% of pool balance) n/a 32.1% Anticipated recoveries (% of pool balance) n/a 6.1% Nonrecurring Measurements Impaired loans (collateral dependent) $515 Internal evaluation of closely held stock Discount to reflect realizable value n/a 28.7% Foreclosed and repossessed assets 4,504 Third party appraisal Marketability discount 0.0% - 76.0% 33.0% Fair Value of Financial Instruments. September 30, 2015 Quoted Prices in Active Significant Markets for Significant Other Unobservable (dollars in thousands) Carrying Identical Assets Observable Inputs Inputs Amount (Level 1) (Level 2) (Level 3) Financial assets Cash and cash equivalents $18,531 $18,531 $- $- Interest-bearing time deposits 1,719 - 1,719 - Stock in FHLB 4,823 - 4,823 - Stock in Federal Reserve Bank of St. Louis 2,340 - 2,340 - Loans receivable, net 1,069,087 - - 1,072,140 Accrued interest receivable 5,663 - 5,663 - Financial liabilities Deposits 1,057,716 661,952 - 395,882 Securities sold under agreements to repurchase 24,429 - 24,429 - Advances from FHLB 82,110 41,400 42,219 - Accrued interest payable 696 - 696 - Subordinated debt 14,682 - - 12,002 Unrecognized financial instruments (net of contract amount) Commitments to originate loans - - - - Letters of credit - - - - Lines of credit - - - - June 30, 2015 Quoted Prices in Active Significant Markets for Significant Other Unobservable (dollars in thousands) Carrying Identical Assets Observable Inputs Inputs Amount (Level 1) (Level 2) (Level 3) Financial assets Cash and cash equivalents $16,775 $16,775 $- $- Interest-bearing time deposits 1,944 - 1,944 - Stock in FHLB 4,127 - 4,127 - Stock in Federal Reserve Bank of St. Louis 2,340 - 2,340 - Loans receivable, net 1,053,146 - - 1,057,677 Accrued interest receivable 5,168 - 5,168 - Financial liabilities Deposits 1,055,242 653,294 - 401,820 Securities sold under agreements to repurchase 27,332 - 27,332 - Advances from FHLB 64,794 23,500 42,870 - Accrued interest payable 777 - 777 - Subordinated debt 14,658 - - 12,290 Unrecognized financial instruments (net of contract amount) Commitments to originate loans - - - - Letters of credit - - - - Lines of credit - - - - The following methods and assumptions were used in estimating the fair values of financial instruments: Cash and cash equivalents and interest-bearing time deposits are valued at their carrying amounts, which approximates book value. Stock in FHLB and the Federal Reserve Bank of St. Louis is valued at cost, which approximates fair value. Fair value of loans is estimated by discounting the future cash flows using the current rates at which similar loans would be made to borrowers with similar credit ratings and for the same remaining maturities. Loans with similar characteristics are aggregated for purposes of the calculations. The carrying amounts of accrued interest approximate their fair values. The fair value of fixed-maturity time deposits is estimated using a discounted cash flow calculation that applies the rates currently offered for deposits of similar remaining maturities. Non-maturity deposits and securities sold under agreements are valued at their carrying value, which approximates fair value. Fair value of advances from the FHLB is estimated by discounting maturities using an estimate of the current market for similar instruments. The fair value of subordinated debt is estimated using rates currently available to the Company for debt with similar terms and maturities.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committed rates. The fair value of letters of credit and lines of credit are based on fees currently charged for similar agreements or on the estimated cost to terminate or otherwise settle the obligations with the counterparties at the reporting date. </t>
  </si>
  <si>
    <t>Note 13: Acquisitions</t>
  </si>
  <si>
    <t xml:space="preserve">Note 13: Acquisitions On August 5, 2014, the Company completed its acquisition of Peoples Service Company and its subsidiary, the Peoples Bank of the Ozarks, Nixa, Missouri (herein collectively, Peoples Bank). Peoples was merged into the Companys bank subsidiary, Southern Bank, in early December, 2014, in connection with the conversion of Peoples data system. Included in noninterest expense for the three-month period ended September 30, 2014, was $127,000 in third-party acquisition related costs, with no comparable expenses in the current period. The following unaudited pro forma condensed financial information presents the results of operations of the Company, including the effects of the purchase accounting adjustments and acquisition expenses, had the acquisition taken place at the beginning of each period: For the three months ended (dollars in thousands except per share data) September 30, 2015 September 30, 2014 Interest income 13,971 14,394 Interest expense 2,266 2,190 Net interest income 11,705 12,204 Provision for loan losses 618 827 Noninterest income 2,201 1,978 Noninterest expense 7,988 9,388 Income before income taxes 5,300 3,967 Income taxes 1,665 1,301 Net income 3,635 2,666 Dividends on preferred shares 50 50 Net income available to common stockholders 3,585 2,616 Earnings per share Basic $0.48 $0.35 Diluted $0.48 $0.35 Basic weighted average shares outstanding - split adjusted 7,422,354 7,377,051 Diluted weighted average shares outstanding - split adjusted 7,453,857 7,571,121 The unaudited pro forma condensed combined financial statements do not reflect any anticipated cost savings and revenue enhancements. Accordingly, the pro forma results of operations of the Company as of and after the business combination may not be indicative of the results that actually would have occurred if the combination had been in effect during the periods presented or of the results that may be attained in the future. </t>
  </si>
  <si>
    <t>Note 14: Subsequent Events</t>
  </si>
  <si>
    <t xml:space="preserve">Note 14: Subsequent Events The Company noted in a Current Report on Form 8-k filed October 16, 2015, that it redeemed all 20,000 shares of the Companys Senior Preferred Non-Cumulative Perpetual Preferred Stock, Series A (the Preferred Stock), which were issued to the U.S. Department of the Treasury in July 2011 pursuant to Treasurys Small Business Lending Fund (SBLF) program. The shares of Preferred Stock were redeemed at their liquidation amount of $1,000 per share plus accrued but unpaid dividends to the redemption date. </t>
  </si>
  <si>
    <t>Note 2: Organization and Summary of Significant Accounting Policies: Note 2: Organization and Summary of Significant Accounting Policies (Policies)</t>
  </si>
  <si>
    <t>Policies</t>
  </si>
  <si>
    <t>Note 2: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regulation by certain federal and state agencies and undergo periodic examinations by those regulatory authorities. Basis of Financial Statement Presentation.</t>
  </si>
  <si>
    <t>Note 2: Organization and Summary of Significant Accounting Policies: Principles of Consolidation Policy (Policies)</t>
  </si>
  <si>
    <t>Principles of Consolidation Policy</t>
  </si>
  <si>
    <t>Principles of Consolidation.</t>
  </si>
  <si>
    <t>Note 2: Organization and Summary of Significant Accounting Policies: Use of Estimates Policy (Policies)</t>
  </si>
  <si>
    <t>Use of Estimates Policy</t>
  </si>
  <si>
    <t>Use of Estimates. Material estimates that are particularly susceptible to significant change relate to the determination of the allowance for loan losses, estimated fair values of purchased loans, other-than-temporary impairments (OTTI), and fair value of financial instruments.</t>
  </si>
  <si>
    <t>Note 2: Organization and Summary of Significant Accounting Policies: Cash and Cash Equivalents, Policy (Policies)</t>
  </si>
  <si>
    <t>Cash and Cash Equivalents, Policy</t>
  </si>
  <si>
    <t xml:space="preserve">Cash and Cash Equivalents. </t>
  </si>
  <si>
    <t>Note 2: Organization and Summary of Significant Accounting Policies: Marketable Securities, Policy (Policies)</t>
  </si>
  <si>
    <t>Marketable Securities, Policy</t>
  </si>
  <si>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As a result, the Companys balance sheet as of the dates presented reflects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loss. The credit loss component recognized in earnings is identified as the amount of principal cash flows not expected to be received over the remaining term of the security as projected based on cash flow projections.</t>
  </si>
  <si>
    <t>Note 2: Organization and Summary of Significant Accounting Policies: Federal Reserve Bank and Federal Home Loan Bank Stock Policy (Policies)</t>
  </si>
  <si>
    <t>Federal Reserve Bank and Federal Home Loan Bank Stock Policy</t>
  </si>
  <si>
    <t xml:space="preserve">Federal Reserve Bank and Federal Home Loan Bank Stock. </t>
  </si>
  <si>
    <t>Note 2: Organization and Summary of Significant Accounting Policies: Loans Policy (Policies)</t>
  </si>
  <si>
    <t>Loans Policy</t>
  </si>
  <si>
    <t>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llowance for losses on loans represents managements best estimate of losses probable in the existing loan portfolio. The allowance for losses on loans is increased by the provision for losses on loans charged to expense and reduced by loans charged off, net of recoveries. Loans are charged off in the period deemed uncollectible, based on managements analysis of expected cash flow (for non-collateral dependent loans) or collateral value (for collateral-dependent loans). Subsequent recoveries of loans previously charged off, if any, are credited to the allowance when received. The provision for losses on loans is determined based on managements assessment of several factors: reviews and evaluations of specific loans, changes in the nature and volume of the loan portfolio, current economic conditions and the related impact on specific borrowers and industry groups, historical loan loss experience, the level of classified and nonperforming loans and the results of regulatory examinations. Loans are considered impaired if, based on current information and events, it is probable that the Company will be unable to collect the scheduled payments of principal or interest when due according to the contractual terms of the loan agreement. Depending on a particular loans circumstances, we measure impairment of a loan based upon either the present value of expected future cash flows discounted at the loans effective interest rate, the loans observable market price, or the fair value of the collateral less estimated costs to sell if the loan is collateral dependent. Valuation allowances are established for collateral-dependent impaired loans for the difference between the loan amount and fair value of collateral less estimated selling costs. For impaired loans that are not collateral dependent, a valuation allowance is established for the difference between the loan amount and the present value of expected future cash flows discounted at the historical effective interest rate or the observable market price of the loan. Impairment losses are recognized through an increase in the required allowance for loan losses. Cash receipts on loans deemed impaired are recorded based on the loans separate status as a nonaccrual loan or an accrual status loan. Some loans are accounted for in accordance with ASC 310-30, Loans and Debt Securities Acquired with Deteriorated Credit Quality. For these loans (purchased credit impaired loans), the Company recorded a fair value discount and began carrying them at book value less their face amount (see Note 4). For these loans, we determined the contractual amount and timing of undiscounted principal and interest payments (the undiscounted contractual cash flows), and estimated the amount and timing of undiscounted expected principal and interest payments, including expected prepayments (the undiscounted expected cash flows). Under acquired impaired loan accounting, the difference between the undiscounted contractual cash flows and the undiscounted expected cash flows is the nonaccretable difference. The nonaccretable difference is an estimate of the loss exposure of principal and interest related to the purchased credit impaired loans, and the amount is subject to change over time based on the performance of the loans. The carrying value of purchased credit impaired loans is initially determined as the discounted expected cash flows. The excess of expected cash flows at acquisition over the initial fair value of the purchased credit impaired loans is referred to as the accretable yield and is recorded as interest income over the estimated life of the acquired loans using the level-yield method, if the timing and amount of the future cash flows is reasonably estimable. The carrying value of purchased credit impaired loans is reduced by payments received, both principal and interest, and increased by the portion of the accretable yield recognized as interest income. Subsequent to acquisition, the Company evaluates the purchased credit impaired loans on a quarterly basis. Increases in expected cash flows compared to those previously estimated increase the accretable yield and are recognized as interest income prospectively. Decreases in expected cash flows compared to those previously estimated decrease the accretable yield and may result in the establishment of an allowance for loan losses and a provision for loan losses. Purchased credit impaired loans are generally considered accruing and performing loans, as the loans accrete interest income over the estimated life of the loan when expected cash flows are reasonably estimable. Accordingly, purchased credit impaired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loans. Loan fees and certain direct loan origination costs are deferred, and the net fee or cost is recognized as an adjustment to interest income using the interest method over the contractual life of the loans.</t>
  </si>
  <si>
    <t>Note 2: Organization and Summary of Significant Accounting Policies: Foreclosed Real Estate Policy (Policies)</t>
  </si>
  <si>
    <t>Foreclosed Real Estate Policy</t>
  </si>
  <si>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si>
  <si>
    <t>Note 2: Organization and Summary of Significant Accounting Policies: Property, Plant and Equipment, Policy (Policies)</t>
  </si>
  <si>
    <t>Property, Plant and Equipment, Policy</t>
  </si>
  <si>
    <t>Premises and Equipment. Depreciation is computed by use of straight-line and accelerated methods over the estimated useful lives of the assets. Estimated lives are generally seven to forty years for premises, three to seven years for equipment, and three years for software.</t>
  </si>
  <si>
    <t>Note 2: Organization and Summary of Significant Accounting Policies: Intangible Assets Policy (Policies)</t>
  </si>
  <si>
    <t>Intangible Assets Policy</t>
  </si>
  <si>
    <t>Intangible Assets. The Companys intangible assets at 30, 201 included gross core deposit intangibles of $ .9 million with $ accumulated amortization, gross other identifiable intangibles of $3.8 million with accumulated amortization of $3. million , and mortgage servicing rights of $ ,000. At June 30, 201 , the Companys intangible assets included gross core deposit intangibles of $ with $ accumulated amortization, and gross other identifiable intangibles of $3.8 million with accumulated amortization of $3. million . The Companys core deposit and other intangible assets are being amortized using the straight line method , over periods ranging from five to fifteen years , with amortization expense expected to be approximately $ in fiscal 201 , $ in fiscal 201 , $ 11 ,000 in fiscal 201 , $ ,000 in fiscal 201 , $ ,000 in fiscal 20</t>
  </si>
  <si>
    <t>Note 2: Organization and Summary of Significant Accounting Policies: Goodwill Policy (Policies)</t>
  </si>
  <si>
    <t>Goodwill Policy</t>
  </si>
  <si>
    <t>Goodwill. The Companys goodwill is evaluated annually for impairment or more frequently if impairment indicators are present. A qualitative assessment is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t>
  </si>
  <si>
    <t>Note 2: Organization and Summary of Significant Accounting Policies: Income Tax, Policy (Policies)</t>
  </si>
  <si>
    <t>Income Tax, Policy</t>
  </si>
  <si>
    <t>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t>
  </si>
  <si>
    <t>Note 2: Organization and Summary of Significant Accounting Policies: Share-based Compensation, Option and Incentive Plans Policy (Policies)</t>
  </si>
  <si>
    <t>Share-based Compensation, Option and Incentive Plans Policy</t>
  </si>
  <si>
    <t xml:space="preserve">Incentive Plan. </t>
  </si>
  <si>
    <t>Note 2: Organization and Summary of Significant Accounting Policies: Outside Directors' Retirement Policy (Policies)</t>
  </si>
  <si>
    <t>Outside Directors' Retirement Policy</t>
  </si>
  <si>
    <t>Outside Directors Retirement. In the event that the participant dies before collecting any or all of the benefits, Southern Bank shall pay the participants beneficiary. No benefits shall be payable to anyone other than the beneficiary, and benefits shall terminate on the death of the beneficiary.</t>
  </si>
  <si>
    <t>Note 2: Organization and Summary of Significant Accounting Policies: Stock Options Policy (Policies)</t>
  </si>
  <si>
    <t>Stock Options Policy</t>
  </si>
  <si>
    <t>Stock Options.</t>
  </si>
  <si>
    <t>Note 2: Organization and Summary of Significant Accounting Policies: Earnings Per Share, Policy (Policies)</t>
  </si>
  <si>
    <t>Earnings Per Share, Policy</t>
  </si>
  <si>
    <t xml:space="preserve">Earnings Per Share. </t>
  </si>
  <si>
    <t>Note 2: Organization and Summary of Significant Accounting Policies: Comprehensive Income, Policy (Policies)</t>
  </si>
  <si>
    <t>Comprehensive Income, Policy</t>
  </si>
  <si>
    <t>Comprehensive Income.</t>
  </si>
  <si>
    <t>Note 2: Organization and Summary of Significant Accounting Policies: Fair Value Transfer Policy (Policies)</t>
  </si>
  <si>
    <t>Fair Value Transfer Policy</t>
  </si>
  <si>
    <t xml:space="preserve">Transfers Between Fair Value Hierarchy Levels. </t>
  </si>
  <si>
    <t>Note 2: Organization and Summary of Significant Accounting Policies: Reclassification Policy (Policies)</t>
  </si>
  <si>
    <t>Reclassification Policy</t>
  </si>
  <si>
    <t>Reclassification.</t>
  </si>
  <si>
    <t>Note 2: Organization and Summary of Significant Accounting Policies: The Following Paragraphs Summarize The Impact of New Accounting Pronouncements (Policies)</t>
  </si>
  <si>
    <t>The Following Paragraphs Summarize The Impact of New Accounting Pronouncements:</t>
  </si>
  <si>
    <t>The following paragraphs summarize the impact of new accounting pronouncements: In August 2014, the Financial Accounting Standards Board (FASB) issued Accounting Standards Update (ASU) 2014-14, "Troubled Debt Restructurings by Creditors, to address the classification of certain foreclosed mortgage loans held by creditors that are either fully or partially guaranteed under government programs (e.g., FHA, VA, HUD). The ASU is effective for fiscal years, and interim periods within those years, beginning after December 15, 2014. The Company did not experience a significant impact on its financial statements with the adoption of ASU 2014-14. In May 2014, the FASB issued ASU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For public entities, the guidance is effective for annual reporting periods beginning after December 15, 2016, including interim periods within that reporting period, and must be applied either retrospectively or using the modified retrospective approach. In April 2015, the FASB voted to propose a one-year deferral of the effective date of ASU 2014-09 and issued an exposure draft. Management is evaluating the new guidance, but does not expect the adoption of this guidance to have a material impact on the Companys consolidated financial statements. Early adoption would be permitted, but not before the original public entity effective date. In June 2014, the FASB issued ASU 2014-11, Transfers and Servicing (Topic 860)  Repurchase to Maturity Transactions, Repurchase Financings, and Disclosures. ASU 2014-11 aligns the accounting for repurchase to maturity transactions and repurchase agreements executed as a repurchase financing with the accounting for other typical repurchase agreements. Going forward, these transactions would all be accounted for as secured borrowings. ASU 2014-11 is effective for the first interim or annual period beginning after December 15, 2014. In addition, the disclosure of certain transactions accounted for as a sale is effective for the first interim or annual period beginning on or after December 15, 2014, and the disclosure for transactions accounted for as secured borrowings is required for annual periods beginning after December 15, 2014, and interim periods beginning after March 15, 2015. The Company did not experience a significant impact on its financial statements with the adoption of ASU 2014-11. In January 2014, the FASB issued ASU 2014-04, "Reclassification of Residential Real Estate Collateralized Consumer Mortgage Loans upon Foreclosur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did not have a significant effect on the Companys consolidated financial statements. In January 2014, the FASB issued ASU 2014-01, "Accounting for Investments in Qualified Affordable Housing Projects,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did not have a significant effect on the Companys consolidated financial statements.</t>
  </si>
  <si>
    <t>Note 3: Securities: Repurchase Agreements, Collateral, Policy (Policies)</t>
  </si>
  <si>
    <t>Repurchase Agreements, Collateral, Policy</t>
  </si>
  <si>
    <t>The carrying value of securities sold under agreement to repurchase amounted to $24.4 million at September 30, 2015 and $27.3 million at June 30, 2015. The securities, which are classified as borrowings, generally mature within one to four days. The securities underlying the agreements consist of marketable securities, including $10.0 million and $10.9 million U.S. Government and Federal Agency Obligations, $15.0 million and $15.6 million Mortgage-Backed Securities, and $1.9 million and $2.1 million Collateralized Mortgage Obligations, at September 30 and June 30, 2015, respectively.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t>
  </si>
  <si>
    <t>Note 3: Securities: Other Securities Policy (Policies)</t>
  </si>
  <si>
    <t>Other Securities Policy</t>
  </si>
  <si>
    <t>Other securities. At September 30, 2015, there were three pooled trust preferred securities with an estimated fair value of $791 ,000 and unrealized losses of $643 ,000 in a continuous unrealized loss position for twelve months or more. These unrealized losses were primarily due to the long-term nature of the pooled trust preferred securities, a lack of demand or inactive market for these securities, and concerns regarding the financial institutions that have issued the underlying trust preferred securities. Rules adopted by the federal banking agencies in December 2013 to implement Section 619 of the Dodd-Frank Act (the Volcker Rule) generally prohibit banking entities from engaging in proprietary trading and from investing in, sponsoring, or having certain relationships with a hedge fund or private equity fund. The pooled trust preferred securities owned by the Company were included in a January 2014 listing of securities which the agencies considered to be grandfathered with regard to these prohibitions; as such, banking entities are permitted to retain their interest in these securities, provided the interest was acquired on or before December 10, 2013, or acquired after that date pursuant to a merger or acquisition with a banking entity holding the security under similar grandfathered status. The September 30, 2015, cash flow analysis for the three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anticipated at the time the securities were purchased. Other inputs include the actual collateral attributes, which include credit ratings and other performance indicators of the underlying financial institutions, including profitability, capital ratios, and asset quality. Assumptions for these three securities included annualized prepayments of 1.2 to 1.6 percent; no recoveries on issuers currently in default; recoveries of zero to 71 percent on currently deferred issuers within the next two years; new defaults of 50 basis points annually; and recoveries of 10% of new defaults. One of these three securities has continued to receive cash interest payments in full since our purchase; the second of the three securities received principal-in-kind (PIK) for a period of time following the recession and financial crisis which began in 2008, but resumed cash interest payments during fiscal 2014. Our cash flow analysis indicates that interest payments are expected to continue for these two securities. Because the Company does not intend to sell these securities and it is not more-likely-than-not that the Company will be required to sell these securities prior to recovery of their amortized cost basis, which may be maturity, the Company does not consider these investments to be other-than-temporarily impaired at September 30, 2015. For the last of these three securities, the Company is receiving PIK in lieu of cash interest. Pooled trust preferred securities generally allow, under the terms of the issue, for issuers to defer interest for up to five consecutive years. After five years, if not cured, the issuer is considered to be in default and the trustee may demand payment in full of principal and accrued interest. Issuers are also considered to be in default in the event of the failure of the issuer or a subsidiary. Both deferred and defaulted issuers are considered non-performing, and the trustee calculates, on a quarterly or semi-annual basis, certain coverage tests prior to the payment of cash interest to owners of the various tranches of the securities. The tests must show that performing collateral is sufficient to meet requirements for senior tranches, both in terms of cash flow and collateral value, before cash interest can be paid to subordinate tranches. If the tests are not met, available cash flow is diverted to pay down the principal balance of senior tranches until the coverage tests are met, before cash interest payments to subordinate tranches may resume. The Company is receiving PIK for this security due to failure of the required coverage tests described above at senior tranche levels of the security. The risk to holders of a tranche of a security in PIK status is that the pools total cash flow will not be sufficient to repay all principal and accrued interest related to the investment. The impact of payment of PIK to subordinate tranches is to strengthen the position of senior tranches, by reducing the senior tranches principal balances relative to available collateral and cash flow, while increasing principal balances, decreasing cash flow, and increasing credit risk to the tranches receiving PIK. For our security in receipt of PIK, the principal balance is increasing, cash flow has stopped, and, as a result, credit risk is increasing. The Company currently expects this security to remain in PIK status for a period of less than one year. Despite these facts, because the Company does not intend to sell this security and it is not more-likely-than-not that the Company will be required to sell this security prior to recovery of its amortized cost basis, which may be maturity, the Company does not consider this investment to be other-than-temporarily impaired at September 30, 2015. At December 31, 2008, analysis of a fourth pooled trust preferred security indicated other-than-temporary impairment (OTTI). The loss recognized at that time reduced the amortized cost basis for the security, and as of September 30, 2015, the estimated fair value of the security exceeds the new, lower amortized cost basis. The Company does not believe any other individual unrealized loss as of September 30, 2015, represents OTTI. However, the Company could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t>
  </si>
  <si>
    <t>Note 3: Securities: Credit Losses Recognized on Investments Policy (Policies)</t>
  </si>
  <si>
    <t>Credit Losses Recognized on Investments Policy</t>
  </si>
  <si>
    <t xml:space="preserve">Credit losses recognized on investments. </t>
  </si>
  <si>
    <t>Note 4: Loans and Allowance For Loan Losses: Residential Mortgage Lending Policy (Policies)</t>
  </si>
  <si>
    <t>Residential Mortgage Lending Policy</t>
  </si>
  <si>
    <t xml:space="preserve">Residential Mortgage Lending. The Company actively originates loans for the acquisition or refinance of one- to four-family residences. This category includes both fixed-rate and adjustable-rate mortgage (ARM) loans amortizing over periods of up to 30 years, and the properties securing such loans may be owner-occupied or non-owner-occupied. Single-family residential loans do not generally exceed 90% of the lower of the appraised value or purchase price of the secured property. Substantially all of the one- to four-family residential mortgage originations in the Companys portfolio are located within the Companys primary lending area. The Company also originates loans secured by multi-family residential properties that are often located outside the Companys primary lending area, but made to borrowers who operate within the primary lending area. The majority of the multi-family residential loans that are originated by the Bank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t>
  </si>
  <si>
    <t>Note 4: Loans and Allowance For Loan Losses: Commercial Real Estate Lending Policy (Policies)</t>
  </si>
  <si>
    <t>Commercial Real Estate Lending Policy</t>
  </si>
  <si>
    <t xml:space="preserve">Commercial Real Estate Lending. The Company actively originates loans secured by commercial real estate including land (improved, unimproved, and farmland), strip shopping centers, retail establishments and other businesses. These properties are typically owned and operated by borrowers headquartered within the Companys primary lending area, however, the property may be located outside our primary lending area. Most commercial real estate loans originated by the Company generally are based on amortization schedules of up to 20 years with monthly principal and interest payments. Generally, the interest rate received on these loans is fixed for a maturity for up to five years, with a balloon payment due at maturity. Alternatively, for some loans, the interest rate adjusts at least annually after an initial period up to five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t>
  </si>
  <si>
    <t>Note 4: Loans and Allowance For Loan Losses: Construction Lending Policy (Policies)</t>
  </si>
  <si>
    <t>Construction Lending Policy</t>
  </si>
  <si>
    <t xml:space="preserve">Construction Lending. The Company originates real estate loans secured by property or land that is under construction or development. Construction loans originated by the Company are generally secured by mortgage loans for the construction of owner occupied residential real estate or to finance speculative construction secured by residential real estate, land development, or owner-operated or non-owner occupied commercial real estate. During construction, these loans typically require monthly interest-only payments and have maturities ranging from six to twelve months. Once construction is completed, loans may be converted to permanent status with monthly payments using amortization schedules of up to 30 years on residential and generally up to 20 years on commercial real estate. While the Company typically utilizes maturity periods ranging from 6 to 12 month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nine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obtains interim inspections completed by an independent third party. This monitoring further allows the Company an opportunity to assess risk. At September 30, 2015, construction loans outstanding included 26 loans, totaling $5.1 million , for which a modification had been agreed to. At June 30, 2015, construction loans outstanding included 49 loans, totaling $8.2 million , for which a modification had been agreed to. All modifications were solely for the purpose of extending the maturity date due to conditions described above. None of these modifications were executed due to financial difficulty on the part of the borrower and, therefore, were not accounted for as TDRs . </t>
  </si>
  <si>
    <t>Note 4: Loans and Allowance For Loan Losses: Consumer Lending Policy (Policies)</t>
  </si>
  <si>
    <t>Consumer Lending Policy</t>
  </si>
  <si>
    <t>Consumer Lending . The Company offers a variety of secured consumer loans, including home equity, direct and indirect automobile loans, second mortgages, mobile home loans and loans secured by deposits. The Company originates substantially all of its consumer loans in its primary lending area. Usually, consumer loans are originated with fixed rates for terms of up to five years, with the exception of home equity lines of credit, which are variable, tied to the prime rate of interest and are for a period of ten years.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Automobile loans originated by the Company include both direct loans and a smaller amount of loans originated by auto dealers. The Company generally pays a negotiated fee back to the dealer for indirect loans. Typically, automobile loans are made for terms of up to 60 months for new and used vehicles. Loans secured by automobiles have fixed rates and are generally made in amounts up to 100% of the purchase price of the vehicle.</t>
  </si>
  <si>
    <t>Note 4: Loans and Allowance For Loan Losses: Commercial Business Lending Policy (Policies)</t>
  </si>
  <si>
    <t>Commercial Business Lending Policy</t>
  </si>
  <si>
    <t xml:space="preserve">Commercial Business Lending . The Companys commercial business lending activities encompass loans with a variety of purposes and security, including loans to finance accounts receivable, inventory, equipment and operating lines of credit, including agricultural production and equipment loans. The Company offers both fixed and adjustable rate commercial business loans. Generally, commercial loans secured by fixed assets are amortized over periods up to five years, while commercial operating lines of credit or agricultural production lines are generally for a one year period. </t>
  </si>
  <si>
    <t>Note 12: Fair Value Measurements: Impaired Loans (Collateral Dependent) Policy (Policies)</t>
  </si>
  <si>
    <t>Impaired Loans (Collateral Dependent) Policy</t>
  </si>
  <si>
    <t xml:space="preserve">Impaired Loans (Collateral Dependent). A collateral dependent loan is considered to be impaired when it is probable that all of the principal and interest due may not be collected according to its contractual terms. Generally, when a collateral dependent loan is considered impaired, the amount of reserve required is measured based on the fair value of the underlying collateral. The Company makes such measurements on all material collateral dependent loans deemed impaired using the fair value of the collateral for collateral dependent loans. The fair value of collateral used by the Company is determined by obtaining an observable market price or by obtaining an appraised value from an independent, licensed or certified appraiser, using observable market data. This data includes information such as selling price of similar properties and capitalization rates of similar properties sold within the market, expected future cash flows or earnings of the subject property based on current market expectations, and other relevant factors. In addition, management applies selling and other discounts to the underlying collateral value to determine the fair value. If an appraised value is not available, the fair value of the collateral dependent impaired loan is determined by an adjusted appraised value including unobservable cash flows. On a quarterly basis, loans classified as special mention, substandard, doubtful, or loss are evaluated including the loan officers review of the collateral and its current condition, the Companys knowledge of the current economic environment in the market where the collateral is located, and the Companys recent experience with real estate in the area. The date of the appraisal is also considered in conjunction with the economic environment and any decline in the real estate market since the appraisal was obtained. For all loan types, updated appraisals are obtained if considered necessary. Of the Companys $16.7 million (carrying value) in impaired loans (collateral-dependent and purchased credit-impaired), excluding TDRs at September 30, 2015, the Company utilized a real estate appraisal more than 12 months old to serve as the primary basis of our valuation for impaired loans with a carrying value of approximately $15.7. The remaining $1.0 million was secured by machinery, equipment and accounts receivable. In instances where the economic environment has worsened and/or the real estate market declined since the last appraisal, a higher distressed sale discount would be applied to the appraised value. The Company records collateral dependent impaired loans based on nonrecurring Level 3 inputs. If a collateral dependent loans fair value, as estimated by the Company, is less than its carrying value, the Company either records a charge-off of the portion of the loan that exceeds the fair value or establishes a specific reserve as part of the allowance for loan losses. </t>
  </si>
  <si>
    <t>Note 12: Fair Value Measurements: Foreclosed and Repossessed Assets Held for Sale Policy (Policies)</t>
  </si>
  <si>
    <t>Foreclosed and Repossessed Assets Held for Sale Policy</t>
  </si>
  <si>
    <t>Foreclosed and Repossessed A ssets H eld for Sal e. are valued at the time the loan is foreclosed upon and the asset is transferred to foreclosed assets held for sale. The value of the asset is based on third party appraisals, less estimated costs to sell and appropriate discounts, if any. The appraisals are generally discounted based on current and expected market conditions that may impact the sale or value of the asset and managements knowledge and experience with similar assets. Such discounts typically may be significant and result in a Level 3 classification of the inputs for determining fair value of these assets. Foreclosed assets held for sale are evaluated for additional impairment and are adjusted accordingly if is identified.</t>
  </si>
  <si>
    <t>Note 3: Securities: Schedule of Available for Sale Securities (Tables)</t>
  </si>
  <si>
    <t>Tables/Schedules</t>
  </si>
  <si>
    <t>Schedule of Available for Sale Securities</t>
  </si>
  <si>
    <t xml:space="preserve"> September 30, 2015 Gross Gross Estimated Amortized Unrealized Unrealized Fair (dollars in thousands) Cost Gains Losses Value Investment and mortgage-backed securities: U.S. government-sponsored enterprises (GSEs) $13,939 $54 $(53) $13,940 State and political subdivisions 42,809 1,553 (48) 44,314 Other securities 3,170 177 (651) 2,696 Mortgage-backed: GSE residential 65,824 727 (16) 66,535 Total investments and mortgage-backed securities $125,742 $2,511 $(768) $127,485 June 30, 2015 Gross Gross Estimated Amortized Unrealized Unrealized Fair (dollars in thousands) Cost Gains Losses Value Investment and mortgage-backed securities: U.S. government-sponsored enterprises (GSEs) $14,924 $49 $(159) $14,814 State and political subdivisions 40,641 1,473 (93) 42,021 Other securities 3,189 184 (669) 2,704 Mortgage-backed GSE residential 69,483 597 (26) 70,054 Total investments and mortgage-backed securities $128,237 $2,303 $(947) $129,593 </t>
  </si>
  <si>
    <t>Note 3: Securities: Contractual Obligation, Fiscal Year Maturity Schedule (Tables)</t>
  </si>
  <si>
    <t>Contractual Obligation, Fiscal Year Maturity Schedule</t>
  </si>
  <si>
    <t xml:space="preserve"> September 30, 2015 Amortized Estimated (dollars in thousands) Cost Fair Value Within one year $1,920 $1,923 After one year but less than five years 14,917 15,015 After five years but less than ten years 16,107 16,488 After ten years 26,974 27,524 Total investment securities 59,918 60,950 Mortgage-backed securities 65,824 66,535 Total investments and mortgage-backed securities $125,742 $127,485</t>
  </si>
  <si>
    <t>Note 3: Securities: Available-for-sale Securities, Continuous Unrealized Loss Position, Fair Value (Tables)</t>
  </si>
  <si>
    <t>Available-for-sale Securities, Continuous Unrealized Loss Position, Fair Value</t>
  </si>
  <si>
    <t xml:space="preserve"> September 30, 2015 Less than 12 months More than 12 months Total Fair Unrealized Fair Unrealized Fair Unrealized (dollars in thousands) Value Losses Value Losses Value Losses U.S. government-sponsored enterprises (GSEs) $996 $3 $6,942 $50 $7,938 $53 Obligations of state and political subdivisions 2,447 31 1,523 17 3,970 48 Other securities - - 1,219 651 1,219 651 Mortgage-backed securities 3,757 16 - - 3,757 16 Total investments and mortgage-backed securities $7,200 $50 $9,684 $718 $16,884 $768 June 30, 2015 Less than 12 months More than 12 months Total Fair Unrealized Fair Unrealized Fair Unrealized (dollars in thousands) Value Losses Value Losses Value Losses U.S. government-sponsored enterprises (GSEs) $2,970 $28 $6,862 $131 $9,832 $159 Obligations of state and political subdivisions 3,872 59 1,507 34 5,379 93 Other securities - - 1,206 669 1,206 669 Mortgage-backed securities 6,787 26 - - 6,787 26 Total investments and mortgage-backed securities $13,629 $113 $9,575 $834 $23,204 $947 </t>
  </si>
  <si>
    <t>Note 3: Securities: Other than Temporary Impairment, Credit Losses Recognized in Earnings (Tables)</t>
  </si>
  <si>
    <t>Other than Temporary Impairment, Credit Losses Recognized in Earnings</t>
  </si>
  <si>
    <t xml:space="preserve"> Accumulated Credit Losses Three-Month Period Ended September 30, (dollars in thousands) 2015 2014 Credit losses on debt securities held Beginning of period $365 $375 Additions related to OTTI losses not previously recognized - - Reductions due to sales - - Reductions due to change in intent or likelihood of sale - - Additions related to increases in previously-recognized OTTI losses - - Reductions due to increases in expected cash flows (3) (2) End of period $362 $373</t>
  </si>
  <si>
    <t>Note 4: Loans and Allowance For Loan Losses: Schedule of Accounts, Notes, Loans and Financing Receivable (Tables)</t>
  </si>
  <si>
    <t>Schedule of Accounts, Notes, Loans and Financing Receivable</t>
  </si>
  <si>
    <t xml:space="preserve"> Classes of loans are summarized as follows: (dollars in thousands) September 30, 2015 June 30, 2015 Real Estate Loans: Residential $383,681 $377,465 Construction 75,902 69,204 Commercial 408,971 404,720 Consumer loans 46,581 46,770 Commercial loans 199,253 191,886 1,114,388 1,090,045 Loans in process (32,569) (24,688) Deferred loan fees, net 80 87 Allowance for loan losses (12,812) (12,298) Total loans $1,069,087 $1,053,146</t>
  </si>
  <si>
    <t>Note 4: Loans and Allowance For Loan Losses: Schedule of balance in the allowance for loan losses and recorded investment (Tables)</t>
  </si>
  <si>
    <t>Schedule of balance in the allowance for loan losses and recorded investment</t>
  </si>
  <si>
    <t xml:space="preserve"> At period end and for the three months ended September 30, 2015 Residential Construction Commercial (dollars in thousands) Real Estate Real Estate Real Estate Consumer Commercial Total Allowance for loan losses: Balance, beginning of period $2,819 $899 $4,956 $758 $2,866 $12,298 Provision charged to expense 539 (34) 114 1 (2) 618 Losses charged off (64) - (21) (10) (12) (107) Recoveries 1 - - 1 1 3 Balance, end of period $3,295 $865 $5,049 $750 $2,853 $12,812 Ending Balance: individually evaluated for impairment $- $- $- $- $144 $144 Ending Balance: collectively evaluated for impairment $3,295 $865 $5,049 $750 $2,709 $12,668 Ending Balance: loans acquired with deteriorated credit quality $- $- $- $- $- $- Loans: Ending Balance: individually evaluated for impairment $- $- $- $- $651 $651 Ending Balance: collectively evaluated for impairment $380,541 $41,501 $398,354 $46,581 $197,532 $1,064,509 Ending Balance: loans acquired with deteriorated credit quality $3,140 $1,832 $10,617 $- $1,070 $16,659 For the three months ended September 30, 2014 Residential Construction Commercial (dollars in thousands) Real Estate Real Estate Real Estate Consumer Commercial Total Allowance for loan losses: Balance, beginning of period $2,462 $355 $4,143 $519 $1,780 $9,259 Provision charged to expense 217 162 14 45 389 827 Losses charged off (11) - - (20) - (31) Recoveries 8 - 18 26 3 55 Balance, end of period $2,676 $517 $4,175 $570 $2,172 $10,110 Ending Balance: individually evaluated for impairment $- $- $- $- $- $- Ending Balance: collectively evaluated for impairment $2,676 $517 $4,175 $570 $2,172 $10,110 Ending Balance: loans acquired with deteriorated credit quality $- $- $- $- $- $- June 30, 2015 Residential Construction Commercial (dollars in thousands) Real Estate Real Estate Real Estate Consumer Commercial Total Allowance for loan losses: Balance, end of period $2,819 $899 $4,956 $758 $2,866 $12,298 Ending Balance: individually evaluated for impairment $- $- $- $- $160 $160 Ending Balance: collectively evaluated for impairment $2,819 $899 $4,956 $758 $2,706 $12,138 Ending Balance: loans acquired with deteriorated credit quality $- $- $- $- $- $- Loans: Ending Balance: individually evaluated for impairment $- $- $- $- $675 $675 Ending Balance: collectively evaluated for impairment $374,186 $42,655 $394,028 $46,560 $190,128 $1,047,557 Ending Balance: loans acquired with deteriorated credit quality $3,279 $1,861 $10,692 $210 $1,083 $17,125 </t>
  </si>
  <si>
    <t>Note 4: Loans and Allowance For Loan Losses: Financing Receivable Credit Quality Indicators (Tables)</t>
  </si>
  <si>
    <t>Financing Receivable Credit Quality Indicators</t>
  </si>
  <si>
    <t xml:space="preserve"> September 30, 2015 Residential Construction Commercial (dollars in thousands) Real Estate Real Estate Real Estate Consumer Commercial Pass $379,327 $43,200 $396,398 $46,319 $196,490 Watch 1,068 - 4,204 68 102 Special Mention - - - - - Substandard 3,286 133 8,369 194 2,661 Doubtful - - - - - Total $383,681 $43,333 $408,971 $46,581 $199,253 June 30, 2015 Residential Construction Commercial (dollars in thousands) Real Estate Real Estate Real Estate Consumer Commercial Pass $372,797 $44,383 $392,063 $46,513 $188,784 Watch 1,155 - 4,636 72 119 Special Mention - - - - - Substandard 3,513 133 8,021 185 2,983 Doubtful - - - - - Total $377,465 $44,516 $404,720 $46,770 $191,886 </t>
  </si>
  <si>
    <t>Note 4: Loans and Allowance For Loan Losses: Schedule of Loan Portfolio Aging Analysis (Tables)</t>
  </si>
  <si>
    <t>Schedule of Loan Portfolio Aging Analysis</t>
  </si>
  <si>
    <t xml:space="preserve">The following tables present the Companys loan portfolio aging analysis (excluding loans in process and deferred loan fees) as of September 30, 2015 30-59 Days 60-89 Days Greater Than Total Total Loans Total Loans &gt; 90 (dollars in thousands) Past Due Past Due 90 Days Past Due Current Receivable Days &amp; Accruing Real Estate Loans: Residential $1,339 $61 $1,755 $3,155 $380,526 $383,681 $- Construction 101 - 132 233 43,100 43,333 - Commercial 450 - 344 794 408,177 408,971 - Consumer loans 1,161 - 78 1,239 45,342 46,581 50 Commercial loans 250 - 6 256 198,997 199,253 - Total loans $3,301 $61 $2,315 $5,677 $1,076,142 $1,081,819 $50 June 30, 2015 30-59 Days 60-89 Days Greater Than Total Total Loans Total Loans &gt; 90 (dollars in thousands) Past Due Past Due 90 Days Past Due Current Receivable Days &amp; Accruing Real Estate Loans: Residential $1,143 $1,645 $439 $3,227 $374,238 $377,465 $- Construction 113 - 132 245 44,271 44,516 - Commercial 350 246 34 630 404,090 404,720 - Consumer loans 260 11 48 319 46,451 46,770 34 Commercial loans 375 127 30 532 191,354 191,886 11 Total loans $2,241 $2,029 $683 $4,953 $1,060,404 $1,065,357 $45 </t>
  </si>
  <si>
    <t>Note 4: Loans and Allowance For Loan Losses: Schedule of Impaired Loans (Tables)</t>
  </si>
  <si>
    <t>Schedule of Impaired Loans</t>
  </si>
  <si>
    <t xml:space="preserve"> September 30, 2015 Recorded Unpaid Principal Specific (dollars in thousands) Balance Balance Allowance Loans without a specific valuation allowance: Residential real estate $3,458 $3,714 $- Construction real estate 1,832 2,783 - Commercial real estate 12,689 14,473 - Consumer loans 33 33 - Commercial loans 1,890 1,981 - Loans with a specific valuation allowance: Residential real estate $- $- $- Construction real estate - - - Commercial real estate - - - Consumer loans - - - Commercial loans 651 651 144 Total: Residential real estate $3,458 $3,714 $- Construction real estate $1,832 $2,783 $- Commercial real estate $12,689 $14,473 $- Consumer loans $33 $33 $- Commercial loans $2,541 $2,632 $144 June 30, 2015 Recorded Unpaid Principal Specific (dollars in thousands) Balance Balance Allowance Loans without a specific valuation allowance: Residential real estate $3,552 $3,814 $- Construction real estate 1,861 2,806 - Commercial real estate 12,772 14,602 - Consumer loans 245 241 - Commercial loans 1,340 1,437 - Loans with a specific valuation allowance: Residential real estate $- $- $- Construction real estate - - - Commercial real estate - - - Consumer loans - - - Commercial loans 675 675 160 Total: Residential real estate $3,552 $3,814 $- Construction real estate $1,861 $2,806 $- Commercial real estate $12,772 $14,602 $- Consumer loans $245 $241 $- Commercial loans $2,015 $2,112 $160 </t>
  </si>
  <si>
    <t>Note 4: Loans and Allowance For Loan Losses: Schedule of Interest Income Recognized on Impaired Loans (Tables)</t>
  </si>
  <si>
    <t>Schedule of Interest Income Recognized on Impaired Loans</t>
  </si>
  <si>
    <t xml:space="preserve"> For the three-month period ended September 30, 2015 Average (dollars in thousands) Investment in Interest Income Impaired Loans Recognized Residential Real Estate $3,210 $28 Construction Real Estate 1,847 37 Commercial Real Estate 10,655 184 Consumer Loans 105 2 Commercial Loans 1,077 19 Total Loans $16,894 $270 For the three-month period ended September 30, 2014 Average (dollars in thousands) Investment in Interest Income Impaired Loans Recognized Residential Real Estate $2,952 $69 Construction Real Estate 1,324 50 Commercial Real Estate 6,818 189 Consumer Loans 98 3 Commercial Loans 617 14 Total Loans $11,809 $325 </t>
  </si>
  <si>
    <t>Note 4: Loans and Allowance For Loan Losses: Schedule of Financing Receivables, Non Accrual Status (Tables)</t>
  </si>
  <si>
    <t>Schedule of Financing Receivables, Non Accrual Status</t>
  </si>
  <si>
    <t xml:space="preserve"> (dollars in thousands) September 30, 2015 June 30, 2015 Residential real estate $2,109 $2,202 Construction real estate 133 133 Commercial real estate 1,664 1,271 Consumer loans 96 88 Commercial loans 20 63 Total loans $4,022 $3,757</t>
  </si>
  <si>
    <t>Note 4: Loans and Allowance For Loan Losses: Schedule of Debtor Troubled Debt Restructuring, Current Period (Tables)</t>
  </si>
  <si>
    <t>Schedule of Debtor Troubled Debt Restructuring, Current Period</t>
  </si>
  <si>
    <t xml:space="preserve"> For the three-month period ended September 30, 2015 September 30, 2014 Number of Recorded Number of Recorded (dollars in thousands) modifications Investment modifications Investment Residential real estate 2 49 - $- Construction real estate - - - - Commercial real estate - - - - Consumer loans - - - - Commercial loans 2 564 - - Total 4 $613 - $-</t>
  </si>
  <si>
    <t>Note 4: Loans and Allowance For Loan Losses: Schedule of Performing Classified as Troubled Debt Restructurings and Outstanding (Tables)</t>
  </si>
  <si>
    <t>Schedule of Performing Classified as Troubled Debt Restructurings and Outstanding</t>
  </si>
  <si>
    <t xml:space="preserve"> September 30, 2015 June 30, 2015 Number of Recorded Number of Recorded (dollars in thousands) modifications Investment modifications Investment Residential real estate 7 $488 7 $602 Construction real estate - - - - Commercial real estate 14 4,626 14 4,666 Consumer loans - - - - Commercial loans 5 1,835 3 1,280 Total 26 $6,949 24 $6,548</t>
  </si>
  <si>
    <t>Note 5: Accounting For Certain Loans Acquired in A Transfer: Schedule of Acquired Loans with Credit Deterioration (Tables)</t>
  </si>
  <si>
    <t>Schedule of Acquired Loans with Credit Deterioration</t>
  </si>
  <si>
    <t xml:space="preserve"> (dollars in thousands) September 30, 2015 June 30, 2015 Residential real estate $3,397 $3,542 Construction real estate 2,783 2,806 Commercial real estate 12,401 12,523 Consumer loans - 207 Commercial loans 1,161 1,180 Outstanding balance $19,742 $20,258 Carrying amount, net of fair value adjustment of $3,083 and $3,132 at September 30, 2015 and June 30, 2015, respectively $16,659 $17,126 </t>
  </si>
  <si>
    <t>Note 5: Accounting For Certain Loans Acquired in A Transfer: Schedule of Acquired Loans in Transfer Accretable Yield (Tables)</t>
  </si>
  <si>
    <t>Schedule of Acquired Loans in Transfer Accretable Yield</t>
  </si>
  <si>
    <t xml:space="preserve"> Accretable yield, or income expected to be collected, is as follows: For the three-month period ending (dollars in thousands) September 30 2015 September 30, 2014 Balance at beginning of period $547 $380 Additions - 4 Accretion (49) (60) Reclassification from nonaccretable difference 84 - Disposals - - Balance at end of period $582 $324 </t>
  </si>
  <si>
    <t>Note 6: Deposits: Schedule of Deposit Liabilities (Tables)</t>
  </si>
  <si>
    <t>Schedule of Deposit Liabilities</t>
  </si>
  <si>
    <t xml:space="preserve"> (dollars in thousands) September 30, 2015 June 30, 2015 Non-interest bearing accounts $122,341 $117,471 NOW accounts 348,014 336,097 Money market deposit accounts 68,348 67,752 Savings accounts 123,137 131,884 Certificates 395,876 402,038 Total Deposit Accounts $1,057,716 $1,055,242</t>
  </si>
  <si>
    <t>Note 7: Earnings Per Share: Schedule of Earnings Per Share, Basic and Diluted (Tables)</t>
  </si>
  <si>
    <t>Schedule of Earnings Per Share, Basic and Diluted</t>
  </si>
  <si>
    <t xml:space="preserve"> Three months ended September, (dollars in thousands except per share data) 2015 2014 Net income $3,635 $3,299 Charge for early redemption of preferred stock issued at discount - - Dividend payable on preferred stock 50 50 Net income available to common shareholders $3,585 $3,249 Average Common shares  outstanding basic 7,422,354 7,113,872 Stock options under treasury stock method 31,503 194,070 Average Common shares  outstanding diluted 7,453,857 7,307,942 Basic earnings per common share $0.48 $0.46 Diluted earnings per common share $0.48 $0.44</t>
  </si>
  <si>
    <t>Note 8: Income Taxes: Schedule of Effective Income Tax Rate Reconciliation (Tables)</t>
  </si>
  <si>
    <t>Schedule of Effective Income Tax Rate Reconciliation</t>
  </si>
  <si>
    <t xml:space="preserve"> For the three-month period ended (dollars in thousands) September 30, 2015 September 30, 2014 Income taxes Current $2,203 $2,316 Deferred (538) (935) Total income tax provision $1,665 $1,381</t>
  </si>
  <si>
    <t>Note 8: Income Taxes: Schedule of Deferred Tax Assets and Liabilities (Tables)</t>
  </si>
  <si>
    <t>Schedule of Deferred Tax Assets and Liabilities</t>
  </si>
  <si>
    <t xml:space="preserve"> September 30, 2015 June 30, 2015 Deferred tax assets: Provision for losses on loans $5,295 $5,037 Accrued compensation and benefits 322 538 Other-than-temporary impairment on available for sale securities 136 137 NOL carry forwards acquired 745 768 Minimum Tax Credit 130 130 Unrealized loss on other real estate 6 6 Other 881 319 Total deferred tax assets 7,515 6,935 Deferred tax liabilities: FHLB stock dividends 5 39 Purchase accounting adjustments 2,022 1,985 Depreciation 1,006 992 Prepaid expenses 106 81 Unrealized gain on available for sale securities 645 502 Total deferred tax liabilities 3,784 3,599 Net deferred tax asset $3,731 $3,336</t>
  </si>
  <si>
    <t>Note 8: Income Taxes: Schedule of Reconciliation of Income Tax Expense at the Statutory Rate to Actual Income Tax (Tables)</t>
  </si>
  <si>
    <t>Schedule of Reconciliation of Income Tax Expense at the Statutory Rate to Actual Income Tax</t>
  </si>
  <si>
    <t xml:space="preserve"> For the three-month period ended (dollars in thousands) September 30, 2015 September 30, 2014 Tax at statutory rate $1,855 $1,591 Increase (reduction) in taxes resulting from: Nontaxable municipal income (143) (131) State tax, net of Federal benefit 150 120 Cash surrender value of Bank-owned life insurance (51) (49) Tax credit benefits (63) (98) Other, net (83) (53) Actual provision $1,665 $1,381</t>
  </si>
  <si>
    <t>Note 12: Fair Value Measurements: Fair Value, Assets Measured on Recurring Basis (Tables)</t>
  </si>
  <si>
    <t>Fair Value, Assets Measured on Recurring Basis</t>
  </si>
  <si>
    <t xml:space="preserve"> Fair Value Measurements at September 30, 2015 (dollars in thousands) Quoted Prices in Active Markets for Identical Assets Significant Other Observable Inputs Significant Unobservable Inputs Fair Value (Level 1) (Level 2) (Level 3) U.S. government sponsored enterprises (GSEs) $13,940 $- $13,940 $- State and political subdivisions 44,314 - 44,314 - Other securities 2,696 - 2,696 - Mortgage-backed GSE residential 66,535 - 66,535 - Fair Value Measurements at June 30, 2015, Using: (dollars in thousands) Quoted Prices in Active Markets for Identical Assets Significant Other Observable Inputs Significant Unobservable Inputs Fair Value (Level 1) (Level 2) (Level 3) U.S. government sponsored enterprises (GSEs) $14,814 $- $14,814 $- State and political subdivisions 42,021 - 42,021 - Other securities 2,704 - 2,478 226 Mortgage-backed GSE residential 70,054 - 70,054 -</t>
  </si>
  <si>
    <t>Note 12: Fair Value Measurements: Fair Value, Assets Measured on Recurring Basis, Unobservable Input Reconciliation (Tables)</t>
  </si>
  <si>
    <t>Fair Value, Assets Measured on Recurring Basis, Unobservable Input Reconciliation</t>
  </si>
  <si>
    <t xml:space="preserve"> For the three months ended (dollars in thousands) September 30, 2015 September 30, 2014 Available-for-sale securities, beginning of period $226 $133 Total unrealized gains included in comprehensive income 26 29 Transferred from Level 3 to Level 2 (252) - Available-for-sale securities, end of period $- $162</t>
  </si>
  <si>
    <t>Note 12: Fair Value Measurements: Fair Value Measurements, Nonrecurring (Tables)</t>
  </si>
  <si>
    <t>Fair Value Measurements, Nonrecurring</t>
  </si>
  <si>
    <t xml:space="preserve"> Fair Value Measurements at September 30, 2015 Quoted Prices in Active Markets for Significant Other Significant Identical Assets Observable Inputs Unobservable Inputs (dollars in thousands) Fair Value (Level 1) (Level 2) (Level 3) Impaired loans (collateral dependent) $507 $- $- $507 Foreclosed and repossessed assets held for sale 4,502 - - 4,502 Fair Value Measurements at June 30, 2015, Using: Quoted Prices in Active Markets for Significant Other Significant Identical Assets Observable Inputs Unobservable Inputs (dollars in thousands) Fair Value (Level 1) (Level 2) (Level 3) Impaired loans (collateral dependent) $515 $- $- $515 Foreclosed and repossessed assets held for sale 4,504 - - 4,504 </t>
  </si>
  <si>
    <t>Note 12: Fair Value Measurements: Gains (Losses) Recognized on Assets Measured on a Nonrecurring Basis (Tables)</t>
  </si>
  <si>
    <t>Gains (Losses) Recognized on Assets Measured on a Nonrecurring Basis</t>
  </si>
  <si>
    <t xml:space="preserve"> The following table presents gains and (losses) recognized on assets measured on a non-recurring basis for the three-month periods ended September 30, 2015 and 2014: For the three months ended (dollars in thousands) September 30, 2015 September 30, 2014 Impaired loans (collateral dependent) $(144) $- Foreclosed and repossessed assets held for sale (37) 3 Total (losses) gains on assets measured on a non-recurring basis $(181) $3</t>
  </si>
  <si>
    <t>Note 12: Fair Value Measurements: Schedule of Financial Instruments (Tables)</t>
  </si>
  <si>
    <t>Schedule of Financial Instruments</t>
  </si>
  <si>
    <t xml:space="preserve"> September 30, 2015 Quoted Prices in Active Significant Markets for Significant Other Unobservable (dollars in thousands) Carrying Identical Assets Observable Inputs Inputs Amount (Level 1) (Level 2) (Level 3) Financial assets Cash and cash equivalents $18,531 $18,531 $- $- Interest-bearing time deposits 1,719 - 1,719 - Stock in FHLB 4,823 - 4,823 - Stock in Federal Reserve Bank of St. Louis 2,340 - 2,340 - Loans receivable, net 1,069,087 - - 1,072,140 Accrued interest receivable 5,663 - 5,663 - Financial liabilities Deposits 1,057,716 661,952 - 395,882 Securities sold under agreements to repurchase 24,429 - 24,429 - Advances from FHLB 82,110 41,400 42,219 - Accrued interest payable 696 - 696 - Subordinated debt 14,682 - - 12,002 Unrecognized financial instruments (net of contract amount) Commitments to originate loans - - - - Letters of credit - - - - Lines of credit - - - - June 30, 2015 Quoted Prices in Active Significant Markets for Significant Other Unobservable (dollars in thousands) Carrying Identical Assets Observable Inputs Inputs Amount (Level 1) (Level 2) (Level 3) Financial assets Cash and cash equivalents $16,775 $16,775 $- $- Interest-bearing time deposits 1,944 - 1,944 - Stock in FHLB 4,127 - 4,127 - Stock in Federal Reserve Bank of St. Louis 2,340 - 2,340 - Loans receivable, net 1,053,146 - - 1,057,677 Accrued interest receivable 5,168 - 5,168 - Financial liabilities Deposits 1,055,242 653,294 - 401,820 Securities sold under agreements to repurchase 27,332 - 27,332 - Advances from FHLB 64,794 23,500 42,870 - Accrued interest payable 777 - 777 - Subordinated debt 14,658 - - 12,290 Unrecognized financial instruments (net of contract amount) Commitments to originate loans - - - - Letters of credit - - - - Lines of credit - - - -</t>
  </si>
  <si>
    <t>Note 13: Acquisitions: Schedule of effects of the purchase accounting adjustments and acquisition expenses (Tables)</t>
  </si>
  <si>
    <t>Schedule of effects of the purchase accounting adjustments and acquisition expenses</t>
  </si>
  <si>
    <t xml:space="preserve"> For the three months ended (dollars in thousands except per share data) September 30, 2015 September 30, 2014 Interest income 13,971 14,394 Interest expense 2,266 2,190 Net interest income 11,705 12,204 Provision for loan losses 618 827 Noninterest income 2,201 1,978 Noninterest expense 7,988 9,388 Income before income taxes 5,300 3,967 Income taxes 1,665 1,301 Net income 3,635 2,666 Dividends on preferred shares 50 50 Net income available to common stockholders 3,585 2,616 Earnings per share Basic $0.48 $0.35 Diluted $0.48 $0.35 Basic weighted average shares outstanding - split adjusted 7,422,354 7,377,051 Diluted weighted average shares outstanding - split adjusted 7,453,857 7,571,121</t>
  </si>
  <si>
    <t>Note 2: Organization and Summary of Significant Accounting Policies: Cash and Cash Equivalents, Policy (Details) - USD ($) $ in Thousands</t>
  </si>
  <si>
    <t>Details</t>
  </si>
  <si>
    <t>Cash Due and Interest-Bearing Deposits in Other Depository Institutions</t>
  </si>
  <si>
    <t>Note 2: Organization and Summary of Significant Accounting Policies: Intangible Assets Policy (Details) - USD ($) $ in Thousands</t>
  </si>
  <si>
    <t>Jun. 30, 2021</t>
  </si>
  <si>
    <t>Jun. 30, 2020</t>
  </si>
  <si>
    <t>Jun. 30, 2019</t>
  </si>
  <si>
    <t>Jun. 30, 2018</t>
  </si>
  <si>
    <t>Jun. 30, 2017</t>
  </si>
  <si>
    <t>Jun. 30, 2016</t>
  </si>
  <si>
    <t>Finite-Lived Core Deposits, Gross</t>
  </si>
  <si>
    <t>Finite-Lived Intangible Assets, Accumulated Amortization</t>
  </si>
  <si>
    <t>Other Finite-Lived Intangible Assets, Gross</t>
  </si>
  <si>
    <t>Gross Other Identifiable Intangibles Accumulated Amortization</t>
  </si>
  <si>
    <t>Mortgage servicing rights as intangible assets</t>
  </si>
  <si>
    <t>Finite-Lived Intangible Assets, Amortization Method</t>
  </si>
  <si>
    <t>The Company&amp;#146;s core deposit and other intangible assets are being amortized using the straight line method</t>
  </si>
  <si>
    <t>Core Deposits and Intangible Assets, Remaining Amortization Period</t>
  </si>
  <si>
    <t>periods ranging from five to fifteen years</t>
  </si>
  <si>
    <t>Finite-Lived Intangible Assets, Amortization Expense, Remainder of Fiscal Year</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Finite-Lived Intangible Assets, Amortization Expense, Rolling after Year Five</t>
  </si>
  <si>
    <t>Note 3: Securities: Schedule of Available for Sale Securities (Details) - Investment and mortgage backed securities - USD ($) $ in Thousands</t>
  </si>
  <si>
    <t>Available-for-sale Securities, Amortized Cost Basis</t>
  </si>
  <si>
    <t>Available for sale Securities Gross Unrealized Gain</t>
  </si>
  <si>
    <t>Available For Sale Securities Gross Unrealized Losses</t>
  </si>
  <si>
    <t>Available-for-sale Securities Estimated Fair Value</t>
  </si>
  <si>
    <t>US Government-sponsored Enterprises Debt Securities</t>
  </si>
  <si>
    <t>US States and Political Subdivisions Debt Securities</t>
  </si>
  <si>
    <t>Other Securities</t>
  </si>
  <si>
    <t>Mortgage-backed Securities, Issued by US Government Sponsored Enterprises</t>
  </si>
  <si>
    <t>Note 3: Securities: Contractual Obligation, Fiscal Year Maturity Schedule (Details) $ in Thousands</t>
  </si>
  <si>
    <t>Sep. 30, 2015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Debt and equity securities amortized cost</t>
  </si>
  <si>
    <t>Debt and equity securities fair value</t>
  </si>
  <si>
    <t>Mortgage-backed securities GSE residential amortized cost</t>
  </si>
  <si>
    <t>Mortgage-backed securities GSE residential fair value</t>
  </si>
  <si>
    <t>Available-for-sale Securities, Debt Maturities, without Single Maturity Date, Amortized Cost Basis</t>
  </si>
  <si>
    <t>Available-for-sale Securities, Debt Maturities, without Single Maturity Date, Fair Value</t>
  </si>
  <si>
    <t>Note 3: Securities: Repurchase Agreements, Collateral, Policy (Details) - USD ($) $ in Thousands</t>
  </si>
  <si>
    <t>Assets Sold under Agreements to Repurchase, Carrying Amount</t>
  </si>
  <si>
    <t>US Government and Federal Agency Obligations</t>
  </si>
  <si>
    <t>Collateralized Mortgage Obligations</t>
  </si>
  <si>
    <t>Note 3: Securities: Available-for-sale Securities, Continuous Unrealized Loss Position, Fair Value (Details) - USD ($) $ in Thousands</t>
  </si>
  <si>
    <t>Investment and mortgage backed securitie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ccumulated Loss</t>
  </si>
  <si>
    <t>Other Debt Obligations</t>
  </si>
  <si>
    <t>Note 3: Securities: Other Securities Policy: Pooled Trust Preferred Securities (Details) $ in Thousands</t>
  </si>
  <si>
    <t>Number of Pooled Trust Preferred Securities</t>
  </si>
  <si>
    <t>Fair Value of Pooled Trust Preferred Securities Held</t>
  </si>
  <si>
    <t>Unrealized Losses on Pooled Trust Preferred Securities in a Continuous Unrealized Loss Position for 12 Months or More</t>
  </si>
  <si>
    <t>Note 3: Securities: Other than Temporary Impairment, Credit Losses Recognized in Earnings (Details) - USD ($) $ in Thousands</t>
  </si>
  <si>
    <t>Other than Temporary Impairment, Credit Losses Recognized in Earnings, Reductions, Cash Flows</t>
  </si>
  <si>
    <t>Beginning of period</t>
  </si>
  <si>
    <t>Other Than Temporary Impairment Credit Losses Recognized In Earnings Credit Losses On Debt Securities Held</t>
  </si>
  <si>
    <t>End of period</t>
  </si>
  <si>
    <t>Note 4: Loans and Allowance For Loan Losses: Schedule of Accounts, Notes, Loans and Financing Receivable (Details) - USD ($) $ in Thousands</t>
  </si>
  <si>
    <t>Consumer Loan</t>
  </si>
  <si>
    <t>Commercial Loan</t>
  </si>
  <si>
    <t>Loans Receivable Gross</t>
  </si>
  <si>
    <t>Loans in process</t>
  </si>
  <si>
    <t>Deferred loan fees, net</t>
  </si>
  <si>
    <t>Allowance for Loan and Lease Losses</t>
  </si>
  <si>
    <t>Loans Receivable Net</t>
  </si>
  <si>
    <t>Residential Mortgage</t>
  </si>
  <si>
    <t>Construction Real Estate</t>
  </si>
  <si>
    <t>Commercial Real Estate</t>
  </si>
  <si>
    <t>Note 4: Loans and Allowance For Loan Losses: Construction Lending Policy: Construction Loans Modified for other than TDR (Details) - Construction Loans $ in Thousands</t>
  </si>
  <si>
    <t>Jun. 30, 2015USD ($)</t>
  </si>
  <si>
    <t>Number of Loans Modified for Other Than TDR</t>
  </si>
  <si>
    <t>Amount of Loans Modified for Other Than TDR</t>
  </si>
  <si>
    <t>Note 4: Loans and Allowance For Loan Losses: Schedule of balance in the allowance for loan losses and recorded investment (Details) - USD ($) $ in Thousands</t>
  </si>
  <si>
    <t>12 Months Ended</t>
  </si>
  <si>
    <t>Provision for Loan Losses Expensed</t>
  </si>
  <si>
    <t>Allowance for Loan and Lease Losses, Write-offs</t>
  </si>
  <si>
    <t>Allowance for Doubtful Accounts Receivable, Recoveries</t>
  </si>
  <si>
    <t>Residential Mortgage | Beginning of period</t>
  </si>
  <si>
    <t>Allowance for loan losses</t>
  </si>
  <si>
    <t>Residential Mortgage | End of period</t>
  </si>
  <si>
    <t>Financing Receivable, Allowance for Credit Losses, Collectively Evaluated for Impairment</t>
  </si>
  <si>
    <t>Financing Receivable, Collectively Evaluated for Impairment</t>
  </si>
  <si>
    <t>Represents the monetary amount of FinancingReceivableAcquiredWithDeterioratedCreditQuality1, during the indicated time period.</t>
  </si>
  <si>
    <t>Construction Loan Payable</t>
  </si>
  <si>
    <t>Construction Loan Payable | Beginning of period</t>
  </si>
  <si>
    <t>Construction Loan Payable | End of period</t>
  </si>
  <si>
    <t>Commercial Real Estate | Beginning of period</t>
  </si>
  <si>
    <t>Commercial Real Estate | End of period</t>
  </si>
  <si>
    <t>Consumer Loan | Beginning of period</t>
  </si>
  <si>
    <t>Consumer Loan | End of period</t>
  </si>
  <si>
    <t>Commercial Loan | Beginning of period</t>
  </si>
  <si>
    <t>Commercial Loan | End of period</t>
  </si>
  <si>
    <t>Financing Receivable, Allowance for Credit Losses, Individually Evaluated for Impairment</t>
  </si>
  <si>
    <t>Financing Receivable, Individually Evaluated for Impairment</t>
  </si>
  <si>
    <t>Total loans</t>
  </si>
  <si>
    <t>Total loans | Beginning of period</t>
  </si>
  <si>
    <t>Total loans | End of period</t>
  </si>
  <si>
    <t>Note 4: Loans and Allowance For Loan Losses: Financing Receivable Credit Quality Indicators (Details) - USD ($) $ in Thousands</t>
  </si>
  <si>
    <t>Residential Mortgage | Pass</t>
  </si>
  <si>
    <t>Residential Mortgage | Watch</t>
  </si>
  <si>
    <t>Residential Mortgage | Substandard</t>
  </si>
  <si>
    <t>Residential Mortgage | Total By Credit Quality Indicator</t>
  </si>
  <si>
    <t>Construction Loan Payable | Pass</t>
  </si>
  <si>
    <t>Construction Loan Payable | Substandard</t>
  </si>
  <si>
    <t>Construction Loan Payable | Total By Credit Quality Indicator</t>
  </si>
  <si>
    <t>Commercial Real Estate | Pass</t>
  </si>
  <si>
    <t>Commercial Real Estate | Watch</t>
  </si>
  <si>
    <t>Commercial Real Estate | Substandard</t>
  </si>
  <si>
    <t>Commercial Real Estate | Total By Credit Quality Indicator</t>
  </si>
  <si>
    <t>Consumer Loan | Pass</t>
  </si>
  <si>
    <t>Consumer Loan | Watch</t>
  </si>
  <si>
    <t>Consumer Loan | Substandard</t>
  </si>
  <si>
    <t>Consumer Loan | Total By Credit Quality Indicator</t>
  </si>
  <si>
    <t>Commercial Loan | Pass</t>
  </si>
  <si>
    <t>Commercial Loan | Watch</t>
  </si>
  <si>
    <t>Commercial Loan | Substandard</t>
  </si>
  <si>
    <t>Commercial Loan | Total By Credit Quality Indicator</t>
  </si>
  <si>
    <t>Note 4: Loans and Allowance For Loan Losses (Details) - USD ($) $ in Thousands</t>
  </si>
  <si>
    <t>Financing Receivable, Credit Quality, Additional Information</t>
  </si>
  <si>
    <t>lending relationships over $250,000 are subject to an independent loan review following origination, and lending relationships in excess of $1.0 million are subject to an independent loan review annually, in order to verify risk ratings</t>
  </si>
  <si>
    <t>Loans without a specific valuation allowance</t>
  </si>
  <si>
    <t>Purchased Credit Impaired Loans</t>
  </si>
  <si>
    <t>Loans with a specific valuation allowance</t>
  </si>
  <si>
    <t>Loans with and without a specific valuation allowance</t>
  </si>
  <si>
    <t>Pass</t>
  </si>
  <si>
    <t>Watch</t>
  </si>
  <si>
    <t>Special Mention</t>
  </si>
  <si>
    <t>Substandard</t>
  </si>
  <si>
    <t>Doubtful</t>
  </si>
  <si>
    <t>Note 4: Loans and Allowance For Loan Losses: Schedule of Loan Portfolio Aging Analysis (Details) - USD ($) $ in Thousands</t>
  </si>
  <si>
    <t>Financing Receivables, 30 to 59 Days Past Due | Residential Mortgage</t>
  </si>
  <si>
    <t>Financing Receivable Recorded Investment</t>
  </si>
  <si>
    <t>Financing Receivables, 30 to 59 Days Past Due | Construction Loan Payable</t>
  </si>
  <si>
    <t>Financing Receivables, 30 to 59 Days Past Due | Commercial Real Estate</t>
  </si>
  <si>
    <t>Financing Receivables, 30 to 59 Days Past Due | Consumer Loan</t>
  </si>
  <si>
    <t>Financing Receivables, 30 to 59 Days Past Due | Commercial Loan</t>
  </si>
  <si>
    <t>Financing Receivables, 30 to 59 Days Past Due | Total loans</t>
  </si>
  <si>
    <t>Financing Receivables, 60 to 89 Days Past Due | Residential Mortgage</t>
  </si>
  <si>
    <t>Financing Receivables, 60 to 89 Days Past Due | Commercial Real Estate</t>
  </si>
  <si>
    <t>Financing Receivables, 60 to 89 Days Past Due | Consumer Loan</t>
  </si>
  <si>
    <t>Financing Receivables, 60 to 89 Days Past Due | Commercial Loan</t>
  </si>
  <si>
    <t>Financing Receivables, 60 to 89 Days Past Due | Total loans</t>
  </si>
  <si>
    <t>Financing Receivables, Equal to Greater than 90 Days Past Due | Residential Mortgage</t>
  </si>
  <si>
    <t>Financing Receivables, Equal to Greater than 90 Days Past Due | Construction Loan Payable</t>
  </si>
  <si>
    <t>Financing Receivables, Equal to Greater than 90 Days Past Due | Commercial Real Estate</t>
  </si>
  <si>
    <t>Financing Receivables, Equal to Greater than 90 Days Past Due | Consumer Loan</t>
  </si>
  <si>
    <t>Financing Receivables, Equal to Greater than 90 Days Past Due | Commercial Loan</t>
  </si>
  <si>
    <t>Financing Receivables, Equal to Greater than 90 Days Past Due | Total loans</t>
  </si>
  <si>
    <t>Nonperforming Financial Instruments | Residential Mortgage</t>
  </si>
  <si>
    <t>Nonperforming Financial Instruments | Construction Loan Payable</t>
  </si>
  <si>
    <t>Nonperforming Financial Instruments | Commercial Real Estate</t>
  </si>
  <si>
    <t>Nonperforming Financial Instruments | Consumer Loan</t>
  </si>
  <si>
    <t>Nonperforming Financial Instruments | Commercial Loan</t>
  </si>
  <si>
    <t>Nonperforming Financial Instruments | Total loans</t>
  </si>
  <si>
    <t>Financing Receivables Current | Residential Mortgage</t>
  </si>
  <si>
    <t>Financing Receivables Current | Construction Loan Payable</t>
  </si>
  <si>
    <t>Financing Receivables Current | Commercial Real Estate</t>
  </si>
  <si>
    <t>Financing Receivables Current | Consumer Loan</t>
  </si>
  <si>
    <t>Financing Receivables Current | Commercial Loan</t>
  </si>
  <si>
    <t>Financing Receivables Current | Total loans</t>
  </si>
  <si>
    <t>Performing Financial Instruments | Residential Mortgage</t>
  </si>
  <si>
    <t>Performing Financial Instruments | Construction Loan Payable</t>
  </si>
  <si>
    <t>Performing Financial Instruments | Commercial Real Estate</t>
  </si>
  <si>
    <t>Performing Financial Instruments | Consumer Loan</t>
  </si>
  <si>
    <t>Performing Financial Instruments | Commercial Loan</t>
  </si>
  <si>
    <t>Performing Financial Instruments | Total loans</t>
  </si>
  <si>
    <t>Financing Receivables Greater Than 90 Days Past Due and Still Accruing | Consumer Loan</t>
  </si>
  <si>
    <t>Financing Receivables Greater Than 90 Days Past Due and Still Accruing | Commercial Loan</t>
  </si>
  <si>
    <t>Financing Receivables Greater Than 90 Days Past Due and Still Accruing | Total loans</t>
  </si>
  <si>
    <t>Note 4: Loans and Allowance For Loan Losses: Schedule of Impaired Loans (Details) - USD ($) $ in Thousands</t>
  </si>
  <si>
    <t>Impaired Financing Receivable, with No Related Allowance, Recorded Investment</t>
  </si>
  <si>
    <t>Impaired Financing Receivable, with No Related Allowance, Unpaid Principal Balance</t>
  </si>
  <si>
    <t>Impaired Financing Receivable With and Without Related Allowance Recorded Investment</t>
  </si>
  <si>
    <t>Impaired Financial Receivable With and Without Related Allowance Unpaid Principal Balance</t>
  </si>
  <si>
    <t>Impaired Financing Receivable, with Related Allowance, Recorded Investment</t>
  </si>
  <si>
    <t>Impaired Financing Receivable, with Related Allowance, Unpaid Principal Balance</t>
  </si>
  <si>
    <t>Impaired Financing Receivable With Related Allowance Specific Allowance</t>
  </si>
  <si>
    <t>Impaired Financing Receivable With and Without Related Allowance Specific Allowance</t>
  </si>
  <si>
    <t>Note 4: Loans and Allowance For Loan Losses: Schedule of Interest Income Recognized on Impaired Loans (Details) - USD ($) $ in Thousands</t>
  </si>
  <si>
    <t>Impaired Financing Receivable, Average Recorded Investment</t>
  </si>
  <si>
    <t>Impaired Financing Receivable Interest Income Recognized</t>
  </si>
  <si>
    <t>Note 4: Loans and Allowance For Loan Losses: Schedule of Financing Receivables, Non Accrual Status (Details) - USD ($) $ in Thousands</t>
  </si>
  <si>
    <t>Loans and Leases Receivable, Nonperforming, Nonaccrual of Interest</t>
  </si>
  <si>
    <t>Note 4: Loans and Allowance For Loan Losses: Purchased Credit Impaired Loans Nonaccrual (Details) - USD ($) $ in Thousands</t>
  </si>
  <si>
    <t>Included in Nonaccrual Loans</t>
  </si>
  <si>
    <t>Note 4: Loans and Allowance For Loan Losses: Schedule of Debtor Troubled Debt Restructuring, Current Period (Details) $ in Thousands</t>
  </si>
  <si>
    <t>Financing Receivable Modifications Number of Contracts</t>
  </si>
  <si>
    <t>Financing Receivable, Modifications, Pre-Modification Recorded Investment</t>
  </si>
  <si>
    <t>Note 4: Loans and Allowance For Loan Losses: Schedule of Performing Classified as Troubled Debt Restructurings and Outstanding (Details) $ in Thousands</t>
  </si>
  <si>
    <t>Financing Receivable Modifications Post Modification Number of Contracts</t>
  </si>
  <si>
    <t>Financing Receivable, Modifications, Post-Modification Recorded Investment</t>
  </si>
  <si>
    <t>Note 5: Accounting For Certain Loans Acquired in A Transfer: Schedule of Acquired Loans with Credit Deterioration (Details) - USD ($) $ in Thousands</t>
  </si>
  <si>
    <t>Certain Loans and Debt Securities Acquired in Transfer, Allowance for Credit Losses Due to Subsequent Impairment</t>
  </si>
  <si>
    <t>Outstanding balance</t>
  </si>
  <si>
    <t>Carrying Amount Of Acquired Loans Net</t>
  </si>
  <si>
    <t>[1]</t>
  </si>
  <si>
    <t>Fair value adjustment of $3,083and 3,132 at September 30, 2015 and June 30, 2015, respectively.</t>
  </si>
  <si>
    <t>Note 5: Accounting For Certain Loans Acquired in A Transfer: Schedule of Acquired Loans in Transfer Accretable Yield (Details) - USD ($) $ in Thousands</t>
  </si>
  <si>
    <t>Certain Loans Acquired In Transfer Accretable Yield Additions</t>
  </si>
  <si>
    <t>Certain Loans Acquired In Transfer Accretable Yield Accretion</t>
  </si>
  <si>
    <t>Certain Loans Acquired In Transfer Accretable Yield Reclassification from Nonaccretable Difference</t>
  </si>
  <si>
    <t>Certain Loans Acquired in Transfer, Accretable Yield</t>
  </si>
  <si>
    <t>Note 6: Deposits: Schedule of Deposit Liabilities (Details) - USD ($) $ in Thousands</t>
  </si>
  <si>
    <t>Noninterest-bearing Deposit Liabilities</t>
  </si>
  <si>
    <t>Deposits, Negotiable Order of Withdrawal (NOW)</t>
  </si>
  <si>
    <t>Deposits, Money Market Deposits</t>
  </si>
  <si>
    <t>Deposits, Savings Deposits</t>
  </si>
  <si>
    <t>Interest-bearing Domestic Deposit, Certificates of Deposits</t>
  </si>
  <si>
    <t>Deposits, Domestic</t>
  </si>
  <si>
    <t>Note 7: Earnings Per Share: Schedule of Earnings Per Share, Basic and Diluted (Details) - USD ($) $ / shares in Units, $ in Thousands</t>
  </si>
  <si>
    <t>Earnings per share net income</t>
  </si>
  <si>
    <t>Dividends, Preferred Stock</t>
  </si>
  <si>
    <t>Weighted Average Number of Shares Outstanding, Basic</t>
  </si>
  <si>
    <t>Stock options under treasury stock method</t>
  </si>
  <si>
    <t>Weighted Average Number of Shares Outstanding, Diluted</t>
  </si>
  <si>
    <t>Note 8: Income Taxes: Schedule of Effective Income Tax Rate Reconciliation (Details) - USD ($) $ in Thousands</t>
  </si>
  <si>
    <t>Accrued Income Taxes, Current</t>
  </si>
  <si>
    <t>Deferred</t>
  </si>
  <si>
    <t>Actual Tax Provision</t>
  </si>
  <si>
    <t>Note 8: Income Taxes: Schedule of Deferred Tax Assets and Liabilities (Details) - USD ($) $ in Thousands</t>
  </si>
  <si>
    <t>Deferred Tax Assets Provision for Losses on Loans</t>
  </si>
  <si>
    <t>Deferred Tax Assets Accrued Compensation and Benefits</t>
  </si>
  <si>
    <t>Deferred Tax Assets Other-than-Temporary Impairment on Available for Sale Securities</t>
  </si>
  <si>
    <t>Deferred Tax Assets NOL Carry Forwards Acquired</t>
  </si>
  <si>
    <t>Deferred Tax Assets, Tax Credit Carryforwards, Alternative Minimum Tax</t>
  </si>
  <si>
    <t>Deferred Tax Assets Unrealized Loss on Other Real Estate</t>
  </si>
  <si>
    <t>Deferred Tax Assets, Other</t>
  </si>
  <si>
    <t>Deferred Tax Assets, Gross</t>
  </si>
  <si>
    <t>Deferred Tax Liabilities FHLB Stock Dividends</t>
  </si>
  <si>
    <t>Deferred Tax Liabilities Purchase Accounting Adjustments</t>
  </si>
  <si>
    <t>Deferred Tax Liabilities Depreciation</t>
  </si>
  <si>
    <t>Deferred Tax Liabilities, Prepaid Expenses</t>
  </si>
  <si>
    <t>Deferred Tax Liabilities, Unrealized Gains on Trading Securities</t>
  </si>
  <si>
    <t>Deferred Tax Liabilities, Net</t>
  </si>
  <si>
    <t>Deferred Tax Assets, Net of Valuation Allowance</t>
  </si>
  <si>
    <t>Note 8: Income Taxes: Schedule of Reconciliation of Income Tax Expense at the Statutory Rate to Actual Income Tax (Details) - USD ($) $ in Thousands</t>
  </si>
  <si>
    <t>Effective Income Tax Rate Reconciliation at Federal Statutory Income Tax Rate, Amount</t>
  </si>
  <si>
    <t>Income Tax Expense, Actual</t>
  </si>
  <si>
    <t>Increase (decrease) in taxes</t>
  </si>
  <si>
    <t>Nontaxable Municipal Income</t>
  </si>
  <si>
    <t>Current State and Local Tax Expense (Benefit)</t>
  </si>
  <si>
    <t>Cash Surrender Value of Life Insurance</t>
  </si>
  <si>
    <t>Tax Credit Benefits</t>
  </si>
  <si>
    <t>Other taxes, net</t>
  </si>
  <si>
    <t>Note 9: 401(k) Retirement Plan: 401(k) Retirement Plan (Details) - USD ($) $ in Thousands</t>
  </si>
  <si>
    <t>Defined Contribution Plan, Administrative Expenses</t>
  </si>
  <si>
    <t>Note 12: Fair Value Measurements: Fair Value, Assets Measured on Recurring Basis (Details) - USD ($) $ in Thousands</t>
  </si>
  <si>
    <t>Jun. 30, 2014</t>
  </si>
  <si>
    <t>Assets, Fair Value Disclosure, Recurring</t>
  </si>
  <si>
    <t>Note 12: Fair Value Measurements: Fair Value, Assets Measured on Recurring Basis, Unobservable Input Reconciliation (Details) - USD ($) $ in Thousands</t>
  </si>
  <si>
    <t>Fair Value Assets Measured On Recurring Basis Unrealized Gain (Loss) Included in Comprehensive Income</t>
  </si>
  <si>
    <t>Fair Value Assets Level 2 To Level 3 Transfers Amount</t>
  </si>
  <si>
    <t>Note 12: Fair Value Measurements: Fair Value Measurements, Nonrecurring (Details) - USD ($) $ in Thousands</t>
  </si>
  <si>
    <t>Impaired loans (collateral dependent)</t>
  </si>
  <si>
    <t>Assets, Fair Value Disclosure, Nonrecurring</t>
  </si>
  <si>
    <t>Foreclosed and repossessed assets held for sale</t>
  </si>
  <si>
    <t>Fair Value, Inputs, Level 3 | Impaired loans (collateral dependent)</t>
  </si>
  <si>
    <t>Note 12: Fair Value Measurements: Gains (Losses) Recognized on Assets Measured on a Nonrecurring Basis (Details) - USD ($) $ in Thousands</t>
  </si>
  <si>
    <t>Gains (losses) recognized on assets measured on a non-recurring basis</t>
  </si>
  <si>
    <t>Total Gains Losses on Assets Measured on a Nonrecurring Basis</t>
  </si>
  <si>
    <t>Note 12: Fair Value Measurements (Details) - USD ($) $ in Thousands</t>
  </si>
  <si>
    <t>Fair Value, Inputs, Level 3 | Impaired loans (collateral dependent) | Internal evaluation of closely held stock</t>
  </si>
  <si>
    <t>Fair Value Measurements Nonrecurring Valuation Technique</t>
  </si>
  <si>
    <t>Internal evaluation of closely held stock</t>
  </si>
  <si>
    <t>Fair Value, Inputs, Level 3 | Impaired loans (collateral dependent) | Internal evaluation of closely held stock | Discount to reflect realizable value</t>
  </si>
  <si>
    <t>Fair Value Measurements Nonrecurring Unobservable Inputs</t>
  </si>
  <si>
    <t>Discount to reflect realizable value</t>
  </si>
  <si>
    <t>Fair Value Measurements Nonrecurring Range of discounts Applied</t>
  </si>
  <si>
    <t>n/a</t>
  </si>
  <si>
    <t>Fair Value Measurements Nonrecurring Weighted Average Discount Applied</t>
  </si>
  <si>
    <t>29.9%</t>
  </si>
  <si>
    <t>28.7%</t>
  </si>
  <si>
    <t>Fair Value, Inputs, Level 3 | Foreclosed and Repossessed Assets</t>
  </si>
  <si>
    <t>Fair Value, Inputs, Level 3 | Foreclosed and Repossessed Assets | Third party appraisal</t>
  </si>
  <si>
    <t>Third party appraisal</t>
  </si>
  <si>
    <t>Fair Value, Inputs, Level 3 | Foreclosed and Repossessed Assets | Third party appraisal | Marketability discount</t>
  </si>
  <si>
    <t>Marketability discount</t>
  </si>
  <si>
    <t>0.0% - 76.0%</t>
  </si>
  <si>
    <t>32.7%</t>
  </si>
  <si>
    <t>33.0%</t>
  </si>
  <si>
    <t>Fair Value, Inputs, Level 3 | Available-for-sale Securities</t>
  </si>
  <si>
    <t>Fair Value, Inputs, Level 3 | Available-for-sale Securities | Prepayment Rate</t>
  </si>
  <si>
    <t>Fair Value Measurements Recurring Unobservable Inputs</t>
  </si>
  <si>
    <t>Annual prepayment rate</t>
  </si>
  <si>
    <t>Fair Value Measurements Recurring Range of discounts Applied</t>
  </si>
  <si>
    <t>Fair Value Measurements Recurring Weighted Average Discount Applied</t>
  </si>
  <si>
    <t>1.0%</t>
  </si>
  <si>
    <t>Fair Value, Inputs, Level 3 | Available-for-sale Securities | Projected Defaults And Deferrals</t>
  </si>
  <si>
    <t>Projected defaults and deferrals (% of pool balance)</t>
  </si>
  <si>
    <t>32.1%</t>
  </si>
  <si>
    <t>Fair Value, Inputs, Level 3 | Available-for-sale Securities | Anticipated recoveries</t>
  </si>
  <si>
    <t>Anticipated recoveries (% of pool balance)</t>
  </si>
  <si>
    <t>6.1%</t>
  </si>
  <si>
    <t>Fair Value, Inputs, Level 3 | Available-for-sale Securities | Discounted cash flow</t>
  </si>
  <si>
    <t>Fair Value Measurements Recurring Valuation Technique</t>
  </si>
  <si>
    <t>Discounted cash flow</t>
  </si>
  <si>
    <t>Fair Value, Inputs, Level 3 | Available-for-sale Securities | Discounted cash flow | Discount Rate</t>
  </si>
  <si>
    <t>Discount rate</t>
  </si>
  <si>
    <t>11.3%</t>
  </si>
  <si>
    <t>Note 12: Fair Value Measurements: Schedule of Financial Instruments (Details) - USD ($) $ in Thousands</t>
  </si>
  <si>
    <t>Financial Assets | Cash and Cash Equivalents</t>
  </si>
  <si>
    <t>Financial Instruments Owned Carrying Amount</t>
  </si>
  <si>
    <t>Financial Assets | Interest-bearing time deposits</t>
  </si>
  <si>
    <t>Financial Assets | Investment in Federal Home Loan Bank Stock</t>
  </si>
  <si>
    <t>Financial Assets | Investment In Stock Of Federal Reserve Bank Of St Louis</t>
  </si>
  <si>
    <t>Financial Assets | Loans Receivable</t>
  </si>
  <si>
    <t>Financial Assets | Accrued interest receivable</t>
  </si>
  <si>
    <t>Financial Liabilities | Deposits</t>
  </si>
  <si>
    <t>Financial Liabilities | Securities Sold under Agreements to Repurchase</t>
  </si>
  <si>
    <t>Financial Liabilities | Federal Home Loan Bank Advances</t>
  </si>
  <si>
    <t>Financial Liabilities | Accrued interest payable</t>
  </si>
  <si>
    <t>Financial Liabilities | Subordinated Debt</t>
  </si>
  <si>
    <t>Note 13: Acquisitions: Schedule of effects of the purchase accounting adjustments and acquisition expenses (Details) - USD ($) $ / shares in Units, $ in Thousands</t>
  </si>
  <si>
    <t>Unaudited pro forma | Effects of the purchase accounting adjustments and acquisition expenses</t>
  </si>
  <si>
    <t>Other Operating Income (Expense), Net</t>
  </si>
  <si>
    <t>Weighted Average Basic Shares Outstanding, Pro Forma</t>
  </si>
  <si>
    <t>Pro Forma Weighted Average Shares Outstanding, Dilu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916907</v>
      </c>
    </row>
    <row spans="1:3" r="10">
      <c s="4" t="s" r="A10">
        <v>16</v>
      </c>
      <c s="4" t="s" r="B10">
        <v>17</v>
      </c>
    </row>
    <row spans="1:3" r="11">
      <c s="4" t="s" r="A11">
        <v>18</v>
      </c>
      <c s="5" t="n" r="C11">
        <v>7424666</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6</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77</v>
      </c>
      <c s="2" t="s" r="B1">
        <v>1</v>
      </c>
    </row>
    <row spans="1:2" r="2">
      <c s="2" t="s" r="B2">
        <v>2</v>
      </c>
    </row>
    <row spans="1:2" r="3">
      <c s="3" t="s" r="A3">
        <v>171</v>
      </c>
    </row>
    <row spans="1:2" r="4">
      <c s="4" t="s" r="A4">
        <v>177</v>
      </c>
      <c s="4" t="s" r="B4">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91</v>
      </c>
      <c s="2" t="s" r="B1">
        <v>1</v>
      </c>
    </row>
    <row spans="1:3" r="2">
      <c s="2" t="s" r="B2">
        <v>2</v>
      </c>
      <c s="2" t="s" r="C2">
        <v>70</v>
      </c>
    </row>
    <row spans="1:3" r="3">
      <c s="3" t="s" r="A3">
        <v>369</v>
      </c>
    </row>
    <row spans="1:3" r="4">
      <c s="4" t="s" r="A4">
        <v>592</v>
      </c>
      <c s="7" t="n" r="B4">
        <v>3635</v>
      </c>
      <c s="7" t="n" r="C4">
        <v>3299</v>
      </c>
    </row>
    <row spans="1:3" r="5">
      <c s="4" t="s" r="A5">
        <v>593</v>
      </c>
      <c s="5" t="n" r="B5">
        <v>50</v>
      </c>
      <c s="5" t="n" r="C5">
        <v>50</v>
      </c>
    </row>
    <row spans="1:3" r="6">
      <c s="4" t="s" r="A6">
        <v>108</v>
      </c>
      <c s="7" t="n" r="B6">
        <v>3585</v>
      </c>
      <c s="7" t="n" r="C6">
        <v>3249</v>
      </c>
    </row>
    <row spans="1:3" r="7">
      <c s="4" t="s" r="A7">
        <v>594</v>
      </c>
      <c s="5" t="n" r="B7">
        <v>7422354</v>
      </c>
      <c s="5" t="n" r="C7">
        <v>7113872</v>
      </c>
    </row>
    <row spans="1:3" r="8">
      <c s="4" t="s" r="A8">
        <v>595</v>
      </c>
      <c s="5" t="n" r="B8">
        <v>31503</v>
      </c>
      <c s="5" t="n" r="C8">
        <v>194070</v>
      </c>
    </row>
    <row spans="1:3" r="9">
      <c s="4" t="s" r="A9">
        <v>596</v>
      </c>
      <c s="5" t="n" r="B9">
        <v>7453857</v>
      </c>
      <c s="5" t="n" r="C9">
        <v>7307942</v>
      </c>
    </row>
    <row spans="1:3" r="10">
      <c s="4" t="s" r="A10">
        <v>109</v>
      </c>
      <c s="8" t="n" r="B10">
        <v>0.48</v>
      </c>
      <c s="8" t="n" r="C10">
        <v>0.46</v>
      </c>
    </row>
    <row spans="1:3" r="11">
      <c s="4" t="s" r="A11">
        <v>110</v>
      </c>
      <c s="8" t="n" r="B11">
        <v>0.48</v>
      </c>
      <c s="8" t="n" r="C11">
        <v>0.4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7</v>
      </c>
      <c s="2" t="s" r="B1">
        <v>2</v>
      </c>
      <c s="2" t="s" r="C1">
        <v>70</v>
      </c>
    </row>
    <row spans="1:3" r="2">
      <c s="3" t="s" r="A2">
        <v>369</v>
      </c>
    </row>
    <row spans="1:3" r="3">
      <c s="4" t="s" r="A3">
        <v>598</v>
      </c>
      <c s="7" t="n" r="B3">
        <v>2203</v>
      </c>
      <c s="7" t="n" r="C3">
        <v>2316</v>
      </c>
    </row>
    <row spans="1:3" r="4">
      <c s="4" t="s" r="A4">
        <v>599</v>
      </c>
      <c s="5" t="n" r="B4">
        <v>-538</v>
      </c>
      <c s="5" t="n" r="C4">
        <v>-935</v>
      </c>
    </row>
    <row spans="1:3" r="5">
      <c s="4" t="s" r="A5">
        <v>600</v>
      </c>
      <c s="7" t="n" r="B5">
        <v>1665</v>
      </c>
      <c s="7" t="n" r="C5">
        <v>138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01</v>
      </c>
      <c s="2" t="s" r="B1">
        <v>2</v>
      </c>
      <c s="2" t="s" r="C1">
        <v>30</v>
      </c>
    </row>
    <row spans="1:3" r="2">
      <c s="3" t="s" r="A2">
        <v>369</v>
      </c>
    </row>
    <row spans="1:3" r="3">
      <c s="4" t="s" r="A3">
        <v>602</v>
      </c>
      <c s="7" t="n" r="B3">
        <v>5295</v>
      </c>
      <c s="7" t="n" r="C3">
        <v>5037</v>
      </c>
    </row>
    <row spans="1:3" r="4">
      <c s="4" t="s" r="A4">
        <v>603</v>
      </c>
      <c s="5" t="n" r="B4">
        <v>322</v>
      </c>
      <c s="5" t="n" r="C4">
        <v>538</v>
      </c>
    </row>
    <row spans="1:3" r="5">
      <c s="4" t="s" r="A5">
        <v>604</v>
      </c>
      <c s="5" t="n" r="B5">
        <v>136</v>
      </c>
      <c s="5" t="n" r="C5">
        <v>137</v>
      </c>
    </row>
    <row spans="1:3" r="6">
      <c s="4" t="s" r="A6">
        <v>605</v>
      </c>
      <c s="5" t="n" r="B6">
        <v>745</v>
      </c>
      <c s="5" t="n" r="C6">
        <v>768</v>
      </c>
    </row>
    <row spans="1:3" r="7">
      <c s="4" t="s" r="A7">
        <v>606</v>
      </c>
      <c s="5" t="n" r="B7">
        <v>130</v>
      </c>
      <c s="5" t="n" r="C7">
        <v>130</v>
      </c>
    </row>
    <row spans="1:3" r="8">
      <c s="4" t="s" r="A8">
        <v>607</v>
      </c>
      <c s="5" t="n" r="B8">
        <v>6</v>
      </c>
      <c s="5" t="n" r="C8">
        <v>6</v>
      </c>
    </row>
    <row spans="1:3" r="9">
      <c s="4" t="s" r="A9">
        <v>608</v>
      </c>
      <c s="5" t="n" r="B9">
        <v>881</v>
      </c>
      <c s="5" t="n" r="C9">
        <v>319</v>
      </c>
    </row>
    <row spans="1:3" r="10">
      <c s="4" t="s" r="A10">
        <v>609</v>
      </c>
      <c s="5" t="n" r="B10">
        <v>7515</v>
      </c>
      <c s="5" t="n" r="C10">
        <v>6935</v>
      </c>
    </row>
    <row spans="1:3" r="11">
      <c s="4" t="s" r="A11">
        <v>610</v>
      </c>
      <c s="5" t="n" r="B11">
        <v>5</v>
      </c>
      <c s="5" t="n" r="C11">
        <v>39</v>
      </c>
    </row>
    <row spans="1:3" r="12">
      <c s="4" t="s" r="A12">
        <v>611</v>
      </c>
      <c s="5" t="n" r="B12">
        <v>2022</v>
      </c>
      <c s="5" t="n" r="C12">
        <v>1985</v>
      </c>
    </row>
    <row spans="1:3" r="13">
      <c s="4" t="s" r="A13">
        <v>612</v>
      </c>
      <c s="5" t="n" r="B13">
        <v>1006</v>
      </c>
      <c s="5" t="n" r="C13">
        <v>992</v>
      </c>
    </row>
    <row spans="1:3" r="14">
      <c s="4" t="s" r="A14">
        <v>613</v>
      </c>
      <c s="5" t="n" r="B14">
        <v>106</v>
      </c>
      <c s="5" t="n" r="C14">
        <v>81</v>
      </c>
    </row>
    <row spans="1:3" r="15">
      <c s="4" t="s" r="A15">
        <v>614</v>
      </c>
      <c s="5" t="n" r="B15">
        <v>645</v>
      </c>
      <c s="5" t="n" r="C15">
        <v>502</v>
      </c>
    </row>
    <row spans="1:3" r="16">
      <c s="4" t="s" r="A16">
        <v>615</v>
      </c>
      <c s="5" t="n" r="B16">
        <v>3784</v>
      </c>
      <c s="5" t="n" r="C16">
        <v>3599</v>
      </c>
    </row>
    <row spans="1:3" r="17">
      <c s="4" t="s" r="A17">
        <v>616</v>
      </c>
      <c s="7" t="n" r="B17">
        <v>3731</v>
      </c>
      <c s="7" t="n" r="C17">
        <v>333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17</v>
      </c>
      <c s="2" t="s" r="B1">
        <v>1</v>
      </c>
    </row>
    <row spans="1:3" r="2">
      <c s="2" t="s" r="B2">
        <v>2</v>
      </c>
      <c s="2" t="s" r="C2">
        <v>70</v>
      </c>
    </row>
    <row spans="1:3" r="3">
      <c s="4" t="s" r="A3">
        <v>618</v>
      </c>
      <c s="7" t="n" r="B3">
        <v>1855</v>
      </c>
      <c s="7" t="n" r="C3">
        <v>1591</v>
      </c>
    </row>
    <row spans="1:3" r="4">
      <c s="4" t="s" r="A4">
        <v>619</v>
      </c>
      <c s="5" t="n" r="B4">
        <v>1665</v>
      </c>
      <c s="5" t="n" r="C4">
        <v>1381</v>
      </c>
    </row>
    <row spans="1:3" r="5">
      <c s="4" t="s" r="A5">
        <v>620</v>
      </c>
    </row>
    <row spans="1:3" r="6">
      <c s="4" t="s" r="A6">
        <v>621</v>
      </c>
      <c s="5" t="n" r="B6">
        <v>-143</v>
      </c>
      <c s="5" t="n" r="C6">
        <v>-131</v>
      </c>
    </row>
    <row spans="1:3" r="7">
      <c s="4" t="s" r="A7">
        <v>622</v>
      </c>
      <c s="5" t="n" r="B7">
        <v>150</v>
      </c>
      <c s="5" t="n" r="C7">
        <v>120</v>
      </c>
    </row>
    <row spans="1:3" r="8">
      <c s="4" t="s" r="A8">
        <v>623</v>
      </c>
      <c s="5" t="n" r="B8">
        <v>-51</v>
      </c>
      <c s="5" t="n" r="C8">
        <v>-49</v>
      </c>
    </row>
    <row spans="1:3" r="9">
      <c s="4" t="s" r="A9">
        <v>624</v>
      </c>
      <c s="5" t="n" r="B9">
        <v>-63</v>
      </c>
      <c s="5" t="n" r="C9">
        <v>-98</v>
      </c>
    </row>
    <row spans="1:3" r="10">
      <c s="4" t="s" r="A10">
        <v>625</v>
      </c>
      <c s="7" t="n" r="B10">
        <v>-83</v>
      </c>
      <c s="7" t="n" r="C10">
        <v>-53</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26</v>
      </c>
      <c s="2" t="s" r="B1">
        <v>1</v>
      </c>
    </row>
    <row spans="1:3" r="2">
      <c s="2" t="s" r="B2">
        <v>2</v>
      </c>
      <c s="2" t="s" r="C2">
        <v>70</v>
      </c>
    </row>
    <row spans="1:3" r="3">
      <c s="3" t="s" r="A3">
        <v>369</v>
      </c>
    </row>
    <row spans="1:3" r="4">
      <c s="4" t="s" r="A4">
        <v>627</v>
      </c>
      <c s="7" t="n" r="B4">
        <v>213</v>
      </c>
      <c s="7" t="n" r="C4">
        <v>16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8</v>
      </c>
      <c s="2" t="s" r="B1">
        <v>30</v>
      </c>
      <c s="2" t="s" r="C1">
        <v>629</v>
      </c>
    </row>
    <row spans="1:3" r="2">
      <c s="4" t="s" r="A2">
        <v>398</v>
      </c>
    </row>
    <row spans="1:3" r="3">
      <c s="4" t="s" r="A3">
        <v>630</v>
      </c>
      <c s="7" t="n" r="B3">
        <v>13940</v>
      </c>
      <c s="7" t="n" r="C3">
        <v>14814</v>
      </c>
    </row>
    <row spans="1:3" r="4">
      <c s="4" t="s" r="A4">
        <v>399</v>
      </c>
    </row>
    <row spans="1:3" r="5">
      <c s="4" t="s" r="A5">
        <v>630</v>
      </c>
      <c s="5" t="n" r="B5">
        <v>44314</v>
      </c>
      <c s="5" t="n" r="C5">
        <v>42021</v>
      </c>
    </row>
    <row spans="1:3" r="6">
      <c s="4" t="s" r="A6">
        <v>429</v>
      </c>
    </row>
    <row spans="1:3" r="7">
      <c s="4" t="s" r="A7">
        <v>630</v>
      </c>
      <c s="5" t="n" r="B7">
        <v>2696</v>
      </c>
      <c s="5" t="n" r="C7">
        <v>2704</v>
      </c>
    </row>
    <row spans="1:3" r="8">
      <c s="4" t="s" r="A8">
        <v>401</v>
      </c>
    </row>
    <row spans="1:3" r="9">
      <c s="4" t="s" r="A9">
        <v>630</v>
      </c>
      <c s="7" t="n" r="B9">
        <v>66535</v>
      </c>
      <c s="7" t="n" r="C9">
        <v>7005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1</v>
      </c>
      <c s="2" t="s" r="B1">
        <v>2</v>
      </c>
      <c s="2" t="s" r="C1">
        <v>70</v>
      </c>
    </row>
    <row spans="1:3" r="2">
      <c s="3" t="s" r="A2">
        <v>369</v>
      </c>
    </row>
    <row spans="1:3" r="3">
      <c s="4" t="s" r="A3">
        <v>632</v>
      </c>
      <c s="7" t="n" r="B3">
        <v>26</v>
      </c>
      <c s="7" t="n" r="C3">
        <v>29</v>
      </c>
    </row>
    <row spans="1:3" r="4">
      <c s="4" t="s" r="A4">
        <v>633</v>
      </c>
      <c s="7" t="n" r="B4">
        <v>-25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4</v>
      </c>
      <c s="2" t="s" r="B1">
        <v>2</v>
      </c>
      <c s="2" t="s" r="C1">
        <v>30</v>
      </c>
    </row>
    <row spans="1:3" r="2">
      <c s="4" t="s" r="A2">
        <v>635</v>
      </c>
    </row>
    <row spans="1:3" r="3">
      <c s="4" t="s" r="A3">
        <v>636</v>
      </c>
      <c s="7" t="n" r="B3">
        <v>507</v>
      </c>
      <c s="7" t="n" r="C3">
        <v>515</v>
      </c>
    </row>
    <row spans="1:3" r="4">
      <c s="4" t="s" r="A4">
        <v>637</v>
      </c>
    </row>
    <row spans="1:3" r="5">
      <c s="4" t="s" r="A5">
        <v>636</v>
      </c>
      <c s="5" t="n" r="B5">
        <v>4502</v>
      </c>
      <c s="5" t="n" r="C5">
        <v>4504</v>
      </c>
    </row>
    <row spans="1:3" r="6">
      <c s="4" t="s" r="A6">
        <v>638</v>
      </c>
    </row>
    <row spans="1:3" r="7">
      <c s="4" t="s" r="A7">
        <v>636</v>
      </c>
      <c s="7" t="n" r="B7">
        <v>507</v>
      </c>
      <c s="7" t="n" r="C7">
        <v>515</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9</v>
      </c>
      <c s="2" t="s" r="B1">
        <v>1</v>
      </c>
    </row>
    <row spans="1:3" r="2">
      <c s="2" t="s" r="B2">
        <v>2</v>
      </c>
      <c s="2" t="s" r="C2">
        <v>70</v>
      </c>
    </row>
    <row spans="1:3" r="3">
      <c s="4" t="s" r="A3">
        <v>635</v>
      </c>
    </row>
    <row spans="1:3" r="4">
      <c s="4" t="s" r="A4">
        <v>640</v>
      </c>
      <c s="7" t="n" r="B4">
        <v>-144</v>
      </c>
    </row>
    <row spans="1:3" r="5">
      <c s="4" t="s" r="A5">
        <v>637</v>
      </c>
    </row>
    <row spans="1:3" r="6">
      <c s="4" t="s" r="A6">
        <v>640</v>
      </c>
      <c s="5" t="n" r="B6">
        <v>-37</v>
      </c>
      <c s="7" t="n" r="C6">
        <v>3</v>
      </c>
    </row>
    <row spans="1:3" r="7">
      <c s="4" t="s" r="A7">
        <v>641</v>
      </c>
    </row>
    <row spans="1:3" r="8">
      <c s="4" t="s" r="A8">
        <v>640</v>
      </c>
      <c s="7" t="n" r="B8">
        <v>-181</v>
      </c>
      <c s="7" t="n" r="C8">
        <v>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42"/>
    <col customWidth="1" max="3" min="3" width="53"/>
  </cols>
  <sheetData>
    <row spans="1:3" r="1">
      <c s="1" t="s" r="A1">
        <v>642</v>
      </c>
      <c s="2" t="s" r="B1">
        <v>1</v>
      </c>
      <c s="2" t="s" r="C1">
        <v>455</v>
      </c>
    </row>
    <row spans="1:3" r="2">
      <c s="2" t="s" r="B2">
        <v>2</v>
      </c>
      <c s="2" t="s" r="C2">
        <v>30</v>
      </c>
    </row>
    <row spans="1:3" r="3">
      <c s="4" t="s" r="A3">
        <v>635</v>
      </c>
    </row>
    <row spans="1:3" r="4">
      <c s="4" t="s" r="A4">
        <v>636</v>
      </c>
      <c s="7" t="n" r="B4">
        <v>507</v>
      </c>
      <c s="7" t="n" r="C4">
        <v>515</v>
      </c>
    </row>
    <row spans="1:3" r="5">
      <c s="4" t="s" r="A5">
        <v>638</v>
      </c>
    </row>
    <row spans="1:3" r="6">
      <c s="4" t="s" r="A6">
        <v>636</v>
      </c>
      <c s="7" t="n" r="B6">
        <v>507</v>
      </c>
      <c s="7" t="n" r="C6">
        <v>515</v>
      </c>
    </row>
    <row spans="1:3" r="7">
      <c s="4" t="s" r="A7">
        <v>643</v>
      </c>
    </row>
    <row spans="1:3" r="8">
      <c s="4" t="s" r="A8">
        <v>644</v>
      </c>
      <c s="4" t="s" r="B8">
        <v>645</v>
      </c>
      <c s="4" t="s" r="C8">
        <v>645</v>
      </c>
    </row>
    <row spans="1:3" r="9">
      <c s="4" t="s" r="A9">
        <v>646</v>
      </c>
    </row>
    <row spans="1:3" r="10">
      <c s="4" t="s" r="A10">
        <v>647</v>
      </c>
      <c s="4" t="s" r="B10">
        <v>648</v>
      </c>
      <c s="4" t="s" r="C10">
        <v>648</v>
      </c>
    </row>
    <row spans="1:3" r="11">
      <c s="4" t="s" r="A11">
        <v>649</v>
      </c>
      <c s="4" t="s" r="B11">
        <v>650</v>
      </c>
      <c s="4" t="s" r="C11">
        <v>650</v>
      </c>
    </row>
    <row spans="1:3" r="12">
      <c s="4" t="s" r="A12">
        <v>651</v>
      </c>
      <c s="4" t="s" r="B12">
        <v>652</v>
      </c>
      <c s="4" t="s" r="C12">
        <v>653</v>
      </c>
    </row>
    <row spans="1:3" r="13">
      <c s="4" t="s" r="A13">
        <v>654</v>
      </c>
    </row>
    <row spans="1:3" r="14">
      <c s="4" t="s" r="A14">
        <v>636</v>
      </c>
      <c s="7" t="n" r="B14">
        <v>4502</v>
      </c>
      <c s="7" t="n" r="C14">
        <v>4504</v>
      </c>
    </row>
    <row spans="1:3" r="15">
      <c s="4" t="s" r="A15">
        <v>655</v>
      </c>
    </row>
    <row spans="1:3" r="16">
      <c s="4" t="s" r="A16">
        <v>644</v>
      </c>
      <c s="4" t="s" r="B16">
        <v>656</v>
      </c>
      <c s="4" t="s" r="C16">
        <v>656</v>
      </c>
    </row>
    <row spans="1:3" r="17">
      <c s="4" t="s" r="A17">
        <v>657</v>
      </c>
    </row>
    <row spans="1:3" r="18">
      <c s="4" t="s" r="A18">
        <v>647</v>
      </c>
      <c s="4" t="s" r="B18">
        <v>658</v>
      </c>
      <c s="4" t="s" r="C18">
        <v>658</v>
      </c>
    </row>
    <row spans="1:3" r="19">
      <c s="4" t="s" r="A19">
        <v>649</v>
      </c>
      <c s="4" t="s" r="B19">
        <v>659</v>
      </c>
      <c s="4" t="s" r="C19">
        <v>659</v>
      </c>
    </row>
    <row spans="1:3" r="20">
      <c s="4" t="s" r="A20">
        <v>651</v>
      </c>
      <c s="4" t="s" r="B20">
        <v>660</v>
      </c>
      <c s="4" t="s" r="C20">
        <v>661</v>
      </c>
    </row>
    <row spans="1:3" r="21">
      <c s="4" t="s" r="A21">
        <v>662</v>
      </c>
    </row>
    <row spans="1:3" r="22">
      <c s="4" t="s" r="A22">
        <v>630</v>
      </c>
      <c s="7" t="n" r="C22">
        <v>266</v>
      </c>
    </row>
    <row spans="1:3" r="23">
      <c s="4" t="s" r="A23">
        <v>663</v>
      </c>
    </row>
    <row spans="1:3" r="24">
      <c s="4" t="s" r="A24">
        <v>664</v>
      </c>
      <c s="4" t="s" r="C24">
        <v>665</v>
      </c>
    </row>
    <row spans="1:3" r="25">
      <c s="4" t="s" r="A25">
        <v>666</v>
      </c>
      <c s="4" t="s" r="C25">
        <v>650</v>
      </c>
    </row>
    <row spans="1:3" r="26">
      <c s="4" t="s" r="A26">
        <v>667</v>
      </c>
      <c s="4" t="s" r="C26">
        <v>668</v>
      </c>
    </row>
    <row spans="1:3" r="27">
      <c s="4" t="s" r="A27">
        <v>669</v>
      </c>
    </row>
    <row spans="1:3" r="28">
      <c s="4" t="s" r="A28">
        <v>664</v>
      </c>
      <c s="4" t="s" r="C28">
        <v>670</v>
      </c>
    </row>
    <row spans="1:3" r="29">
      <c s="4" t="s" r="A29">
        <v>666</v>
      </c>
      <c s="4" t="s" r="C29">
        <v>650</v>
      </c>
    </row>
    <row spans="1:3" r="30">
      <c s="4" t="s" r="A30">
        <v>667</v>
      </c>
      <c s="4" t="s" r="C30">
        <v>671</v>
      </c>
    </row>
    <row spans="1:3" r="31">
      <c s="4" t="s" r="A31">
        <v>672</v>
      </c>
    </row>
    <row spans="1:3" r="32">
      <c s="4" t="s" r="A32">
        <v>664</v>
      </c>
      <c s="4" t="s" r="C32">
        <v>673</v>
      </c>
    </row>
    <row spans="1:3" r="33">
      <c s="4" t="s" r="A33">
        <v>666</v>
      </c>
      <c s="4" t="s" r="C33">
        <v>650</v>
      </c>
    </row>
    <row spans="1:3" r="34">
      <c s="4" t="s" r="A34">
        <v>667</v>
      </c>
      <c s="4" t="s" r="C34">
        <v>674</v>
      </c>
    </row>
    <row spans="1:3" r="35">
      <c s="4" t="s" r="A35">
        <v>675</v>
      </c>
    </row>
    <row spans="1:3" r="36">
      <c s="4" t="s" r="A36">
        <v>676</v>
      </c>
      <c s="4" t="s" r="C36">
        <v>677</v>
      </c>
    </row>
    <row spans="1:3" r="37">
      <c s="4" t="s" r="A37">
        <v>678</v>
      </c>
    </row>
    <row spans="1:3" r="38">
      <c s="4" t="s" r="A38">
        <v>664</v>
      </c>
      <c s="4" t="s" r="C38">
        <v>679</v>
      </c>
    </row>
    <row spans="1:3" r="39">
      <c s="4" t="s" r="A39">
        <v>666</v>
      </c>
      <c s="4" t="s" r="C39">
        <v>650</v>
      </c>
    </row>
    <row spans="1:3" r="40">
      <c s="4" t="s" r="A40">
        <v>667</v>
      </c>
      <c s="4" t="s" r="C40">
        <v>6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79</v>
      </c>
      <c s="2" t="s" r="B1">
        <v>1</v>
      </c>
    </row>
    <row spans="1:2" r="2">
      <c s="2" t="s" r="B2">
        <v>2</v>
      </c>
    </row>
    <row spans="1:2" r="3">
      <c s="3" t="s" r="A3">
        <v>171</v>
      </c>
    </row>
    <row spans="1:2" r="4">
      <c s="4" t="s" r="A4">
        <v>179</v>
      </c>
      <c s="4" t="s" r="B4">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81</v>
      </c>
      <c s="2" t="s" r="B1">
        <v>2</v>
      </c>
      <c s="2" t="s" r="C1">
        <v>30</v>
      </c>
    </row>
    <row spans="1:3" r="2">
      <c s="4" t="s" r="A2">
        <v>682</v>
      </c>
    </row>
    <row spans="1:3" r="3">
      <c s="4" t="s" r="A3">
        <v>683</v>
      </c>
      <c s="7" t="n" r="B3">
        <v>18531</v>
      </c>
      <c s="7" t="n" r="C3">
        <v>16775</v>
      </c>
    </row>
    <row spans="1:3" r="4">
      <c s="4" t="s" r="A4">
        <v>684</v>
      </c>
    </row>
    <row spans="1:3" r="5">
      <c s="4" t="s" r="A5">
        <v>683</v>
      </c>
      <c s="5" t="n" r="B5">
        <v>1719</v>
      </c>
      <c s="5" t="n" r="C5">
        <v>1944</v>
      </c>
    </row>
    <row spans="1:3" r="6">
      <c s="4" t="s" r="A6">
        <v>685</v>
      </c>
    </row>
    <row spans="1:3" r="7">
      <c s="4" t="s" r="A7">
        <v>683</v>
      </c>
      <c s="5" t="n" r="B7">
        <v>4823</v>
      </c>
      <c s="5" t="n" r="C7">
        <v>4127</v>
      </c>
    </row>
    <row spans="1:3" r="8">
      <c s="4" t="s" r="A8">
        <v>686</v>
      </c>
    </row>
    <row spans="1:3" r="9">
      <c s="4" t="s" r="A9">
        <v>683</v>
      </c>
      <c s="5" t="n" r="B9">
        <v>2340</v>
      </c>
      <c s="5" t="n" r="C9">
        <v>2340</v>
      </c>
    </row>
    <row spans="1:3" r="10">
      <c s="4" t="s" r="A10">
        <v>687</v>
      </c>
    </row>
    <row spans="1:3" r="11">
      <c s="4" t="s" r="A11">
        <v>683</v>
      </c>
      <c s="5" t="n" r="B11">
        <v>1069087</v>
      </c>
      <c s="5" t="n" r="C11">
        <v>1053146</v>
      </c>
    </row>
    <row spans="1:3" r="12">
      <c s="4" t="s" r="A12">
        <v>688</v>
      </c>
    </row>
    <row spans="1:3" r="13">
      <c s="4" t="s" r="A13">
        <v>683</v>
      </c>
      <c s="5" t="n" r="B13">
        <v>5663</v>
      </c>
      <c s="5" t="n" r="C13">
        <v>5168</v>
      </c>
    </row>
    <row spans="1:3" r="14">
      <c s="4" t="s" r="A14">
        <v>689</v>
      </c>
    </row>
    <row spans="1:3" r="15">
      <c s="4" t="s" r="A15">
        <v>683</v>
      </c>
      <c s="5" t="n" r="B15">
        <v>1057716</v>
      </c>
      <c s="5" t="n" r="C15">
        <v>1055242</v>
      </c>
    </row>
    <row spans="1:3" r="16">
      <c s="4" t="s" r="A16">
        <v>690</v>
      </c>
    </row>
    <row spans="1:3" r="17">
      <c s="4" t="s" r="A17">
        <v>683</v>
      </c>
      <c s="5" t="n" r="B17">
        <v>24429</v>
      </c>
      <c s="5" t="n" r="C17">
        <v>27332</v>
      </c>
    </row>
    <row spans="1:3" r="18">
      <c s="4" t="s" r="A18">
        <v>691</v>
      </c>
    </row>
    <row spans="1:3" r="19">
      <c s="4" t="s" r="A19">
        <v>683</v>
      </c>
      <c s="5" t="n" r="B19">
        <v>82110</v>
      </c>
      <c s="5" t="n" r="C19">
        <v>64794</v>
      </c>
    </row>
    <row spans="1:3" r="20">
      <c s="4" t="s" r="A20">
        <v>692</v>
      </c>
    </row>
    <row spans="1:3" r="21">
      <c s="4" t="s" r="A21">
        <v>683</v>
      </c>
      <c s="5" t="n" r="B21">
        <v>696</v>
      </c>
      <c s="5" t="n" r="C21">
        <v>777</v>
      </c>
    </row>
    <row spans="1:3" r="22">
      <c s="4" t="s" r="A22">
        <v>693</v>
      </c>
    </row>
    <row spans="1:3" r="23">
      <c s="4" t="s" r="A23">
        <v>683</v>
      </c>
      <c s="7" t="n" r="B23">
        <v>14682</v>
      </c>
      <c s="7" t="n" r="C23">
        <v>1465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94</v>
      </c>
      <c s="2" t="s" r="B1">
        <v>1</v>
      </c>
    </row>
    <row spans="1:3" r="2">
      <c s="2" t="s" r="B2">
        <v>2</v>
      </c>
      <c s="2" t="s" r="C2">
        <v>70</v>
      </c>
    </row>
    <row spans="1:3" r="3">
      <c s="4" t="s" r="A3">
        <v>76</v>
      </c>
      <c s="7" t="n" r="B3">
        <v>13970</v>
      </c>
      <c s="7" t="n" r="C3">
        <v>13218</v>
      </c>
    </row>
    <row spans="1:3" r="4">
      <c s="4" t="s" r="A4">
        <v>79</v>
      </c>
      <c s="5" t="n" r="B4">
        <v>2266</v>
      </c>
      <c s="5" t="n" r="C4">
        <v>2089</v>
      </c>
    </row>
    <row spans="1:3" r="5">
      <c s="4" t="s" r="A5">
        <v>80</v>
      </c>
      <c s="5" t="n" r="B5">
        <v>11704</v>
      </c>
      <c s="5" t="n" r="C5">
        <v>11129</v>
      </c>
    </row>
    <row spans="1:3" r="6">
      <c s="4" t="s" r="A6">
        <v>131</v>
      </c>
      <c s="5" t="n" r="B6">
        <v>618</v>
      </c>
      <c s="5" t="n" r="C6">
        <v>827</v>
      </c>
    </row>
    <row spans="1:3" r="7">
      <c s="4" t="s" r="A7">
        <v>92</v>
      </c>
      <c s="5" t="n" r="B7">
        <v>2202</v>
      </c>
      <c s="5" t="n" r="C7">
        <v>1980</v>
      </c>
    </row>
    <row spans="1:3" r="8">
      <c s="4" t="s" r="A8">
        <v>103</v>
      </c>
      <c s="5" t="n" r="B8">
        <v>7988</v>
      </c>
      <c s="5" t="n" r="C8">
        <v>7602</v>
      </c>
    </row>
    <row spans="1:3" r="9">
      <c s="4" t="s" r="A9">
        <v>104</v>
      </c>
      <c s="5" t="n" r="B9">
        <v>5300</v>
      </c>
      <c s="5" t="n" r="C9">
        <v>4680</v>
      </c>
    </row>
    <row spans="1:3" r="10">
      <c s="4" t="s" r="A10">
        <v>169</v>
      </c>
      <c s="5" t="n" r="B10">
        <v>1615</v>
      </c>
      <c s="5" t="n" r="C10">
        <v>917</v>
      </c>
    </row>
    <row spans="1:3" r="11">
      <c s="4" t="s" r="A11">
        <v>593</v>
      </c>
      <c s="5" t="n" r="B11">
        <v>50</v>
      </c>
      <c s="5" t="n" r="C11">
        <v>50</v>
      </c>
    </row>
    <row spans="1:3" r="12">
      <c s="4" t="s" r="A12">
        <v>108</v>
      </c>
      <c s="7" t="n" r="B12">
        <v>3585</v>
      </c>
      <c s="7" t="n" r="C12">
        <v>3249</v>
      </c>
    </row>
    <row spans="1:3" r="13">
      <c s="4" t="s" r="A13">
        <v>109</v>
      </c>
      <c s="8" t="n" r="B13">
        <v>0.48</v>
      </c>
      <c s="8" t="n" r="C13">
        <v>0.46</v>
      </c>
    </row>
    <row spans="1:3" r="14">
      <c s="4" t="s" r="A14">
        <v>110</v>
      </c>
      <c s="8" t="n" r="B14">
        <v>0.48</v>
      </c>
      <c s="8" t="n" r="C14">
        <v>0.44</v>
      </c>
    </row>
    <row spans="1:3" r="15">
      <c s="4" t="s" r="A15">
        <v>695</v>
      </c>
    </row>
    <row spans="1:3" r="16">
      <c s="4" t="s" r="A16">
        <v>76</v>
      </c>
      <c s="7" t="n" r="B16">
        <v>13971</v>
      </c>
      <c s="7" t="n" r="C16">
        <v>14394</v>
      </c>
    </row>
    <row spans="1:3" r="17">
      <c s="4" t="s" r="A17">
        <v>79</v>
      </c>
      <c s="5" t="n" r="B17">
        <v>2266</v>
      </c>
      <c s="5" t="n" r="C17">
        <v>2190</v>
      </c>
    </row>
    <row spans="1:3" r="18">
      <c s="4" t="s" r="A18">
        <v>80</v>
      </c>
      <c s="5" t="n" r="B18">
        <v>11705</v>
      </c>
      <c s="5" t="n" r="C18">
        <v>12204</v>
      </c>
    </row>
    <row spans="1:3" r="19">
      <c s="4" t="s" r="A19">
        <v>131</v>
      </c>
      <c s="5" t="n" r="B19">
        <v>618</v>
      </c>
      <c s="5" t="n" r="C19">
        <v>827</v>
      </c>
    </row>
    <row spans="1:3" r="20">
      <c s="4" t="s" r="A20">
        <v>92</v>
      </c>
      <c s="5" t="n" r="B20">
        <v>2201</v>
      </c>
      <c s="5" t="n" r="C20">
        <v>1978</v>
      </c>
    </row>
    <row spans="1:3" r="21">
      <c s="4" t="s" r="A21">
        <v>103</v>
      </c>
      <c s="5" t="n" r="B21">
        <v>7988</v>
      </c>
      <c s="5" t="n" r="C21">
        <v>9388</v>
      </c>
    </row>
    <row spans="1:3" r="22">
      <c s="4" t="s" r="A22">
        <v>104</v>
      </c>
      <c s="5" t="n" r="B22">
        <v>5300</v>
      </c>
      <c s="5" t="n" r="C22">
        <v>3967</v>
      </c>
    </row>
    <row spans="1:3" r="23">
      <c s="4" t="s" r="A23">
        <v>169</v>
      </c>
      <c s="5" t="n" r="B23">
        <v>1665</v>
      </c>
      <c s="5" t="n" r="C23">
        <v>1301</v>
      </c>
    </row>
    <row spans="1:3" r="24">
      <c s="4" t="s" r="A24">
        <v>696</v>
      </c>
      <c s="5" t="n" r="B24">
        <v>3635</v>
      </c>
      <c s="5" t="n" r="C24">
        <v>2666</v>
      </c>
    </row>
    <row spans="1:3" r="25">
      <c s="4" t="s" r="A25">
        <v>593</v>
      </c>
      <c s="5" t="n" r="B25">
        <v>50</v>
      </c>
      <c s="5" t="n" r="C25">
        <v>50</v>
      </c>
    </row>
    <row spans="1:3" r="26">
      <c s="4" t="s" r="A26">
        <v>108</v>
      </c>
      <c s="7" t="n" r="B26">
        <v>3585</v>
      </c>
      <c s="7" t="n" r="C26">
        <v>2616</v>
      </c>
    </row>
    <row spans="1:3" r="27">
      <c s="4" t="s" r="A27">
        <v>109</v>
      </c>
      <c s="8" t="n" r="B27">
        <v>0.48</v>
      </c>
      <c s="8" t="n" r="C27">
        <v>0.35</v>
      </c>
    </row>
    <row spans="1:3" r="28">
      <c s="4" t="s" r="A28">
        <v>110</v>
      </c>
      <c s="8" t="n" r="B28">
        <v>0.48</v>
      </c>
      <c s="8" t="n" r="C28">
        <v>0.35</v>
      </c>
    </row>
    <row spans="1:3" r="29">
      <c s="4" t="s" r="A29">
        <v>697</v>
      </c>
      <c s="5" t="n" r="B29">
        <v>7422354</v>
      </c>
      <c s="5" t="n" r="C29">
        <v>7377051</v>
      </c>
    </row>
    <row spans="1:3" r="30">
      <c s="4" t="s" r="A30">
        <v>698</v>
      </c>
      <c s="5" t="n" r="B30">
        <v>7453857</v>
      </c>
      <c s="5" t="n" r="C30">
        <v>757112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81</v>
      </c>
      <c s="2" t="s" r="B1">
        <v>1</v>
      </c>
    </row>
    <row spans="1:2" r="2">
      <c s="2" t="s" r="B2">
        <v>2</v>
      </c>
    </row>
    <row spans="1:2" r="3">
      <c s="3" t="s" r="A3">
        <v>171</v>
      </c>
    </row>
    <row spans="1:2" r="4">
      <c s="4" t="s" r="A4">
        <v>181</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3</v>
      </c>
      <c s="2" t="s" r="B1">
        <v>1</v>
      </c>
    </row>
    <row spans="1:2" r="2">
      <c s="2" t="s" r="B2">
        <v>2</v>
      </c>
    </row>
    <row spans="1:2" r="3">
      <c s="3" t="s" r="A3">
        <v>171</v>
      </c>
    </row>
    <row spans="1:2" r="4">
      <c s="4" t="s" r="A4">
        <v>183</v>
      </c>
      <c s="4" t="s"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85</v>
      </c>
      <c s="2" t="s" r="B1">
        <v>1</v>
      </c>
    </row>
    <row spans="1:2" r="2">
      <c s="2" t="s" r="B2">
        <v>2</v>
      </c>
    </row>
    <row spans="1:2" r="3">
      <c s="3" t="s" r="A3">
        <v>171</v>
      </c>
    </row>
    <row spans="1:2" r="4">
      <c s="4" t="s" r="A4">
        <v>185</v>
      </c>
      <c s="4" t="s"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87</v>
      </c>
      <c s="2" t="s" r="B1">
        <v>1</v>
      </c>
    </row>
    <row spans="1:2" r="2">
      <c s="2" t="s" r="B2">
        <v>2</v>
      </c>
    </row>
    <row spans="1:2" r="3">
      <c s="3" t="s" r="A3">
        <v>171</v>
      </c>
    </row>
    <row spans="1:2" r="4">
      <c s="4" t="s" r="A4">
        <v>187</v>
      </c>
      <c s="4" t="s" r="B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9</v>
      </c>
      <c s="2" t="s" r="B1">
        <v>1</v>
      </c>
    </row>
    <row spans="1:2" r="2">
      <c s="2" t="s" r="B2">
        <v>2</v>
      </c>
    </row>
    <row spans="1:2" r="3">
      <c s="3" t="s" r="A3">
        <v>171</v>
      </c>
    </row>
    <row spans="1:2" r="4">
      <c s="4" t="s" r="A4">
        <v>189</v>
      </c>
      <c s="4" t="s"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1</v>
      </c>
      <c s="2" t="s" r="B1">
        <v>1</v>
      </c>
    </row>
    <row spans="1:2" r="2">
      <c s="2" t="s" r="B2">
        <v>2</v>
      </c>
    </row>
    <row spans="1:2" r="3">
      <c s="3" t="s" r="A3">
        <v>171</v>
      </c>
    </row>
    <row spans="1:2" r="4">
      <c s="4" t="s" r="A4">
        <v>191</v>
      </c>
      <c s="4" t="s"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3</v>
      </c>
      <c s="2" t="s" r="B1">
        <v>1</v>
      </c>
    </row>
    <row spans="1:2" r="2">
      <c s="2" t="s" r="B2">
        <v>2</v>
      </c>
    </row>
    <row spans="1:2" r="3">
      <c s="3" t="s" r="A3">
        <v>171</v>
      </c>
    </row>
    <row spans="1:2" r="4">
      <c s="4" t="s" r="A4">
        <v>193</v>
      </c>
      <c s="4" t="s"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95</v>
      </c>
      <c s="2" t="s" r="B1">
        <v>1</v>
      </c>
    </row>
    <row spans="1:2" r="2">
      <c s="2" t="s" r="B2">
        <v>2</v>
      </c>
    </row>
    <row spans="1:2" r="3">
      <c s="3" t="s" r="A3">
        <v>171</v>
      </c>
    </row>
    <row spans="1:2" r="4">
      <c s="4" t="s" r="A4">
        <v>195</v>
      </c>
      <c s="4" t="s"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18531</v>
      </c>
      <c s="7" t="n" r="C3">
        <v>16775</v>
      </c>
    </row>
    <row spans="1:3" r="4">
      <c s="4" t="s" r="A4">
        <v>33</v>
      </c>
      <c s="5" t="n" r="B4">
        <v>1719</v>
      </c>
      <c s="5" t="n" r="C4">
        <v>1944</v>
      </c>
    </row>
    <row spans="1:3" r="5">
      <c s="4" t="s" r="A5">
        <v>34</v>
      </c>
      <c s="5" t="n" r="B5">
        <v>127485</v>
      </c>
      <c s="5" t="n" r="C5">
        <v>129593</v>
      </c>
    </row>
    <row spans="1:3" r="6">
      <c s="4" t="s" r="A6">
        <v>35</v>
      </c>
      <c s="5" t="n" r="B6">
        <v>4823</v>
      </c>
      <c s="5" t="n" r="C6">
        <v>4127</v>
      </c>
    </row>
    <row spans="1:3" r="7">
      <c s="4" t="s" r="A7">
        <v>36</v>
      </c>
      <c s="5" t="n" r="B7">
        <v>2340</v>
      </c>
      <c s="5" t="n" r="C7">
        <v>2340</v>
      </c>
    </row>
    <row spans="1:3" r="8">
      <c s="4" t="s" r="A8">
        <v>37</v>
      </c>
      <c s="5" t="n" r="B8">
        <v>1069087</v>
      </c>
      <c s="5" t="n" r="C8">
        <v>1053146</v>
      </c>
    </row>
    <row spans="1:3" r="9">
      <c s="4" t="s" r="A9">
        <v>38</v>
      </c>
      <c s="5" t="n" r="B9">
        <v>5663</v>
      </c>
      <c s="5" t="n" r="C9">
        <v>5168</v>
      </c>
    </row>
    <row spans="1:3" r="10">
      <c s="4" t="s" r="A10">
        <v>39</v>
      </c>
      <c s="5" t="n" r="B10">
        <v>42788</v>
      </c>
      <c s="5" t="n" r="C10">
        <v>39726</v>
      </c>
    </row>
    <row spans="1:3" r="11">
      <c s="4" t="s" r="A11">
        <v>40</v>
      </c>
      <c s="5" t="n" r="B11">
        <v>19836</v>
      </c>
      <c s="5" t="n" r="C11">
        <v>19692</v>
      </c>
    </row>
    <row spans="1:3" r="12">
      <c s="4" t="s" r="A12">
        <v>41</v>
      </c>
      <c s="5" t="n" r="B12">
        <v>4556</v>
      </c>
      <c s="5" t="n" r="C12">
        <v>4556</v>
      </c>
    </row>
    <row spans="1:3" r="13">
      <c s="4" t="s" r="A13">
        <v>42</v>
      </c>
      <c s="5" t="n" r="B13">
        <v>3915</v>
      </c>
      <c s="5" t="n" r="C13">
        <v>4201</v>
      </c>
    </row>
    <row spans="1:3" r="14">
      <c s="4" t="s" r="A14">
        <v>43</v>
      </c>
      <c s="5" t="n" r="B14">
        <v>19050</v>
      </c>
      <c s="5" t="n" r="C14">
        <v>18796</v>
      </c>
    </row>
    <row spans="1:3" r="15">
      <c s="4" t="s" r="A15">
        <v>44</v>
      </c>
      <c s="5" t="n" r="B15">
        <v>1319793</v>
      </c>
      <c s="5" t="n" r="C15">
        <v>1300064</v>
      </c>
    </row>
    <row spans="1:3" r="16">
      <c s="4" t="s" r="A16">
        <v>45</v>
      </c>
      <c s="5" t="n" r="B16">
        <v>1057716</v>
      </c>
      <c s="5" t="n" r="C16">
        <v>1055242</v>
      </c>
    </row>
    <row spans="1:3" r="17">
      <c s="4" t="s" r="A17">
        <v>46</v>
      </c>
      <c s="5" t="n" r="B17">
        <v>24429</v>
      </c>
      <c s="5" t="n" r="C17">
        <v>27332</v>
      </c>
    </row>
    <row spans="1:3" r="18">
      <c s="4" t="s" r="A18">
        <v>47</v>
      </c>
      <c s="5" t="n" r="B18">
        <v>82110</v>
      </c>
      <c s="5" t="n" r="C18">
        <v>64794</v>
      </c>
    </row>
    <row spans="1:3" r="19">
      <c s="4" t="s" r="A19">
        <v>48</v>
      </c>
      <c s="5" t="n" r="B19">
        <v>4285</v>
      </c>
      <c s="5" t="n" r="C19">
        <v>4618</v>
      </c>
    </row>
    <row spans="1:3" r="20">
      <c s="4" t="s" r="A20">
        <v>49</v>
      </c>
      <c s="5" t="n" r="B20">
        <v>696</v>
      </c>
      <c s="5" t="n" r="C20">
        <v>777</v>
      </c>
    </row>
    <row spans="1:3" r="21">
      <c s="4" t="s" r="A21">
        <v>50</v>
      </c>
      <c s="5" t="n" r="B21">
        <v>14682</v>
      </c>
      <c s="5" t="n" r="C21">
        <v>14658</v>
      </c>
    </row>
    <row spans="1:3" r="22">
      <c s="4" t="s" r="A22">
        <v>51</v>
      </c>
      <c s="5" t="n" r="B22">
        <v>1183918</v>
      </c>
      <c s="5" t="n" r="C22">
        <v>1167421</v>
      </c>
    </row>
    <row spans="1:3" r="23">
      <c s="4" t="s" r="A23">
        <v>52</v>
      </c>
      <c s="5" t="n" r="B23">
        <v>20000</v>
      </c>
      <c s="5" t="n" r="C23">
        <v>20000</v>
      </c>
    </row>
    <row spans="1:3" r="24">
      <c s="4" t="s" r="A24">
        <v>53</v>
      </c>
      <c s="5" t="n" r="B24">
        <v>74</v>
      </c>
      <c s="5" t="n" r="C24">
        <v>74</v>
      </c>
    </row>
    <row spans="1:3" r="25">
      <c s="4" t="s" r="A25">
        <v>54</v>
      </c>
      <c s="5" t="n" r="B25">
        <v>34019</v>
      </c>
      <c s="5" t="n" r="C25">
        <v>33948</v>
      </c>
    </row>
    <row spans="1:3" r="26">
      <c s="4" t="s" r="A26">
        <v>55</v>
      </c>
      <c s="5" t="n" r="B26">
        <v>80677</v>
      </c>
      <c s="5" t="n" r="C26">
        <v>77760</v>
      </c>
    </row>
    <row spans="1:3" r="27">
      <c s="4" t="s" r="A27">
        <v>56</v>
      </c>
      <c s="5" t="n" r="B27">
        <v>1105</v>
      </c>
      <c s="5" t="n" r="C27">
        <v>861</v>
      </c>
    </row>
    <row spans="1:3" r="28">
      <c s="4" t="s" r="A28">
        <v>57</v>
      </c>
      <c s="5" t="n" r="B28">
        <v>135875</v>
      </c>
      <c s="5" t="n" r="C28">
        <v>132643</v>
      </c>
    </row>
    <row spans="1:3" r="29">
      <c s="4" t="s" r="A29">
        <v>58</v>
      </c>
      <c s="7" t="n" r="B29">
        <v>1319793</v>
      </c>
      <c s="7" t="n" r="C29">
        <v>13000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7</v>
      </c>
      <c s="2" t="s" r="B1">
        <v>1</v>
      </c>
    </row>
    <row spans="1:2" r="2">
      <c s="2" t="s" r="B2">
        <v>2</v>
      </c>
    </row>
    <row spans="1:2" r="3">
      <c s="3" t="s" r="A3">
        <v>171</v>
      </c>
    </row>
    <row spans="1:2" r="4">
      <c s="4" t="s" r="A4">
        <v>197</v>
      </c>
      <c s="4" t="s"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200</v>
      </c>
    </row>
    <row spans="1:2" r="4">
      <c s="4" t="s" r="A4">
        <v>173</v>
      </c>
      <c s="4" t="s"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spans="1:2" r="1">
      <c s="1" t="s" r="A1">
        <v>202</v>
      </c>
      <c s="2" t="s" r="B1">
        <v>1</v>
      </c>
    </row>
    <row spans="1:2" r="2">
      <c s="2" t="s" r="B2">
        <v>2</v>
      </c>
    </row>
    <row spans="1:2" r="3">
      <c s="3" t="s" r="A3">
        <v>200</v>
      </c>
    </row>
    <row spans="1:2" r="4">
      <c s="4" t="s" r="A4">
        <v>203</v>
      </c>
      <c s="4" t="s"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5</v>
      </c>
      <c s="2" t="s" r="B1">
        <v>1</v>
      </c>
    </row>
    <row spans="1:2" r="2">
      <c s="2" t="s" r="B2">
        <v>2</v>
      </c>
    </row>
    <row spans="1:2" r="3">
      <c s="3" t="s" r="A3">
        <v>200</v>
      </c>
    </row>
    <row spans="1:2" r="4">
      <c s="4" t="s" r="A4">
        <v>206</v>
      </c>
      <c s="4" t="s"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spans="1:2" r="1">
      <c s="1" t="s" r="A1">
        <v>208</v>
      </c>
      <c s="2" t="s" r="B1">
        <v>1</v>
      </c>
    </row>
    <row spans="1:2" r="2">
      <c s="2" t="s" r="B2">
        <v>2</v>
      </c>
    </row>
    <row spans="1:2" r="3">
      <c s="3" t="s" r="A3">
        <v>200</v>
      </c>
    </row>
    <row spans="1:2" r="4">
      <c s="4" t="s" r="A4">
        <v>209</v>
      </c>
      <c s="4" t="s"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1</v>
      </c>
      <c s="2" t="s" r="B1">
        <v>1</v>
      </c>
    </row>
    <row spans="1:2" r="2">
      <c s="2" t="s" r="B2">
        <v>2</v>
      </c>
    </row>
    <row spans="1:2" r="3">
      <c s="3" t="s" r="A3">
        <v>200</v>
      </c>
    </row>
    <row spans="1:2" r="4">
      <c s="4" t="s" r="A4">
        <v>212</v>
      </c>
      <c s="4" t="s"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6"/>
  </cols>
  <sheetData>
    <row spans="1:2" r="1">
      <c s="1" t="s" r="A1">
        <v>214</v>
      </c>
      <c s="2" t="s" r="B1">
        <v>1</v>
      </c>
    </row>
    <row spans="1:2" r="2">
      <c s="2" t="s" r="B2">
        <v>2</v>
      </c>
    </row>
    <row spans="1:2" r="3">
      <c s="3" t="s" r="A3">
        <v>200</v>
      </c>
    </row>
    <row spans="1:2" r="4">
      <c s="4" t="s" r="A4">
        <v>215</v>
      </c>
      <c s="4" t="s"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200</v>
      </c>
    </row>
    <row spans="1:2" r="4">
      <c s="4" t="s" r="A4">
        <v>218</v>
      </c>
      <c s="4" t="s"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v>
      </c>
    </row>
    <row spans="1:2" r="3">
      <c s="3" t="s" r="A3">
        <v>200</v>
      </c>
    </row>
    <row spans="1:2" r="4">
      <c s="4" t="s" r="A4">
        <v>221</v>
      </c>
      <c s="4" t="s"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3</v>
      </c>
      <c s="2" t="s" r="B1">
        <v>1</v>
      </c>
    </row>
    <row spans="1:2" r="2">
      <c s="2" t="s" r="B2">
        <v>2</v>
      </c>
    </row>
    <row spans="1:2" r="3">
      <c s="3" t="s" r="A3">
        <v>200</v>
      </c>
    </row>
    <row spans="1:2" r="4">
      <c s="4" t="s" r="A4">
        <v>224</v>
      </c>
      <c s="4" t="s"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v>
      </c>
      <c s="2" t="s" r="B1">
        <v>2</v>
      </c>
      <c s="2" t="s" r="C1">
        <v>30</v>
      </c>
    </row>
    <row spans="1:3" r="2">
      <c s="3" t="s" r="A2">
        <v>31</v>
      </c>
    </row>
    <row spans="1:3" r="3">
      <c s="4" t="s" r="A3">
        <v>60</v>
      </c>
      <c s="7" t="n" r="B3">
        <v>12812</v>
      </c>
      <c s="7" t="n" r="C3">
        <v>12298</v>
      </c>
    </row>
    <row spans="1:3" r="4">
      <c s="4" t="s" r="A4">
        <v>61</v>
      </c>
      <c s="8" t="n" r="B4">
        <v>0.01</v>
      </c>
      <c s="8" t="n" r="C4">
        <v>0.01</v>
      </c>
    </row>
    <row spans="1:3" r="5">
      <c s="4" t="s" r="A5">
        <v>62</v>
      </c>
      <c s="7" t="n" r="B5">
        <v>1000</v>
      </c>
      <c s="7" t="n" r="C5">
        <v>1000</v>
      </c>
    </row>
    <row spans="1:3" r="6">
      <c s="4" t="s" r="A6">
        <v>63</v>
      </c>
      <c s="5" t="n" r="B6">
        <v>500000</v>
      </c>
      <c s="5" t="n" r="C6">
        <v>500000</v>
      </c>
    </row>
    <row spans="1:3" r="7">
      <c s="4" t="s" r="A7">
        <v>64</v>
      </c>
      <c s="5" t="n" r="B7">
        <v>20000</v>
      </c>
      <c s="5" t="n" r="C7">
        <v>20000</v>
      </c>
    </row>
    <row spans="1:3" r="8">
      <c s="4" t="s" r="A8">
        <v>65</v>
      </c>
      <c s="7" t="n" r="B8">
        <v>20000</v>
      </c>
      <c s="7" t="n" r="C8">
        <v>20000</v>
      </c>
    </row>
    <row spans="1:3" r="9">
      <c s="4" t="s" r="A9">
        <v>66</v>
      </c>
      <c s="8" t="n" r="B9">
        <v>0.01</v>
      </c>
      <c s="8" t="n" r="C9">
        <v>0.01</v>
      </c>
    </row>
    <row spans="1:3" r="10">
      <c s="4" t="s" r="A10">
        <v>67</v>
      </c>
      <c s="5" t="n" r="B10">
        <v>10000000</v>
      </c>
      <c s="5" t="n" r="C10">
        <v>10000000</v>
      </c>
    </row>
    <row spans="1:3" r="11">
      <c s="4" t="s" r="A11">
        <v>68</v>
      </c>
      <c s="5" t="n" r="B11">
        <v>7424666</v>
      </c>
      <c s="5" t="n" r="C11">
        <v>74196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6</v>
      </c>
      <c s="2" t="s" r="B1">
        <v>1</v>
      </c>
    </row>
    <row spans="1:2" r="2">
      <c s="2" t="s" r="B2">
        <v>2</v>
      </c>
    </row>
    <row spans="1:2" r="3">
      <c s="3" t="s" r="A3">
        <v>200</v>
      </c>
    </row>
    <row spans="1:2" r="4">
      <c s="4" t="s" r="A4">
        <v>227</v>
      </c>
      <c s="4" t="s" r="B4">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3" t="s" r="A3">
        <v>200</v>
      </c>
    </row>
    <row spans="1:2" r="4">
      <c s="4" t="s" r="A4">
        <v>230</v>
      </c>
      <c s="4" t="s" r="B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2</v>
      </c>
      <c s="2" t="s" r="B1">
        <v>1</v>
      </c>
    </row>
    <row spans="1:2" r="2">
      <c s="2" t="s" r="B2">
        <v>2</v>
      </c>
    </row>
    <row spans="1:2" r="3">
      <c s="3" t="s" r="A3">
        <v>200</v>
      </c>
    </row>
    <row spans="1:2" r="4">
      <c s="4" t="s" r="A4">
        <v>233</v>
      </c>
      <c s="4" t="s" r="B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s="1" t="s" r="A1">
        <v>235</v>
      </c>
      <c s="2" t="s" r="B1">
        <v>1</v>
      </c>
    </row>
    <row spans="1:2" r="2">
      <c s="2" t="s" r="B2">
        <v>2</v>
      </c>
    </row>
    <row spans="1:2" r="3">
      <c s="3" t="s" r="A3">
        <v>200</v>
      </c>
    </row>
    <row spans="1:2" r="4">
      <c s="4" t="s" r="A4">
        <v>236</v>
      </c>
      <c s="4" t="s" r="B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3" t="s" r="A3">
        <v>200</v>
      </c>
    </row>
    <row spans="1:2" r="4">
      <c s="4" t="s" r="A4">
        <v>239</v>
      </c>
      <c s="4" t="s" r="B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t="s" r="A1">
        <v>241</v>
      </c>
      <c s="2" t="s" r="B1">
        <v>1</v>
      </c>
    </row>
    <row spans="1:2" r="2">
      <c s="2" t="s" r="B2">
        <v>2</v>
      </c>
    </row>
    <row spans="1:2" r="3">
      <c s="3" t="s" r="A3">
        <v>200</v>
      </c>
    </row>
    <row spans="1:2" r="4">
      <c s="4" t="s" r="A4">
        <v>242</v>
      </c>
      <c s="4" t="s" r="B4">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244</v>
      </c>
      <c s="2" t="s" r="B1">
        <v>1</v>
      </c>
    </row>
    <row spans="1:2" r="2">
      <c s="2" t="s" r="B2">
        <v>2</v>
      </c>
    </row>
    <row spans="1:2" r="3">
      <c s="3" t="s" r="A3">
        <v>200</v>
      </c>
    </row>
    <row spans="1:2" r="4">
      <c s="4" t="s" r="A4">
        <v>245</v>
      </c>
      <c s="4" t="s" r="B4">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2"/>
  </cols>
  <sheetData>
    <row spans="1:2" r="1">
      <c s="1" t="s" r="A1">
        <v>247</v>
      </c>
      <c s="2" t="s" r="B1">
        <v>1</v>
      </c>
    </row>
    <row spans="1:2" r="2">
      <c s="2" t="s" r="B2">
        <v>2</v>
      </c>
    </row>
    <row spans="1:2" r="3">
      <c s="3" t="s" r="A3">
        <v>200</v>
      </c>
    </row>
    <row spans="1:2" r="4">
      <c s="4" t="s" r="A4">
        <v>248</v>
      </c>
      <c s="4" t="s" r="B4">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8"/>
  </cols>
  <sheetData>
    <row spans="1:2" r="1">
      <c s="1" t="s" r="A1">
        <v>250</v>
      </c>
      <c s="2" t="s" r="B1">
        <v>1</v>
      </c>
    </row>
    <row spans="1:2" r="2">
      <c s="2" t="s" r="B2">
        <v>2</v>
      </c>
    </row>
    <row spans="1:2" r="3">
      <c s="3" t="s" r="A3">
        <v>200</v>
      </c>
    </row>
    <row spans="1:2" r="4">
      <c s="4" t="s" r="A4">
        <v>251</v>
      </c>
      <c s="4" t="s" r="B4">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spans="1:2" r="1">
      <c s="1" t="s" r="A1">
        <v>253</v>
      </c>
      <c s="2" t="s" r="B1">
        <v>1</v>
      </c>
    </row>
    <row spans="1:2" r="2">
      <c s="2" t="s" r="B2">
        <v>2</v>
      </c>
    </row>
    <row spans="1:2" r="3">
      <c s="3" t="s" r="A3">
        <v>200</v>
      </c>
    </row>
    <row spans="1:2" r="4">
      <c s="4" t="s" r="A4">
        <v>254</v>
      </c>
      <c s="4" t="s" r="B4">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9</v>
      </c>
      <c s="2" t="s" r="B1">
        <v>1</v>
      </c>
    </row>
    <row spans="1:3" r="2">
      <c s="2" t="s" r="B2">
        <v>2</v>
      </c>
      <c s="2" t="s" r="C2">
        <v>70</v>
      </c>
    </row>
    <row spans="1:3" r="3">
      <c s="3" t="s" r="A3">
        <v>71</v>
      </c>
    </row>
    <row spans="1:3" r="4">
      <c s="4" t="s" r="A4">
        <v>72</v>
      </c>
      <c s="7" t="n" r="B4">
        <v>13098</v>
      </c>
      <c s="7" t="n" r="C4">
        <v>12225</v>
      </c>
    </row>
    <row spans="1:3" r="5">
      <c s="4" t="s" r="A5">
        <v>73</v>
      </c>
      <c s="5" t="n" r="B5">
        <v>495</v>
      </c>
      <c s="5" t="n" r="C5">
        <v>544</v>
      </c>
    </row>
    <row spans="1:3" r="6">
      <c s="4" t="s" r="A6">
        <v>74</v>
      </c>
      <c s="5" t="n" r="B6">
        <v>370</v>
      </c>
      <c s="5" t="n" r="C6">
        <v>415</v>
      </c>
    </row>
    <row spans="1:3" r="7">
      <c s="4" t="s" r="A7">
        <v>75</v>
      </c>
      <c s="5" t="n" r="B7">
        <v>7</v>
      </c>
      <c s="5" t="n" r="C7">
        <v>34</v>
      </c>
    </row>
    <row spans="1:3" r="8">
      <c s="4" t="s" r="A8">
        <v>76</v>
      </c>
      <c s="5" t="n" r="B8">
        <v>13970</v>
      </c>
      <c s="5" t="n" r="C8">
        <v>13218</v>
      </c>
    </row>
    <row spans="1:3" r="9">
      <c s="3" t="s" r="A9">
        <v>77</v>
      </c>
    </row>
    <row spans="1:3" r="10">
      <c s="4" t="s" r="A10">
        <v>45</v>
      </c>
      <c s="5" t="n" r="B10">
        <v>1785</v>
      </c>
      <c s="5" t="n" r="C10">
        <v>1601</v>
      </c>
    </row>
    <row spans="1:3" r="11">
      <c s="4" t="s" r="A11">
        <v>46</v>
      </c>
      <c s="5" t="n" r="B11">
        <v>29</v>
      </c>
      <c s="5" t="n" r="C11">
        <v>28</v>
      </c>
    </row>
    <row spans="1:3" r="12">
      <c s="4" t="s" r="A12">
        <v>78</v>
      </c>
      <c s="5" t="n" r="B12">
        <v>317</v>
      </c>
      <c s="5" t="n" r="C12">
        <v>339</v>
      </c>
    </row>
    <row spans="1:3" r="13">
      <c s="4" t="s" r="A13">
        <v>50</v>
      </c>
      <c s="5" t="n" r="B13">
        <v>135</v>
      </c>
      <c s="5" t="n" r="C13">
        <v>121</v>
      </c>
    </row>
    <row spans="1:3" r="14">
      <c s="4" t="s" r="A14">
        <v>79</v>
      </c>
      <c s="5" t="n" r="B14">
        <v>2266</v>
      </c>
      <c s="5" t="n" r="C14">
        <v>2089</v>
      </c>
    </row>
    <row spans="1:3" r="15">
      <c s="4" t="s" r="A15">
        <v>80</v>
      </c>
      <c s="5" t="n" r="B15">
        <v>11704</v>
      </c>
      <c s="5" t="n" r="C15">
        <v>11129</v>
      </c>
    </row>
    <row spans="1:3" r="16">
      <c s="4" t="s" r="A16">
        <v>81</v>
      </c>
      <c s="5" t="n" r="B16">
        <v>618</v>
      </c>
      <c s="5" t="n" r="C16">
        <v>827</v>
      </c>
    </row>
    <row spans="1:3" r="17">
      <c s="4" t="s" r="A17">
        <v>82</v>
      </c>
      <c s="5" t="n" r="B17">
        <v>11086</v>
      </c>
      <c s="5" t="n" r="C17">
        <v>10302</v>
      </c>
    </row>
    <row spans="1:3" r="18">
      <c s="3" t="s" r="A18">
        <v>83</v>
      </c>
    </row>
    <row spans="1:3" r="19">
      <c s="4" t="s" r="A19">
        <v>84</v>
      </c>
      <c s="5" t="n" r="B19">
        <v>924</v>
      </c>
      <c s="5" t="n" r="C19">
        <v>819</v>
      </c>
    </row>
    <row spans="1:3" r="20">
      <c s="4" t="s" r="A20">
        <v>85</v>
      </c>
      <c s="5" t="n" r="B20">
        <v>636</v>
      </c>
      <c s="5" t="n" r="C20">
        <v>503</v>
      </c>
    </row>
    <row spans="1:3" r="21">
      <c s="4" t="s" r="A21">
        <v>86</v>
      </c>
      <c s="5" t="n" r="B21">
        <v>77</v>
      </c>
      <c s="5" t="n" r="C21">
        <v>97</v>
      </c>
    </row>
    <row spans="1:3" r="22">
      <c s="4" t="s" r="A22">
        <v>87</v>
      </c>
      <c s="5" t="n" r="B22">
        <v>35</v>
      </c>
      <c s="5" t="n" r="C22">
        <v>15</v>
      </c>
    </row>
    <row spans="1:3" r="23">
      <c s="4" t="s" r="A23">
        <v>88</v>
      </c>
      <c s="5" t="n" r="B23">
        <v>170</v>
      </c>
      <c s="5" t="n" r="C23">
        <v>134</v>
      </c>
    </row>
    <row spans="1:3" r="24">
      <c s="4" t="s" r="A24">
        <v>89</v>
      </c>
      <c s="5" t="n" r="B24">
        <v>133</v>
      </c>
      <c s="5" t="n" r="C24">
        <v>178</v>
      </c>
    </row>
    <row spans="1:3" r="25">
      <c s="4" t="s" r="A25">
        <v>90</v>
      </c>
      <c s="5" t="n" r="B25">
        <v>145</v>
      </c>
      <c s="5" t="n" r="C25">
        <v>143</v>
      </c>
    </row>
    <row spans="1:3" r="26">
      <c s="4" t="s" r="A26">
        <v>91</v>
      </c>
      <c s="5" t="n" r="B26">
        <v>82</v>
      </c>
      <c s="5" t="n" r="C26">
        <v>91</v>
      </c>
    </row>
    <row spans="1:3" r="27">
      <c s="4" t="s" r="A27">
        <v>92</v>
      </c>
      <c s="5" t="n" r="B27">
        <v>2202</v>
      </c>
      <c s="5" t="n" r="C27">
        <v>1980</v>
      </c>
    </row>
    <row spans="1:3" r="28">
      <c s="3" t="s" r="A28">
        <v>93</v>
      </c>
    </row>
    <row spans="1:3" r="29">
      <c s="4" t="s" r="A29">
        <v>94</v>
      </c>
      <c s="5" t="n" r="B29">
        <v>4323</v>
      </c>
      <c s="5" t="n" r="C29">
        <v>4145</v>
      </c>
    </row>
    <row spans="1:3" r="30">
      <c s="4" t="s" r="A30">
        <v>95</v>
      </c>
      <c s="5" t="n" r="B30">
        <v>1665</v>
      </c>
      <c s="5" t="n" r="C30">
        <v>1357</v>
      </c>
    </row>
    <row spans="1:3" r="31">
      <c s="4" t="s" r="A31">
        <v>96</v>
      </c>
      <c s="5" t="n" r="B31">
        <v>161</v>
      </c>
      <c s="5" t="n" r="C31">
        <v>162</v>
      </c>
    </row>
    <row spans="1:3" r="32">
      <c s="4" t="s" r="A32">
        <v>97</v>
      </c>
      <c s="5" t="n" r="B32">
        <v>126</v>
      </c>
      <c s="5" t="n" r="C32">
        <v>263</v>
      </c>
    </row>
    <row spans="1:3" r="33">
      <c s="4" t="s" r="A33">
        <v>98</v>
      </c>
      <c s="5" t="n" r="B33">
        <v>254</v>
      </c>
      <c s="5" t="n" r="C33">
        <v>131</v>
      </c>
    </row>
    <row spans="1:3" r="34">
      <c s="4" t="s" r="A34">
        <v>99</v>
      </c>
      <c s="5" t="n" r="B34">
        <v>159</v>
      </c>
      <c s="5" t="n" r="C34">
        <v>128</v>
      </c>
    </row>
    <row spans="1:3" r="35">
      <c s="4" t="s" r="A35">
        <v>100</v>
      </c>
      <c s="5" t="n" r="B35">
        <v>310</v>
      </c>
      <c s="5" t="n" r="C35">
        <v>292</v>
      </c>
    </row>
    <row spans="1:3" r="36">
      <c s="4" t="s" r="A36">
        <v>101</v>
      </c>
      <c s="5" t="n" r="B36">
        <v>253</v>
      </c>
      <c s="5" t="n" r="C36">
        <v>276</v>
      </c>
    </row>
    <row spans="1:3" r="37">
      <c s="4" t="s" r="A37">
        <v>102</v>
      </c>
      <c s="5" t="n" r="B37">
        <v>737</v>
      </c>
      <c s="5" t="n" r="C37">
        <v>848</v>
      </c>
    </row>
    <row spans="1:3" r="38">
      <c s="4" t="s" r="A38">
        <v>103</v>
      </c>
      <c s="5" t="n" r="B38">
        <v>7988</v>
      </c>
      <c s="5" t="n" r="C38">
        <v>7602</v>
      </c>
    </row>
    <row spans="1:3" r="39">
      <c s="4" t="s" r="A39">
        <v>104</v>
      </c>
      <c s="5" t="n" r="B39">
        <v>5300</v>
      </c>
      <c s="5" t="n" r="C39">
        <v>4680</v>
      </c>
    </row>
    <row spans="1:3" r="40">
      <c s="4" t="s" r="A40">
        <v>105</v>
      </c>
      <c s="5" t="n" r="B40">
        <v>1665</v>
      </c>
      <c s="5" t="n" r="C40">
        <v>1381</v>
      </c>
    </row>
    <row spans="1:3" r="41">
      <c s="4" t="s" r="A41">
        <v>106</v>
      </c>
      <c s="5" t="n" r="B41">
        <v>3635</v>
      </c>
      <c s="5" t="n" r="C41">
        <v>3299</v>
      </c>
    </row>
    <row spans="1:3" r="42">
      <c s="4" t="s" r="A42">
        <v>107</v>
      </c>
      <c s="5" t="n" r="B42">
        <v>50</v>
      </c>
      <c s="5" t="n" r="C42">
        <v>50</v>
      </c>
    </row>
    <row spans="1:3" r="43">
      <c s="4" t="s" r="A43">
        <v>108</v>
      </c>
      <c s="7" t="n" r="B43">
        <v>3585</v>
      </c>
      <c s="7" t="n" r="C43">
        <v>3249</v>
      </c>
    </row>
    <row spans="1:3" r="44">
      <c s="4" t="s" r="A44">
        <v>109</v>
      </c>
      <c s="8" t="n" r="B44">
        <v>0.48</v>
      </c>
      <c s="8" t="n" r="C44">
        <v>0.46</v>
      </c>
    </row>
    <row spans="1:3" r="45">
      <c s="4" t="s" r="A45">
        <v>110</v>
      </c>
      <c s="9" t="n" r="B45">
        <v>0.48</v>
      </c>
      <c s="9" t="n" r="C45">
        <v>0.44</v>
      </c>
    </row>
    <row spans="1:3" r="46">
      <c s="4" t="s" r="A46">
        <v>111</v>
      </c>
      <c s="10" t="n" r="B46">
        <v>0.09</v>
      </c>
      <c s="10" t="n" r="C46">
        <v>0.085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56</v>
      </c>
      <c s="2" t="s" r="B1">
        <v>1</v>
      </c>
    </row>
    <row spans="1:2" r="2">
      <c s="2" t="s" r="B2">
        <v>2</v>
      </c>
    </row>
    <row spans="1:2" r="3">
      <c s="3" t="s" r="A3">
        <v>200</v>
      </c>
    </row>
    <row spans="1:2" r="4">
      <c s="4" t="s" r="A4">
        <v>257</v>
      </c>
      <c s="4" t="s" r="B4">
        <v>2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59</v>
      </c>
      <c s="2" t="s" r="B1">
        <v>1</v>
      </c>
    </row>
    <row spans="1:2" r="2">
      <c s="2" t="s" r="B2">
        <v>2</v>
      </c>
    </row>
    <row spans="1:2" r="3">
      <c s="3" t="s" r="A3">
        <v>200</v>
      </c>
    </row>
    <row spans="1:2" r="4">
      <c s="4" t="s" r="A4">
        <v>260</v>
      </c>
      <c s="4" t="s" r="B4">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262</v>
      </c>
      <c s="2" t="s" r="B1">
        <v>1</v>
      </c>
    </row>
    <row spans="1:2" r="2">
      <c s="2" t="s" r="B2">
        <v>2</v>
      </c>
    </row>
    <row spans="1:2" r="3">
      <c s="3" t="s" r="A3">
        <v>200</v>
      </c>
    </row>
    <row spans="1:2" r="4">
      <c s="4" t="s" r="A4">
        <v>263</v>
      </c>
      <c s="4" t="s" r="B4">
        <v>2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42"/>
  </cols>
  <sheetData>
    <row spans="1:2" r="1">
      <c s="1" t="s" r="A1">
        <v>265</v>
      </c>
      <c s="2" t="s" r="B1">
        <v>1</v>
      </c>
    </row>
    <row spans="1:2" r="2">
      <c s="2" t="s" r="B2">
        <v>2</v>
      </c>
    </row>
    <row spans="1:2" r="3">
      <c s="3" t="s" r="A3">
        <v>200</v>
      </c>
    </row>
    <row spans="1:2" r="4">
      <c s="4" t="s" r="A4">
        <v>266</v>
      </c>
      <c s="4" t="s" r="B4">
        <v>2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8</v>
      </c>
      <c s="2" t="s" r="B1">
        <v>1</v>
      </c>
    </row>
    <row spans="1:2" r="2">
      <c s="2" t="s" r="B2">
        <v>2</v>
      </c>
    </row>
    <row spans="1:2" r="3">
      <c s="3" t="s" r="A3">
        <v>200</v>
      </c>
    </row>
    <row spans="1:2" r="4">
      <c s="4" t="s" r="A4">
        <v>269</v>
      </c>
      <c s="4" t="s" r="B4">
        <v>2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200</v>
      </c>
    </row>
    <row spans="1:2" r="4">
      <c s="4" t="s" r="A4">
        <v>272</v>
      </c>
      <c s="4" t="s" r="B4">
        <v>2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4</v>
      </c>
      <c s="2" t="s" r="B1">
        <v>1</v>
      </c>
    </row>
    <row spans="1:2" r="2">
      <c s="2" t="s" r="B2">
        <v>2</v>
      </c>
    </row>
    <row spans="1:2" r="3">
      <c s="3" t="s" r="A3">
        <v>200</v>
      </c>
    </row>
    <row spans="1:2" r="4">
      <c s="4" t="s" r="A4">
        <v>275</v>
      </c>
      <c s="4" t="s" r="B4">
        <v>2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77</v>
      </c>
      <c s="2" t="s" r="B1">
        <v>1</v>
      </c>
    </row>
    <row spans="1:2" r="2">
      <c s="2" t="s" r="B2">
        <v>2</v>
      </c>
    </row>
    <row spans="1:2" r="3">
      <c s="3" t="s" r="A3">
        <v>200</v>
      </c>
    </row>
    <row spans="1:2" r="4">
      <c s="4" t="s" r="A4">
        <v>278</v>
      </c>
      <c s="4" t="s" r="B4">
        <v>2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200</v>
      </c>
    </row>
    <row spans="1:2" r="4">
      <c s="4" t="s" r="A4">
        <v>281</v>
      </c>
      <c s="4" t="s" r="B4">
        <v>2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3</v>
      </c>
      <c s="2" t="s" r="B1">
        <v>1</v>
      </c>
    </row>
    <row spans="1:2" r="2">
      <c s="2" t="s" r="B2">
        <v>2</v>
      </c>
    </row>
    <row spans="1:2" r="3">
      <c s="3" t="s" r="A3">
        <v>200</v>
      </c>
    </row>
    <row spans="1:2" r="4">
      <c s="4" t="s" r="A4">
        <v>284</v>
      </c>
      <c s="4" t="s" r="B4">
        <v>2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2</v>
      </c>
      <c s="2" t="s" r="B1">
        <v>1</v>
      </c>
    </row>
    <row spans="1:3" r="2">
      <c s="2" t="s" r="B2">
        <v>2</v>
      </c>
      <c s="2" t="s" r="C2">
        <v>70</v>
      </c>
    </row>
    <row spans="1:3" r="3">
      <c s="3" t="s" r="A3">
        <v>113</v>
      </c>
    </row>
    <row spans="1:3" r="4">
      <c s="4" t="s" r="A4">
        <v>114</v>
      </c>
      <c s="7" t="n" r="B4">
        <v>3635</v>
      </c>
      <c s="7" t="n" r="C4">
        <v>3299</v>
      </c>
    </row>
    <row spans="1:3" r="5">
      <c s="3" t="s" r="A5">
        <v>115</v>
      </c>
    </row>
    <row spans="1:3" r="6">
      <c s="4" t="s" r="A6">
        <v>116</v>
      </c>
      <c s="5" t="n" r="B6">
        <v>391</v>
      </c>
      <c s="5" t="n" r="C6">
        <v>194</v>
      </c>
    </row>
    <row spans="1:3" r="7">
      <c s="4" t="s" r="A7">
        <v>117</v>
      </c>
      <c s="5" t="n" r="B7">
        <v>-4</v>
      </c>
      <c s="5" t="n" r="C7">
        <v>1</v>
      </c>
    </row>
    <row spans="1:3" r="8">
      <c s="4" t="s" r="A8">
        <v>118</v>
      </c>
      <c s="5" t="n" r="B8">
        <v>-143</v>
      </c>
      <c s="5" t="n" r="C8">
        <v>-77</v>
      </c>
    </row>
    <row spans="1:3" r="9">
      <c s="4" t="s" r="A9">
        <v>119</v>
      </c>
      <c s="5" t="n" r="B9">
        <v>244</v>
      </c>
      <c s="5" t="n" r="C9">
        <v>118</v>
      </c>
    </row>
    <row spans="1:3" r="10">
      <c s="4" t="s" r="A10">
        <v>120</v>
      </c>
      <c s="7" t="n" r="B10">
        <v>3879</v>
      </c>
      <c s="7" t="n" r="C10">
        <v>34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86</v>
      </c>
      <c s="2" t="s" r="B1">
        <v>1</v>
      </c>
    </row>
    <row spans="1:2" r="2">
      <c s="2" t="s" r="B2">
        <v>2</v>
      </c>
    </row>
    <row spans="1:2" r="3">
      <c s="3" t="s" r="A3">
        <v>200</v>
      </c>
    </row>
    <row spans="1:2" r="4">
      <c s="4" t="s" r="A4">
        <v>287</v>
      </c>
      <c s="4" t="s" r="B4">
        <v>2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289</v>
      </c>
      <c s="2" t="s" r="B1">
        <v>1</v>
      </c>
    </row>
    <row spans="1:2" r="2">
      <c s="2" t="s" r="B2">
        <v>2</v>
      </c>
    </row>
    <row spans="1:2" r="3">
      <c s="3" t="s" r="A3">
        <v>290</v>
      </c>
    </row>
    <row spans="1:2" r="4">
      <c s="4" t="s" r="A4">
        <v>291</v>
      </c>
      <c s="4" t="s" r="B4">
        <v>2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3</v>
      </c>
      <c s="2" t="s" r="B1">
        <v>1</v>
      </c>
    </row>
    <row spans="1:2" r="2">
      <c s="2" t="s" r="B2">
        <v>2</v>
      </c>
    </row>
    <row spans="1:2" r="3">
      <c s="3" t="s" r="A3">
        <v>290</v>
      </c>
    </row>
    <row spans="1:2" r="4">
      <c s="4" t="s" r="A4">
        <v>294</v>
      </c>
      <c s="4" t="s" r="B4">
        <v>2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6</v>
      </c>
      <c s="2" t="s" r="B1">
        <v>1</v>
      </c>
    </row>
    <row spans="1:2" r="2">
      <c s="2" t="s" r="B2">
        <v>2</v>
      </c>
    </row>
    <row spans="1:2" r="3">
      <c s="3" t="s" r="A3">
        <v>290</v>
      </c>
    </row>
    <row spans="1:2" r="4">
      <c s="4" t="s" r="A4">
        <v>297</v>
      </c>
      <c s="4" t="s" r="B4">
        <v>2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9</v>
      </c>
      <c s="2" t="s" r="B1">
        <v>1</v>
      </c>
    </row>
    <row spans="1:2" r="2">
      <c s="2" t="s" r="B2">
        <v>2</v>
      </c>
    </row>
    <row spans="1:2" r="3">
      <c s="3" t="s" r="A3">
        <v>290</v>
      </c>
    </row>
    <row spans="1:2" r="4">
      <c s="4" t="s" r="A4">
        <v>300</v>
      </c>
      <c s="4" t="s" r="B4">
        <v>3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2</v>
      </c>
      <c s="2" t="s" r="B1">
        <v>1</v>
      </c>
    </row>
    <row spans="1:2" r="2">
      <c s="2" t="s" r="B2">
        <v>2</v>
      </c>
    </row>
    <row spans="1:2" r="3">
      <c s="3" t="s" r="A3">
        <v>290</v>
      </c>
    </row>
    <row spans="1:2" r="4">
      <c s="4" t="s" r="A4">
        <v>303</v>
      </c>
      <c s="4" t="s" r="B4">
        <v>3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5</v>
      </c>
      <c s="2" t="s" r="B1">
        <v>1</v>
      </c>
    </row>
    <row spans="1:2" r="2">
      <c s="2" t="s" r="B2">
        <v>2</v>
      </c>
    </row>
    <row spans="1:2" r="3">
      <c s="3" t="s" r="A3">
        <v>290</v>
      </c>
    </row>
    <row spans="1:2" r="4">
      <c s="4" t="s" r="A4">
        <v>306</v>
      </c>
      <c s="4" t="s" r="B4">
        <v>3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08</v>
      </c>
      <c s="2" t="s" r="B1">
        <v>1</v>
      </c>
    </row>
    <row spans="1:2" r="2">
      <c s="2" t="s" r="B2">
        <v>2</v>
      </c>
    </row>
    <row spans="1:2" r="3">
      <c s="3" t="s" r="A3">
        <v>290</v>
      </c>
    </row>
    <row spans="1:2" r="4">
      <c s="4" t="s" r="A4">
        <v>309</v>
      </c>
      <c s="4" t="s" r="B4">
        <v>3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11</v>
      </c>
      <c s="2" t="s" r="B1">
        <v>1</v>
      </c>
    </row>
    <row spans="1:2" r="2">
      <c s="2" t="s" r="B2">
        <v>2</v>
      </c>
    </row>
    <row spans="1:2" r="3">
      <c s="3" t="s" r="A3">
        <v>290</v>
      </c>
    </row>
    <row spans="1:2" r="4">
      <c s="4" t="s" r="A4">
        <v>312</v>
      </c>
      <c s="4" t="s" r="B4">
        <v>3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14</v>
      </c>
      <c s="2" t="s" r="B1">
        <v>1</v>
      </c>
    </row>
    <row spans="1:2" r="2">
      <c s="2" t="s" r="B2">
        <v>2</v>
      </c>
    </row>
    <row spans="1:2" r="3">
      <c s="3" t="s" r="A3">
        <v>290</v>
      </c>
    </row>
    <row spans="1:2" r="4">
      <c s="4" t="s" r="A4">
        <v>315</v>
      </c>
      <c s="4" t="s" r="B4">
        <v>3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1</v>
      </c>
      <c s="2" t="s" r="B1">
        <v>1</v>
      </c>
    </row>
    <row spans="1:3" r="2">
      <c s="2" t="s" r="B2">
        <v>2</v>
      </c>
      <c s="2" t="s" r="C2">
        <v>70</v>
      </c>
    </row>
    <row spans="1:3" r="3">
      <c s="3" t="s" r="A3">
        <v>122</v>
      </c>
    </row>
    <row spans="1:3" r="4">
      <c s="4" t="s" r="A4">
        <v>114</v>
      </c>
      <c s="7" t="n" r="B4">
        <v>3635</v>
      </c>
      <c s="7" t="n" r="C4">
        <v>3299</v>
      </c>
    </row>
    <row spans="1:3" r="5">
      <c s="3" t="s" r="A5">
        <v>123</v>
      </c>
    </row>
    <row spans="1:3" r="6">
      <c s="4" t="s" r="A6">
        <v>124</v>
      </c>
      <c s="5" t="n" r="B6">
        <v>536</v>
      </c>
      <c s="5" t="n" r="C6">
        <v>479</v>
      </c>
    </row>
    <row spans="1:3" r="7">
      <c s="4" t="s" r="A7">
        <v>125</v>
      </c>
      <c s="5" t="n" r="C7">
        <v>-4</v>
      </c>
    </row>
    <row spans="1:3" r="8">
      <c s="4" t="s" r="A8">
        <v>126</v>
      </c>
      <c s="5" t="n" r="B8">
        <v>36</v>
      </c>
      <c s="5" t="n" r="C8">
        <v>3</v>
      </c>
    </row>
    <row spans="1:3" r="9">
      <c s="4" t="s" r="A9">
        <v>127</v>
      </c>
      <c s="5" t="n" r="B9">
        <v>310</v>
      </c>
      <c s="5" t="n" r="C9">
        <v>292</v>
      </c>
    </row>
    <row spans="1:3" r="10">
      <c s="4" t="s" r="A10">
        <v>128</v>
      </c>
      <c s="5" t="n" r="B10">
        <v>-487</v>
      </c>
      <c s="5" t="n" r="C10">
        <v>-37</v>
      </c>
    </row>
    <row spans="1:3" r="11">
      <c s="4" t="s" r="A11">
        <v>129</v>
      </c>
      <c s="5" t="n" r="B11">
        <v>-145</v>
      </c>
      <c s="5" t="n" r="C11">
        <v>-143</v>
      </c>
    </row>
    <row spans="1:3" r="12">
      <c s="4" t="s" r="A12">
        <v>130</v>
      </c>
      <c s="5" t="n" r="B12">
        <v>-5</v>
      </c>
      <c s="5" t="n" r="C12">
        <v>8</v>
      </c>
    </row>
    <row spans="1:3" r="13">
      <c s="4" t="s" r="A13">
        <v>131</v>
      </c>
      <c s="5" t="n" r="B13">
        <v>618</v>
      </c>
      <c s="5" t="n" r="C13">
        <v>827</v>
      </c>
    </row>
    <row spans="1:3" r="14">
      <c s="4" t="s" r="A14">
        <v>132</v>
      </c>
      <c s="5" t="n" r="B14">
        <v>200</v>
      </c>
      <c s="5" t="n" r="C14">
        <v>206</v>
      </c>
    </row>
    <row spans="1:3" r="15">
      <c s="4" t="s" r="A15">
        <v>133</v>
      </c>
      <c s="5" t="n" r="B15">
        <v>-5713</v>
      </c>
      <c s="5" t="n" r="C15">
        <v>-1922</v>
      </c>
    </row>
    <row spans="1:3" r="16">
      <c s="4" t="s" r="A16">
        <v>134</v>
      </c>
      <c s="5" t="n" r="B16">
        <v>5413</v>
      </c>
      <c s="5" t="n" r="C16">
        <v>2207</v>
      </c>
    </row>
    <row spans="1:3" r="17">
      <c s="4" t="s" r="A17">
        <v>135</v>
      </c>
      <c s="5" t="n" r="B17">
        <v>-133</v>
      </c>
      <c s="5" t="n" r="C17">
        <v>-178</v>
      </c>
    </row>
    <row spans="1:3" r="18">
      <c s="3" t="s" r="A18">
        <v>136</v>
      </c>
    </row>
    <row spans="1:3" r="19">
      <c s="4" t="s" r="A19">
        <v>38</v>
      </c>
      <c s="5" t="n" r="B19">
        <v>-495</v>
      </c>
      <c s="5" t="n" r="C19">
        <v>-654</v>
      </c>
    </row>
    <row spans="1:3" r="20">
      <c s="4" t="s" r="A20">
        <v>43</v>
      </c>
      <c s="5" t="n" r="B20">
        <v>225</v>
      </c>
      <c s="5" t="n" r="C20">
        <v>526</v>
      </c>
    </row>
    <row spans="1:3" r="21">
      <c s="4" t="s" r="A21">
        <v>48</v>
      </c>
      <c s="5" t="n" r="B21">
        <v>-280</v>
      </c>
      <c s="5" t="n" r="C21">
        <v>-751</v>
      </c>
    </row>
    <row spans="1:3" r="22">
      <c s="4" t="s" r="A22">
        <v>137</v>
      </c>
      <c s="5" t="n" r="B22">
        <v>-538</v>
      </c>
      <c s="5" t="n" r="C22">
        <v>-1</v>
      </c>
    </row>
    <row spans="1:3" r="23">
      <c s="4" t="s" r="A23">
        <v>49</v>
      </c>
      <c s="5" t="n" r="B23">
        <v>-81</v>
      </c>
      <c s="5" t="n" r="C23">
        <v>28</v>
      </c>
    </row>
    <row spans="1:3" r="24">
      <c s="4" t="s" r="A24">
        <v>138</v>
      </c>
      <c s="5" t="n" r="B24">
        <v>3096</v>
      </c>
      <c s="5" t="n" r="C24">
        <v>4185</v>
      </c>
    </row>
    <row spans="1:3" r="25">
      <c s="3" t="s" r="A25">
        <v>139</v>
      </c>
    </row>
    <row spans="1:3" r="26">
      <c s="4" t="s" r="A26">
        <v>140</v>
      </c>
      <c s="5" t="n" r="B26">
        <v>-16019</v>
      </c>
      <c s="5" t="n" r="C26">
        <v>-29098</v>
      </c>
    </row>
    <row spans="1:3" r="27">
      <c s="4" t="s" r="A27">
        <v>141</v>
      </c>
      <c s="5" t="n" r="B27">
        <v>225</v>
      </c>
      <c s="5" t="n" r="C27">
        <v>4477</v>
      </c>
    </row>
    <row spans="1:3" r="28">
      <c s="4" t="s" r="A28">
        <v>142</v>
      </c>
      <c s="5" t="n" r="B28">
        <v>4541</v>
      </c>
      <c s="5" t="n" r="C28">
        <v>4700</v>
      </c>
    </row>
    <row spans="1:3" r="29">
      <c s="4" t="s" r="A29">
        <v>143</v>
      </c>
      <c s="5" t="n" r="B29">
        <v>-696</v>
      </c>
      <c s="5" t="n" r="C29">
        <v>-263</v>
      </c>
    </row>
    <row spans="1:3" r="30">
      <c s="4" t="s" r="A30">
        <v>144</v>
      </c>
      <c s="5" t="n" r="B30">
        <v>-2247</v>
      </c>
    </row>
    <row spans="1:3" r="31">
      <c s="4" t="s" r="A31">
        <v>145</v>
      </c>
      <c s="5" t="n" r="B31">
        <v>-3598</v>
      </c>
      <c s="5" t="n" r="C31">
        <v>-642</v>
      </c>
    </row>
    <row spans="1:3" r="32">
      <c s="4" t="s" r="A32">
        <v>146</v>
      </c>
      <c s="5" t="n" r="C32">
        <v>3221</v>
      </c>
    </row>
    <row spans="1:3" r="33">
      <c s="4" t="s" r="A33">
        <v>147</v>
      </c>
      <c s="5" t="n" r="B33">
        <v>-162</v>
      </c>
    </row>
    <row spans="1:3" r="34">
      <c s="4" t="s" r="A34">
        <v>148</v>
      </c>
      <c s="5" t="n" r="C34">
        <v>4</v>
      </c>
    </row>
    <row spans="1:3" r="35">
      <c s="4" t="s" r="A35">
        <v>149</v>
      </c>
      <c s="5" t="n" r="B35">
        <v>266</v>
      </c>
      <c s="5" t="n" r="C35">
        <v>269</v>
      </c>
    </row>
    <row spans="1:3" r="36">
      <c s="4" t="s" r="A36">
        <v>150</v>
      </c>
      <c s="5" t="n" r="B36">
        <v>-17690</v>
      </c>
      <c s="5" t="n" r="C36">
        <v>-17332</v>
      </c>
    </row>
    <row spans="1:3" r="37">
      <c s="3" t="s" r="A37">
        <v>151</v>
      </c>
    </row>
    <row spans="1:3" r="38">
      <c s="4" t="s" r="A38">
        <v>152</v>
      </c>
      <c s="5" t="n" r="B38">
        <v>8697</v>
      </c>
      <c s="5" t="n" r="C38">
        <v>2226</v>
      </c>
    </row>
    <row spans="1:3" r="39">
      <c s="4" t="s" r="A39">
        <v>153</v>
      </c>
      <c s="5" t="n" r="B39">
        <v>-6162</v>
      </c>
      <c s="5" t="n" r="C39">
        <v>11748</v>
      </c>
    </row>
    <row spans="1:3" r="40">
      <c s="4" t="s" r="A40">
        <v>154</v>
      </c>
      <c s="5" t="n" r="B40">
        <v>-2903</v>
      </c>
      <c s="5" t="n" r="C40">
        <v>-1448</v>
      </c>
    </row>
    <row spans="1:3" r="41">
      <c s="4" t="s" r="A41">
        <v>155</v>
      </c>
      <c s="5" t="n" r="B41">
        <v>88500</v>
      </c>
      <c s="5" t="n" r="C41">
        <v>91860</v>
      </c>
    </row>
    <row spans="1:3" r="42">
      <c s="4" t="s" r="A42">
        <v>156</v>
      </c>
      <c s="5" t="n" r="B42">
        <v>-71100</v>
      </c>
      <c s="5" t="n" r="C42">
        <v>-84560</v>
      </c>
    </row>
    <row spans="1:3" r="43">
      <c s="4" t="s" r="A43">
        <v>157</v>
      </c>
      <c s="5" t="n" r="B43">
        <v>36</v>
      </c>
      <c s="5" t="n" r="C43">
        <v>77</v>
      </c>
    </row>
    <row spans="1:3" r="44">
      <c s="4" t="s" r="A44">
        <v>158</v>
      </c>
      <c s="5" t="n" r="B44">
        <v>-50</v>
      </c>
      <c s="5" t="n" r="C44">
        <v>-50</v>
      </c>
    </row>
    <row spans="1:3" r="45">
      <c s="4" t="s" r="A45">
        <v>159</v>
      </c>
      <c s="5" t="n" r="B45">
        <v>-668</v>
      </c>
      <c s="5" t="n" r="C45">
        <v>-627</v>
      </c>
    </row>
    <row spans="1:3" r="46">
      <c s="4" t="s" r="A46">
        <v>160</v>
      </c>
      <c s="5" t="n" r="B46">
        <v>16350</v>
      </c>
      <c s="5" t="n" r="C46">
        <v>19226</v>
      </c>
    </row>
    <row spans="1:3" r="47">
      <c s="4" t="s" r="A47">
        <v>161</v>
      </c>
      <c s="5" t="n" r="B47">
        <v>1756</v>
      </c>
      <c s="5" t="n" r="C47">
        <v>6079</v>
      </c>
    </row>
    <row spans="1:3" r="48">
      <c s="4" t="s" r="A48">
        <v>162</v>
      </c>
      <c s="5" t="n" r="B48">
        <v>16775</v>
      </c>
      <c s="5" t="n" r="C48">
        <v>14932</v>
      </c>
    </row>
    <row spans="1:3" r="49">
      <c s="4" t="s" r="A49">
        <v>163</v>
      </c>
      <c s="5" t="n" r="B49">
        <v>18531</v>
      </c>
      <c s="5" t="n" r="C49">
        <v>21011</v>
      </c>
    </row>
    <row spans="1:3" r="50">
      <c s="3" t="s" r="A50">
        <v>164</v>
      </c>
    </row>
    <row spans="1:3" r="51">
      <c s="4" t="s" r="A51">
        <v>165</v>
      </c>
      <c s="5" t="n" r="B51">
        <v>135</v>
      </c>
      <c s="5" t="n" r="C51">
        <v>116</v>
      </c>
    </row>
    <row spans="1:3" r="52">
      <c s="4" t="s" r="A52">
        <v>166</v>
      </c>
      <c s="5" t="n" r="B52">
        <v>123</v>
      </c>
      <c s="5" t="n" r="C52">
        <v>10</v>
      </c>
    </row>
    <row spans="1:3" r="53">
      <c s="3" t="s" r="A53">
        <v>167</v>
      </c>
    </row>
    <row spans="1:3" r="54">
      <c s="4" t="s" r="A54">
        <v>168</v>
      </c>
      <c s="5" t="n" r="B54">
        <v>730</v>
      </c>
      <c s="5" t="n" r="C54">
        <v>607</v>
      </c>
    </row>
    <row spans="1:3" r="55">
      <c s="4" t="s" r="A55">
        <v>169</v>
      </c>
      <c s="7" t="n" r="B55">
        <v>1615</v>
      </c>
      <c s="7" t="n" r="C55">
        <v>9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17</v>
      </c>
      <c s="2" t="s" r="B1">
        <v>1</v>
      </c>
    </row>
    <row spans="1:2" r="2">
      <c s="2" t="s" r="B2">
        <v>2</v>
      </c>
    </row>
    <row spans="1:2" r="3">
      <c s="3" t="s" r="A3">
        <v>290</v>
      </c>
    </row>
    <row spans="1:2" r="4">
      <c s="4" t="s" r="A4">
        <v>318</v>
      </c>
      <c s="4" t="s" r="B4">
        <v>3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0</v>
      </c>
      <c s="2" t="s" r="B1">
        <v>1</v>
      </c>
    </row>
    <row spans="1:2" r="2">
      <c s="2" t="s" r="B2">
        <v>2</v>
      </c>
    </row>
    <row spans="1:2" r="3">
      <c s="3" t="s" r="A3">
        <v>290</v>
      </c>
    </row>
    <row spans="1:2" r="4">
      <c s="4" t="s" r="A4">
        <v>321</v>
      </c>
      <c s="4" t="s" r="B4">
        <v>3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3</v>
      </c>
      <c s="2" t="s" r="B1">
        <v>1</v>
      </c>
    </row>
    <row spans="1:2" r="2">
      <c s="2" t="s" r="B2">
        <v>2</v>
      </c>
    </row>
    <row spans="1:2" r="3">
      <c s="3" t="s" r="A3">
        <v>290</v>
      </c>
    </row>
    <row spans="1:2" r="4">
      <c s="4" t="s" r="A4">
        <v>324</v>
      </c>
      <c s="4" t="s" r="B4">
        <v>3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6</v>
      </c>
      <c s="2" t="s" r="B1">
        <v>1</v>
      </c>
    </row>
    <row spans="1:2" r="2">
      <c s="2" t="s" r="B2">
        <v>2</v>
      </c>
    </row>
    <row spans="1:2" r="3">
      <c s="3" t="s" r="A3">
        <v>290</v>
      </c>
    </row>
    <row spans="1:2" r="4">
      <c s="4" t="s" r="A4">
        <v>327</v>
      </c>
      <c s="4" t="s" r="B4">
        <v>32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9</v>
      </c>
      <c s="2" t="s" r="B1">
        <v>1</v>
      </c>
    </row>
    <row spans="1:2" r="2">
      <c s="2" t="s" r="B2">
        <v>2</v>
      </c>
    </row>
    <row spans="1:2" r="3">
      <c s="3" t="s" r="A3">
        <v>290</v>
      </c>
    </row>
    <row spans="1:2" r="4">
      <c s="4" t="s" r="A4">
        <v>330</v>
      </c>
      <c s="4" t="s" r="B4">
        <v>3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2</v>
      </c>
      <c s="2" t="s" r="B1">
        <v>1</v>
      </c>
    </row>
    <row spans="1:2" r="2">
      <c s="2" t="s" r="B2">
        <v>2</v>
      </c>
    </row>
    <row spans="1:2" r="3">
      <c s="3" t="s" r="A3">
        <v>290</v>
      </c>
    </row>
    <row spans="1:2" r="4">
      <c s="4" t="s" r="A4">
        <v>333</v>
      </c>
      <c s="4" t="s" r="B4">
        <v>3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335</v>
      </c>
      <c s="2" t="s" r="B1">
        <v>1</v>
      </c>
    </row>
    <row spans="1:2" r="2">
      <c s="2" t="s" r="B2">
        <v>2</v>
      </c>
    </row>
    <row spans="1:2" r="3">
      <c s="3" t="s" r="A3">
        <v>290</v>
      </c>
    </row>
    <row spans="1:2" r="4">
      <c s="4" t="s" r="A4">
        <v>336</v>
      </c>
      <c s="4" t="s" r="B4">
        <v>3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38</v>
      </c>
      <c s="2" t="s" r="B1">
        <v>1</v>
      </c>
    </row>
    <row spans="1:2" r="2">
      <c s="2" t="s" r="B2">
        <v>2</v>
      </c>
    </row>
    <row spans="1:2" r="3">
      <c s="3" t="s" r="A3">
        <v>290</v>
      </c>
    </row>
    <row spans="1:2" r="4">
      <c s="4" t="s" r="A4">
        <v>339</v>
      </c>
      <c s="4" t="s" r="B4">
        <v>3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1</v>
      </c>
      <c s="2" t="s" r="B1">
        <v>1</v>
      </c>
    </row>
    <row spans="1:2" r="2">
      <c s="2" t="s" r="B2">
        <v>2</v>
      </c>
    </row>
    <row spans="1:2" r="3">
      <c s="3" t="s" r="A3">
        <v>290</v>
      </c>
    </row>
    <row spans="1:2" r="4">
      <c s="4" t="s" r="A4">
        <v>342</v>
      </c>
      <c s="4" t="s" r="B4">
        <v>3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344</v>
      </c>
      <c s="2" t="s" r="B1">
        <v>1</v>
      </c>
    </row>
    <row spans="1:2" r="2">
      <c s="2" t="s" r="B2">
        <v>2</v>
      </c>
    </row>
    <row spans="1:2" r="3">
      <c s="3" t="s" r="A3">
        <v>290</v>
      </c>
    </row>
    <row spans="1:2" r="4">
      <c s="4" t="s" r="A4">
        <v>345</v>
      </c>
      <c s="4" t="s" r="B4">
        <v>3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47</v>
      </c>
      <c s="2" t="s" r="B1">
        <v>1</v>
      </c>
    </row>
    <row spans="1:2" r="2">
      <c s="2" t="s" r="B2">
        <v>2</v>
      </c>
    </row>
    <row spans="1:2" r="3">
      <c s="3" t="s" r="A3">
        <v>290</v>
      </c>
    </row>
    <row spans="1:2" r="4">
      <c s="4" t="s" r="A4">
        <v>348</v>
      </c>
      <c s="4" t="s" r="B4">
        <v>3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50</v>
      </c>
      <c s="2" t="s" r="B1">
        <v>1</v>
      </c>
    </row>
    <row spans="1:2" r="2">
      <c s="2" t="s" r="B2">
        <v>2</v>
      </c>
    </row>
    <row spans="1:2" r="3">
      <c s="3" t="s" r="A3">
        <v>290</v>
      </c>
    </row>
    <row spans="1:2" r="4">
      <c s="4" t="s" r="A4">
        <v>351</v>
      </c>
      <c s="4" t="s" r="B4">
        <v>35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53</v>
      </c>
      <c s="2" t="s" r="B1">
        <v>1</v>
      </c>
    </row>
    <row spans="1:2" r="2">
      <c s="2" t="s" r="B2">
        <v>2</v>
      </c>
    </row>
    <row spans="1:2" r="3">
      <c s="3" t="s" r="A3">
        <v>290</v>
      </c>
    </row>
    <row spans="1:2" r="4">
      <c s="4" t="s" r="A4">
        <v>354</v>
      </c>
      <c s="4" t="s" r="B4">
        <v>3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56</v>
      </c>
      <c s="2" t="s" r="B1">
        <v>1</v>
      </c>
    </row>
    <row spans="1:2" r="2">
      <c s="2" t="s" r="B2">
        <v>2</v>
      </c>
    </row>
    <row spans="1:2" r="3">
      <c s="3" t="s" r="A3">
        <v>290</v>
      </c>
    </row>
    <row spans="1:2" r="4">
      <c s="4" t="s" r="A4">
        <v>357</v>
      </c>
      <c s="4" t="s" r="B4">
        <v>3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59</v>
      </c>
      <c s="2" t="s" r="B1">
        <v>1</v>
      </c>
    </row>
    <row spans="1:2" r="2">
      <c s="2" t="s" r="B2">
        <v>2</v>
      </c>
    </row>
    <row spans="1:2" r="3">
      <c s="3" t="s" r="A3">
        <v>290</v>
      </c>
    </row>
    <row spans="1:2" r="4">
      <c s="4" t="s" r="A4">
        <v>360</v>
      </c>
      <c s="4" t="s" r="B4">
        <v>3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362</v>
      </c>
      <c s="2" t="s" r="B1">
        <v>1</v>
      </c>
    </row>
    <row spans="1:2" r="2">
      <c s="2" t="s" r="B2">
        <v>2</v>
      </c>
    </row>
    <row spans="1:2" r="3">
      <c s="3" t="s" r="A3">
        <v>290</v>
      </c>
    </row>
    <row spans="1:2" r="4">
      <c s="4" t="s" r="A4">
        <v>363</v>
      </c>
      <c s="4" t="s" r="B4">
        <v>3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65</v>
      </c>
      <c s="2" t="s" r="B1">
        <v>1</v>
      </c>
    </row>
    <row spans="1:2" r="2">
      <c s="2" t="s" r="B2">
        <v>2</v>
      </c>
    </row>
    <row spans="1:2" r="3">
      <c s="3" t="s" r="A3">
        <v>290</v>
      </c>
    </row>
    <row spans="1:2" r="4">
      <c s="4" t="s" r="A4">
        <v>366</v>
      </c>
      <c s="4" t="s" r="B4">
        <v>3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8</v>
      </c>
      <c s="2" t="s" r="B1">
        <v>2</v>
      </c>
      <c s="2" t="s" r="C1">
        <v>30</v>
      </c>
    </row>
    <row spans="1:3" r="2">
      <c s="3" t="s" r="A2">
        <v>369</v>
      </c>
    </row>
    <row spans="1:3" r="3">
      <c s="4" t="s" r="A3">
        <v>370</v>
      </c>
      <c s="7" t="n" r="B3">
        <v>6400</v>
      </c>
      <c s="7" t="n" r="C3">
        <v>66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371</v>
      </c>
      <c s="2" t="s" r="B1">
        <v>1</v>
      </c>
    </row>
    <row spans="1:9" r="2">
      <c s="2" t="s" r="B2">
        <v>2</v>
      </c>
      <c s="2" t="s" r="C2">
        <v>372</v>
      </c>
      <c s="2" t="s" r="D2">
        <v>373</v>
      </c>
      <c s="2" t="s" r="E2">
        <v>374</v>
      </c>
      <c s="2" t="s" r="F2">
        <v>375</v>
      </c>
      <c s="2" t="s" r="G2">
        <v>376</v>
      </c>
      <c s="2" t="s" r="H2">
        <v>377</v>
      </c>
      <c s="2" t="s" r="I2">
        <v>30</v>
      </c>
    </row>
    <row spans="1:9" r="3">
      <c s="3" t="s" r="A3">
        <v>369</v>
      </c>
    </row>
    <row spans="1:9" r="4">
      <c s="4" t="s" r="A4">
        <v>378</v>
      </c>
      <c s="7" t="n" r="B4">
        <v>5900</v>
      </c>
      <c s="7" t="n" r="I4">
        <v>5900</v>
      </c>
    </row>
    <row spans="1:9" r="5">
      <c s="4" t="s" r="A5">
        <v>379</v>
      </c>
      <c s="5" t="n" r="B5">
        <v>2100</v>
      </c>
      <c s="5" t="n" r="I5">
        <v>1900</v>
      </c>
    </row>
    <row spans="1:9" r="6">
      <c s="4" t="s" r="A6">
        <v>380</v>
      </c>
      <c s="5" t="n" r="B6">
        <v>3800</v>
      </c>
      <c s="5" t="n" r="I6">
        <v>3800</v>
      </c>
    </row>
    <row spans="1:9" r="7">
      <c s="4" t="s" r="A7">
        <v>381</v>
      </c>
      <c s="5" t="n" r="B7">
        <v>3800</v>
      </c>
      <c s="5" t="n" r="I7">
        <v>3800</v>
      </c>
    </row>
    <row spans="1:9" r="8">
      <c s="4" t="s" r="A8">
        <v>382</v>
      </c>
      <c s="7" t="n" r="B8">
        <v>181</v>
      </c>
      <c s="7" t="n" r="I8">
        <v>157</v>
      </c>
    </row>
    <row spans="1:9" r="9">
      <c s="4" t="s" r="A9">
        <v>383</v>
      </c>
      <c s="4" t="s" r="B9">
        <v>384</v>
      </c>
    </row>
    <row spans="1:9" r="10">
      <c s="4" t="s" r="A10">
        <v>385</v>
      </c>
      <c s="4" t="s" r="B10">
        <v>386</v>
      </c>
    </row>
    <row spans="1:9" r="11">
      <c s="4" t="s" r="A11">
        <v>387</v>
      </c>
      <c s="7" t="n" r="H11">
        <v>715</v>
      </c>
    </row>
    <row spans="1:9" r="12">
      <c s="4" t="s" r="A12">
        <v>388</v>
      </c>
      <c s="7" t="n" r="G12">
        <v>911</v>
      </c>
    </row>
    <row spans="1:9" r="13">
      <c s="4" t="s" r="A13">
        <v>389</v>
      </c>
      <c s="7" t="n" r="F13">
        <v>911</v>
      </c>
    </row>
    <row spans="1:9" r="14">
      <c s="4" t="s" r="A14">
        <v>390</v>
      </c>
      <c s="7" t="n" r="E14">
        <v>655</v>
      </c>
    </row>
    <row spans="1:9" r="15">
      <c s="4" t="s" r="A15">
        <v>391</v>
      </c>
      <c s="7" t="n" r="D15">
        <v>500</v>
      </c>
    </row>
    <row spans="1:9" r="16">
      <c s="4" t="s" r="A16">
        <v>392</v>
      </c>
      <c s="7" t="n" r="C16">
        <v>4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3</v>
      </c>
      <c s="2" t="s" r="B1">
        <v>2</v>
      </c>
      <c s="2" t="s" r="C1">
        <v>30</v>
      </c>
    </row>
    <row spans="1:3" r="2">
      <c s="4" t="s" r="A2">
        <v>394</v>
      </c>
      <c s="7" t="n" r="B2">
        <v>125742</v>
      </c>
      <c s="7" t="n" r="C2">
        <v>128237</v>
      </c>
    </row>
    <row spans="1:3" r="3">
      <c s="4" t="s" r="A3">
        <v>395</v>
      </c>
      <c s="5" t="n" r="B3">
        <v>2511</v>
      </c>
      <c s="5" t="n" r="C3">
        <v>2303</v>
      </c>
    </row>
    <row spans="1:3" r="4">
      <c s="4" t="s" r="A4">
        <v>396</v>
      </c>
      <c s="5" t="n" r="B4">
        <v>-768</v>
      </c>
      <c s="5" t="n" r="C4">
        <v>-947</v>
      </c>
    </row>
    <row spans="1:3" r="5">
      <c s="4" t="s" r="A5">
        <v>397</v>
      </c>
      <c s="5" t="n" r="B5">
        <v>127485</v>
      </c>
      <c s="5" t="n" r="C5">
        <v>129593</v>
      </c>
    </row>
    <row spans="1:3" r="6">
      <c s="4" t="s" r="A6">
        <v>398</v>
      </c>
    </row>
    <row spans="1:3" r="7">
      <c s="4" t="s" r="A7">
        <v>394</v>
      </c>
      <c s="5" t="n" r="B7">
        <v>13939</v>
      </c>
      <c s="5" t="n" r="C7">
        <v>14924</v>
      </c>
    </row>
    <row spans="1:3" r="8">
      <c s="4" t="s" r="A8">
        <v>395</v>
      </c>
      <c s="5" t="n" r="B8">
        <v>54</v>
      </c>
      <c s="5" t="n" r="C8">
        <v>49</v>
      </c>
    </row>
    <row spans="1:3" r="9">
      <c s="4" t="s" r="A9">
        <v>396</v>
      </c>
      <c s="5" t="n" r="B9">
        <v>-53</v>
      </c>
      <c s="5" t="n" r="C9">
        <v>-159</v>
      </c>
    </row>
    <row spans="1:3" r="10">
      <c s="4" t="s" r="A10">
        <v>397</v>
      </c>
      <c s="5" t="n" r="B10">
        <v>13940</v>
      </c>
      <c s="5" t="n" r="C10">
        <v>14814</v>
      </c>
    </row>
    <row spans="1:3" r="11">
      <c s="4" t="s" r="A11">
        <v>399</v>
      </c>
    </row>
    <row spans="1:3" r="12">
      <c s="4" t="s" r="A12">
        <v>394</v>
      </c>
      <c s="5" t="n" r="B12">
        <v>42809</v>
      </c>
      <c s="5" t="n" r="C12">
        <v>40641</v>
      </c>
    </row>
    <row spans="1:3" r="13">
      <c s="4" t="s" r="A13">
        <v>395</v>
      </c>
      <c s="5" t="n" r="B13">
        <v>1553</v>
      </c>
      <c s="5" t="n" r="C13">
        <v>1473</v>
      </c>
    </row>
    <row spans="1:3" r="14">
      <c s="4" t="s" r="A14">
        <v>396</v>
      </c>
      <c s="5" t="n" r="B14">
        <v>-48</v>
      </c>
      <c s="5" t="n" r="C14">
        <v>-93</v>
      </c>
    </row>
    <row spans="1:3" r="15">
      <c s="4" t="s" r="A15">
        <v>397</v>
      </c>
      <c s="5" t="n" r="B15">
        <v>44314</v>
      </c>
      <c s="5" t="n" r="C15">
        <v>42021</v>
      </c>
    </row>
    <row spans="1:3" r="16">
      <c s="4" t="s" r="A16">
        <v>400</v>
      </c>
    </row>
    <row spans="1:3" r="17">
      <c s="4" t="s" r="A17">
        <v>394</v>
      </c>
      <c s="5" t="n" r="B17">
        <v>3170</v>
      </c>
      <c s="5" t="n" r="C17">
        <v>3189</v>
      </c>
    </row>
    <row spans="1:3" r="18">
      <c s="4" t="s" r="A18">
        <v>395</v>
      </c>
      <c s="5" t="n" r="B18">
        <v>177</v>
      </c>
      <c s="5" t="n" r="C18">
        <v>184</v>
      </c>
    </row>
    <row spans="1:3" r="19">
      <c s="4" t="s" r="A19">
        <v>396</v>
      </c>
      <c s="5" t="n" r="B19">
        <v>-651</v>
      </c>
      <c s="5" t="n" r="C19">
        <v>-669</v>
      </c>
    </row>
    <row spans="1:3" r="20">
      <c s="4" t="s" r="A20">
        <v>397</v>
      </c>
      <c s="5" t="n" r="B20">
        <v>2696</v>
      </c>
      <c s="5" t="n" r="C20">
        <v>2704</v>
      </c>
    </row>
    <row spans="1:3" r="21">
      <c s="4" t="s" r="A21">
        <v>401</v>
      </c>
    </row>
    <row spans="1:3" r="22">
      <c s="4" t="s" r="A22">
        <v>394</v>
      </c>
      <c s="5" t="n" r="B22">
        <v>65824</v>
      </c>
      <c s="5" t="n" r="C22">
        <v>69483</v>
      </c>
    </row>
    <row spans="1:3" r="23">
      <c s="4" t="s" r="A23">
        <v>395</v>
      </c>
      <c s="5" t="n" r="B23">
        <v>727</v>
      </c>
      <c s="5" t="n" r="C23">
        <v>597</v>
      </c>
    </row>
    <row spans="1:3" r="24">
      <c s="4" t="s" r="A24">
        <v>396</v>
      </c>
      <c s="5" t="n" r="B24">
        <v>-16</v>
      </c>
      <c s="5" t="n" r="C24">
        <v>-26</v>
      </c>
    </row>
    <row spans="1:3" r="25">
      <c s="4" t="s" r="A25">
        <v>397</v>
      </c>
      <c s="7" t="n" r="B25">
        <v>66535</v>
      </c>
      <c s="7" t="n" r="C25">
        <v>700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3</v>
      </c>
      <c s="2" t="s" r="B1">
        <v>1</v>
      </c>
    </row>
    <row spans="1:2" r="2">
      <c s="2" t="s" r="B2">
        <v>2</v>
      </c>
    </row>
    <row spans="1:2" r="3">
      <c s="3" t="s" r="A3">
        <v>171</v>
      </c>
    </row>
    <row spans="1:2" r="4">
      <c s="4" t="s" r="A4">
        <v>173</v>
      </c>
      <c s="4" t="s"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t="s" r="A1">
        <v>402</v>
      </c>
      <c s="2" t="s" r="B1">
        <v>403</v>
      </c>
    </row>
    <row spans="1:2" r="2">
      <c s="3" t="s" r="A2">
        <v>369</v>
      </c>
    </row>
    <row spans="1:2" r="3">
      <c s="4" t="s" r="A3">
        <v>404</v>
      </c>
      <c s="7" t="n" r="B3">
        <v>1920</v>
      </c>
    </row>
    <row spans="1:2" r="4">
      <c s="4" t="s" r="A4">
        <v>405</v>
      </c>
      <c s="5" t="n" r="B4">
        <v>1923</v>
      </c>
    </row>
    <row spans="1:2" r="5">
      <c s="4" t="s" r="A5">
        <v>406</v>
      </c>
      <c s="5" t="n" r="B5">
        <v>14917</v>
      </c>
    </row>
    <row spans="1:2" r="6">
      <c s="4" t="s" r="A6">
        <v>407</v>
      </c>
      <c s="5" t="n" r="B6">
        <v>15015</v>
      </c>
    </row>
    <row spans="1:2" r="7">
      <c s="4" t="s" r="A7">
        <v>408</v>
      </c>
      <c s="5" t="n" r="B7">
        <v>16107</v>
      </c>
    </row>
    <row spans="1:2" r="8">
      <c s="4" t="s" r="A8">
        <v>409</v>
      </c>
      <c s="5" t="n" r="B8">
        <v>16488</v>
      </c>
    </row>
    <row spans="1:2" r="9">
      <c s="4" t="s" r="A9">
        <v>410</v>
      </c>
      <c s="5" t="n" r="B9">
        <v>26974</v>
      </c>
    </row>
    <row spans="1:2" r="10">
      <c s="4" t="s" r="A10">
        <v>411</v>
      </c>
      <c s="5" t="n" r="B10">
        <v>27524</v>
      </c>
    </row>
    <row spans="1:2" r="11">
      <c s="4" t="s" r="A11">
        <v>412</v>
      </c>
      <c s="5" t="n" r="B11">
        <v>59918</v>
      </c>
    </row>
    <row spans="1:2" r="12">
      <c s="4" t="s" r="A12">
        <v>413</v>
      </c>
      <c s="5" t="n" r="B12">
        <v>60950</v>
      </c>
    </row>
    <row spans="1:2" r="13">
      <c s="4" t="s" r="A13">
        <v>414</v>
      </c>
      <c s="5" t="n" r="B13">
        <v>65824</v>
      </c>
    </row>
    <row spans="1:2" r="14">
      <c s="4" t="s" r="A14">
        <v>415</v>
      </c>
      <c s="5" t="n" r="B14">
        <v>66535</v>
      </c>
    </row>
    <row spans="1:2" r="15">
      <c s="4" t="s" r="A15">
        <v>416</v>
      </c>
      <c s="5" t="n" r="B15">
        <v>125742</v>
      </c>
    </row>
    <row spans="1:2" r="16">
      <c s="4" t="s" r="A16">
        <v>417</v>
      </c>
      <c s="7" t="n" r="B16">
        <v>12748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8</v>
      </c>
      <c s="2" t="s" r="B1">
        <v>2</v>
      </c>
      <c s="2" t="s" r="C1">
        <v>30</v>
      </c>
    </row>
    <row spans="1:3" r="2">
      <c s="4" t="s" r="A2">
        <v>419</v>
      </c>
      <c s="7" t="n" r="B2">
        <v>24400</v>
      </c>
      <c s="7" t="n" r="C2">
        <v>27300</v>
      </c>
    </row>
    <row spans="1:3" r="3">
      <c s="4" t="s" r="A3">
        <v>420</v>
      </c>
    </row>
    <row spans="1:3" r="4">
      <c s="4" t="s" r="A4">
        <v>419</v>
      </c>
      <c s="5" t="n" r="B4">
        <v>10000</v>
      </c>
      <c s="5" t="n" r="C4">
        <v>10900</v>
      </c>
    </row>
    <row spans="1:3" r="5">
      <c s="4" t="s" r="A5">
        <v>401</v>
      </c>
    </row>
    <row spans="1:3" r="6">
      <c s="4" t="s" r="A6">
        <v>419</v>
      </c>
      <c s="5" t="n" r="B6">
        <v>15000</v>
      </c>
      <c s="5" t="n" r="C6">
        <v>15600</v>
      </c>
    </row>
    <row spans="1:3" r="7">
      <c s="4" t="s" r="A7">
        <v>421</v>
      </c>
    </row>
    <row spans="1:3" r="8">
      <c s="4" t="s" r="A8">
        <v>419</v>
      </c>
      <c s="7" t="n" r="B8">
        <v>1900</v>
      </c>
      <c s="7" t="n" r="C8">
        <v>21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2</v>
      </c>
      <c s="2" t="s" r="B1">
        <v>2</v>
      </c>
      <c s="2" t="s" r="C1">
        <v>30</v>
      </c>
    </row>
    <row spans="1:3" r="2">
      <c s="4" t="s" r="A2">
        <v>423</v>
      </c>
    </row>
    <row spans="1:3" r="3">
      <c s="4" t="s" r="A3">
        <v>424</v>
      </c>
      <c s="7" t="n" r="B3">
        <v>7200</v>
      </c>
      <c s="7" t="n" r="C3">
        <v>13629</v>
      </c>
    </row>
    <row spans="1:3" r="4">
      <c s="4" t="s" r="A4">
        <v>425</v>
      </c>
      <c s="5" t="n" r="B4">
        <v>50</v>
      </c>
      <c s="5" t="n" r="C4">
        <v>113</v>
      </c>
    </row>
    <row spans="1:3" r="5">
      <c s="4" t="s" r="A5">
        <v>426</v>
      </c>
      <c s="5" t="n" r="B5">
        <v>9684</v>
      </c>
      <c s="5" t="n" r="C5">
        <v>9575</v>
      </c>
    </row>
    <row spans="1:3" r="6">
      <c s="4" t="s" r="A6">
        <v>427</v>
      </c>
      <c s="5" t="n" r="B6">
        <v>718</v>
      </c>
      <c s="5" t="n" r="C6">
        <v>834</v>
      </c>
    </row>
    <row spans="1:3" r="7">
      <c s="4" t="s" r="A7">
        <v>297</v>
      </c>
      <c s="5" t="n" r="B7">
        <v>16884</v>
      </c>
      <c s="5" t="n" r="C7">
        <v>23204</v>
      </c>
    </row>
    <row spans="1:3" r="8">
      <c s="4" t="s" r="A8">
        <v>428</v>
      </c>
      <c s="5" t="n" r="B8">
        <v>768</v>
      </c>
      <c s="5" t="n" r="C8">
        <v>947</v>
      </c>
    </row>
    <row spans="1:3" r="9">
      <c s="4" t="s" r="A9">
        <v>398</v>
      </c>
    </row>
    <row spans="1:3" r="10">
      <c s="4" t="s" r="A10">
        <v>424</v>
      </c>
      <c s="5" t="n" r="B10">
        <v>996</v>
      </c>
      <c s="5" t="n" r="C10">
        <v>2970</v>
      </c>
    </row>
    <row spans="1:3" r="11">
      <c s="4" t="s" r="A11">
        <v>425</v>
      </c>
      <c s="5" t="n" r="B11">
        <v>3</v>
      </c>
      <c s="5" t="n" r="C11">
        <v>28</v>
      </c>
    </row>
    <row spans="1:3" r="12">
      <c s="4" t="s" r="A12">
        <v>426</v>
      </c>
      <c s="5" t="n" r="B12">
        <v>6942</v>
      </c>
      <c s="5" t="n" r="C12">
        <v>6862</v>
      </c>
    </row>
    <row spans="1:3" r="13">
      <c s="4" t="s" r="A13">
        <v>427</v>
      </c>
      <c s="5" t="n" r="B13">
        <v>50</v>
      </c>
      <c s="5" t="n" r="C13">
        <v>131</v>
      </c>
    </row>
    <row spans="1:3" r="14">
      <c s="4" t="s" r="A14">
        <v>297</v>
      </c>
      <c s="5" t="n" r="B14">
        <v>7938</v>
      </c>
      <c s="5" t="n" r="C14">
        <v>9832</v>
      </c>
    </row>
    <row spans="1:3" r="15">
      <c s="4" t="s" r="A15">
        <v>428</v>
      </c>
      <c s="5" t="n" r="B15">
        <v>53</v>
      </c>
      <c s="5" t="n" r="C15">
        <v>159</v>
      </c>
    </row>
    <row spans="1:3" r="16">
      <c s="4" t="s" r="A16">
        <v>399</v>
      </c>
    </row>
    <row spans="1:3" r="17">
      <c s="4" t="s" r="A17">
        <v>424</v>
      </c>
      <c s="5" t="n" r="B17">
        <v>2447</v>
      </c>
      <c s="5" t="n" r="C17">
        <v>3872</v>
      </c>
    </row>
    <row spans="1:3" r="18">
      <c s="4" t="s" r="A18">
        <v>425</v>
      </c>
      <c s="5" t="n" r="B18">
        <v>31</v>
      </c>
      <c s="5" t="n" r="C18">
        <v>59</v>
      </c>
    </row>
    <row spans="1:3" r="19">
      <c s="4" t="s" r="A19">
        <v>426</v>
      </c>
      <c s="5" t="n" r="B19">
        <v>1523</v>
      </c>
      <c s="5" t="n" r="C19">
        <v>1507</v>
      </c>
    </row>
    <row spans="1:3" r="20">
      <c s="4" t="s" r="A20">
        <v>427</v>
      </c>
      <c s="5" t="n" r="B20">
        <v>17</v>
      </c>
      <c s="5" t="n" r="C20">
        <v>34</v>
      </c>
    </row>
    <row spans="1:3" r="21">
      <c s="4" t="s" r="A21">
        <v>297</v>
      </c>
      <c s="5" t="n" r="B21">
        <v>3970</v>
      </c>
      <c s="5" t="n" r="C21">
        <v>5379</v>
      </c>
    </row>
    <row spans="1:3" r="22">
      <c s="4" t="s" r="A22">
        <v>428</v>
      </c>
      <c s="5" t="n" r="B22">
        <v>48</v>
      </c>
      <c s="5" t="n" r="C22">
        <v>93</v>
      </c>
    </row>
    <row spans="1:3" r="23">
      <c s="4" t="s" r="A23">
        <v>429</v>
      </c>
    </row>
    <row spans="1:3" r="24">
      <c s="4" t="s" r="A24">
        <v>426</v>
      </c>
      <c s="5" t="n" r="B24">
        <v>1219</v>
      </c>
      <c s="5" t="n" r="C24">
        <v>1206</v>
      </c>
    </row>
    <row spans="1:3" r="25">
      <c s="4" t="s" r="A25">
        <v>427</v>
      </c>
      <c s="5" t="n" r="B25">
        <v>651</v>
      </c>
      <c s="5" t="n" r="C25">
        <v>669</v>
      </c>
    </row>
    <row spans="1:3" r="26">
      <c s="4" t="s" r="A26">
        <v>297</v>
      </c>
      <c s="5" t="n" r="B26">
        <v>1219</v>
      </c>
      <c s="5" t="n" r="C26">
        <v>1206</v>
      </c>
    </row>
    <row spans="1:3" r="27">
      <c s="4" t="s" r="A27">
        <v>428</v>
      </c>
      <c s="5" t="n" r="B27">
        <v>651</v>
      </c>
      <c s="5" t="n" r="C27">
        <v>669</v>
      </c>
    </row>
    <row spans="1:3" r="28">
      <c s="4" t="s" r="A28">
        <v>401</v>
      </c>
    </row>
    <row spans="1:3" r="29">
      <c s="4" t="s" r="A29">
        <v>424</v>
      </c>
      <c s="5" t="n" r="B29">
        <v>3757</v>
      </c>
      <c s="5" t="n" r="C29">
        <v>6787</v>
      </c>
    </row>
    <row spans="1:3" r="30">
      <c s="4" t="s" r="A30">
        <v>425</v>
      </c>
      <c s="5" t="n" r="B30">
        <v>16</v>
      </c>
      <c s="5" t="n" r="C30">
        <v>26</v>
      </c>
    </row>
    <row spans="1:3" r="31">
      <c s="4" t="s" r="A31">
        <v>297</v>
      </c>
      <c s="5" t="n" r="B31">
        <v>3757</v>
      </c>
      <c s="5" t="n" r="C31">
        <v>6787</v>
      </c>
    </row>
    <row spans="1:3" r="32">
      <c s="4" t="s" r="A32">
        <v>428</v>
      </c>
      <c s="7" t="n" r="B32">
        <v>16</v>
      </c>
      <c s="7" t="n" r="C32">
        <v>2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430</v>
      </c>
      <c s="2" t="s" r="B1">
        <v>403</v>
      </c>
    </row>
    <row spans="1:2" r="2">
      <c s="3" t="s" r="A2">
        <v>369</v>
      </c>
    </row>
    <row spans="1:2" r="3">
      <c s="4" t="s" r="A3">
        <v>431</v>
      </c>
      <c s="5" t="n" r="B3">
        <v>3</v>
      </c>
    </row>
    <row spans="1:2" r="4">
      <c s="4" t="s" r="A4">
        <v>432</v>
      </c>
      <c s="7" t="n" r="B4">
        <v>791</v>
      </c>
    </row>
    <row spans="1:2" r="5">
      <c s="4" t="s" r="A5">
        <v>433</v>
      </c>
      <c s="7" t="n" r="B5">
        <v>64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34</v>
      </c>
      <c s="2" t="s" r="B1">
        <v>1</v>
      </c>
    </row>
    <row spans="1:3" r="2">
      <c s="2" t="s" r="B2">
        <v>2</v>
      </c>
      <c s="2" t="s" r="C2">
        <v>70</v>
      </c>
    </row>
    <row spans="1:3" r="3">
      <c s="4" t="s" r="A3">
        <v>435</v>
      </c>
      <c s="7" t="n" r="B3">
        <v>-3</v>
      </c>
      <c s="7" t="n" r="C3">
        <v>-2</v>
      </c>
    </row>
    <row spans="1:3" r="4">
      <c s="4" t="s" r="A4">
        <v>436</v>
      </c>
    </row>
    <row spans="1:3" r="5">
      <c s="4" t="s" r="A5">
        <v>437</v>
      </c>
      <c s="5" t="n" r="B5">
        <v>365</v>
      </c>
      <c s="5" t="n" r="C5">
        <v>375</v>
      </c>
    </row>
    <row spans="1:3" r="6">
      <c s="4" t="s" r="A6">
        <v>438</v>
      </c>
    </row>
    <row spans="1:3" r="7">
      <c s="4" t="s" r="A7">
        <v>437</v>
      </c>
      <c s="7" t="n" r="B7">
        <v>362</v>
      </c>
      <c s="7" t="n" r="C7">
        <v>37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9</v>
      </c>
      <c s="2" t="s" r="B1">
        <v>2</v>
      </c>
      <c s="2" t="s" r="C1">
        <v>30</v>
      </c>
    </row>
    <row spans="1:3" r="2">
      <c s="4" t="s" r="A2">
        <v>37</v>
      </c>
      <c s="7" t="n" r="B2">
        <v>1069087</v>
      </c>
      <c s="7" t="n" r="C2">
        <v>1053146</v>
      </c>
    </row>
    <row spans="1:3" r="3">
      <c s="4" t="s" r="A3">
        <v>440</v>
      </c>
    </row>
    <row spans="1:3" r="4">
      <c s="4" t="s" r="A4">
        <v>37</v>
      </c>
      <c s="5" t="n" r="B4">
        <v>46581</v>
      </c>
      <c s="5" t="n" r="C4">
        <v>46770</v>
      </c>
    </row>
    <row spans="1:3" r="5">
      <c s="4" t="s" r="A5">
        <v>441</v>
      </c>
    </row>
    <row spans="1:3" r="6">
      <c s="4" t="s" r="A6">
        <v>37</v>
      </c>
      <c s="5" t="n" r="B6">
        <v>199253</v>
      </c>
      <c s="5" t="n" r="C6">
        <v>191886</v>
      </c>
    </row>
    <row spans="1:3" r="7">
      <c s="4" t="s" r="A7">
        <v>442</v>
      </c>
    </row>
    <row spans="1:3" r="8">
      <c s="4" t="s" r="A8">
        <v>37</v>
      </c>
      <c s="5" t="n" r="B8">
        <v>1114388</v>
      </c>
      <c s="5" t="n" r="C8">
        <v>1090045</v>
      </c>
    </row>
    <row spans="1:3" r="9">
      <c s="4" t="s" r="A9">
        <v>443</v>
      </c>
    </row>
    <row spans="1:3" r="10">
      <c s="4" t="s" r="A10">
        <v>37</v>
      </c>
      <c s="5" t="n" r="B10">
        <v>-32569</v>
      </c>
      <c s="5" t="n" r="C10">
        <v>-24688</v>
      </c>
    </row>
    <row spans="1:3" r="11">
      <c s="4" t="s" r="A11">
        <v>444</v>
      </c>
    </row>
    <row spans="1:3" r="12">
      <c s="4" t="s" r="A12">
        <v>37</v>
      </c>
      <c s="5" t="n" r="B12">
        <v>80</v>
      </c>
      <c s="5" t="n" r="C12">
        <v>87</v>
      </c>
    </row>
    <row spans="1:3" r="13">
      <c s="4" t="s" r="A13">
        <v>445</v>
      </c>
    </row>
    <row spans="1:3" r="14">
      <c s="4" t="s" r="A14">
        <v>37</v>
      </c>
      <c s="5" t="n" r="B14">
        <v>-12812</v>
      </c>
      <c s="5" t="n" r="C14">
        <v>-12298</v>
      </c>
    </row>
    <row spans="1:3" r="15">
      <c s="4" t="s" r="A15">
        <v>446</v>
      </c>
    </row>
    <row spans="1:3" r="16">
      <c s="4" t="s" r="A16">
        <v>37</v>
      </c>
      <c s="5" t="n" r="B16">
        <v>1069087</v>
      </c>
      <c s="5" t="n" r="C16">
        <v>1053146</v>
      </c>
    </row>
    <row spans="1:3" r="17">
      <c s="4" t="s" r="A17">
        <v>447</v>
      </c>
    </row>
    <row spans="1:3" r="18">
      <c s="4" t="s" r="A18">
        <v>37</v>
      </c>
      <c s="5" t="n" r="B18">
        <v>383681</v>
      </c>
      <c s="5" t="n" r="C18">
        <v>377465</v>
      </c>
    </row>
    <row spans="1:3" r="19">
      <c s="4" t="s" r="A19">
        <v>448</v>
      </c>
    </row>
    <row spans="1:3" r="20">
      <c s="4" t="s" r="A20">
        <v>37</v>
      </c>
      <c s="5" t="n" r="B20">
        <v>75902</v>
      </c>
      <c s="5" t="n" r="C20">
        <v>69204</v>
      </c>
    </row>
    <row spans="1:3" r="21">
      <c s="4" t="s" r="A21">
        <v>449</v>
      </c>
    </row>
    <row spans="1:3" r="22">
      <c s="4" t="s" r="A22">
        <v>37</v>
      </c>
      <c s="7" t="n" r="B22">
        <v>408971</v>
      </c>
      <c s="7" t="n" r="C22">
        <v>40472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450</v>
      </c>
      <c s="2" t="s" r="B1">
        <v>403</v>
      </c>
      <c s="2" t="s" r="C1">
        <v>451</v>
      </c>
    </row>
    <row spans="1:3" r="2">
      <c s="4" t="s" r="A2">
        <v>452</v>
      </c>
      <c s="5" t="n" r="B2">
        <v>26</v>
      </c>
      <c s="5" t="n" r="C2">
        <v>49</v>
      </c>
    </row>
    <row spans="1:3" r="3">
      <c s="4" t="s" r="A3">
        <v>453</v>
      </c>
      <c s="7" t="n" r="B3">
        <v>5100</v>
      </c>
      <c s="7" t="n" r="C3">
        <v>82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454</v>
      </c>
      <c s="2" t="s" r="B1">
        <v>1</v>
      </c>
      <c s="2" t="s" r="D1">
        <v>455</v>
      </c>
    </row>
    <row spans="1:4" r="2">
      <c s="2" t="s" r="B2">
        <v>2</v>
      </c>
      <c s="2" t="s" r="C2">
        <v>70</v>
      </c>
      <c s="2" t="s" r="D2">
        <v>30</v>
      </c>
    </row>
    <row spans="1:4" r="3">
      <c s="4" t="s" r="A3">
        <v>447</v>
      </c>
    </row>
    <row spans="1:4" r="4">
      <c s="4" t="s" r="A4">
        <v>456</v>
      </c>
      <c s="7" t="n" r="B4">
        <v>539</v>
      </c>
      <c s="7" t="n" r="C4">
        <v>217</v>
      </c>
    </row>
    <row spans="1:4" r="5">
      <c s="4" t="s" r="A5">
        <v>457</v>
      </c>
      <c s="5" t="n" r="B5">
        <v>-64</v>
      </c>
      <c s="5" t="n" r="C5">
        <v>-11</v>
      </c>
    </row>
    <row spans="1:4" r="6">
      <c s="4" t="s" r="A6">
        <v>458</v>
      </c>
      <c s="5" t="n" r="B6">
        <v>1</v>
      </c>
      <c s="5" t="n" r="C6">
        <v>8</v>
      </c>
    </row>
    <row spans="1:4" r="7">
      <c s="4" t="s" r="A7">
        <v>459</v>
      </c>
    </row>
    <row spans="1:4" r="8">
      <c s="4" t="s" r="A8">
        <v>460</v>
      </c>
      <c s="5" t="n" r="B8">
        <v>2819</v>
      </c>
      <c s="5" t="n" r="C8">
        <v>2462</v>
      </c>
    </row>
    <row spans="1:4" r="9">
      <c s="4" t="s" r="A9">
        <v>461</v>
      </c>
    </row>
    <row spans="1:4" r="10">
      <c s="4" t="s" r="A10">
        <v>460</v>
      </c>
      <c s="5" t="n" r="B10">
        <v>3295</v>
      </c>
      <c s="5" t="n" r="C10">
        <v>2676</v>
      </c>
      <c s="7" t="n" r="D10">
        <v>2819</v>
      </c>
    </row>
    <row spans="1:4" r="11">
      <c s="4" t="s" r="A11">
        <v>462</v>
      </c>
      <c s="5" t="n" r="B11">
        <v>3295</v>
      </c>
      <c s="5" t="n" r="C11">
        <v>2676</v>
      </c>
      <c s="5" t="n" r="D11">
        <v>2819</v>
      </c>
    </row>
    <row spans="1:4" r="12">
      <c s="4" t="s" r="A12">
        <v>463</v>
      </c>
      <c s="5" t="n" r="B12">
        <v>380541</v>
      </c>
      <c s="5" t="n" r="D12">
        <v>374186</v>
      </c>
    </row>
    <row spans="1:4" r="13">
      <c s="4" t="s" r="A13">
        <v>464</v>
      </c>
      <c s="5" t="n" r="B13">
        <v>3140</v>
      </c>
      <c s="5" t="n" r="D13">
        <v>3279</v>
      </c>
    </row>
    <row spans="1:4" r="14">
      <c s="4" t="s" r="A14">
        <v>465</v>
      </c>
    </row>
    <row spans="1:4" r="15">
      <c s="4" t="s" r="A15">
        <v>456</v>
      </c>
      <c s="5" t="n" r="B15">
        <v>-34</v>
      </c>
      <c s="5" t="n" r="C15">
        <v>162</v>
      </c>
    </row>
    <row spans="1:4" r="16">
      <c s="4" t="s" r="A16">
        <v>466</v>
      </c>
    </row>
    <row spans="1:4" r="17">
      <c s="4" t="s" r="A17">
        <v>460</v>
      </c>
      <c s="5" t="n" r="B17">
        <v>899</v>
      </c>
      <c s="5" t="n" r="C17">
        <v>355</v>
      </c>
    </row>
    <row spans="1:4" r="18">
      <c s="4" t="s" r="A18">
        <v>467</v>
      </c>
    </row>
    <row spans="1:4" r="19">
      <c s="4" t="s" r="A19">
        <v>460</v>
      </c>
      <c s="5" t="n" r="B19">
        <v>865</v>
      </c>
      <c s="5" t="n" r="C19">
        <v>517</v>
      </c>
      <c s="5" t="n" r="D19">
        <v>899</v>
      </c>
    </row>
    <row spans="1:4" r="20">
      <c s="4" t="s" r="A20">
        <v>462</v>
      </c>
      <c s="5" t="n" r="B20">
        <v>865</v>
      </c>
      <c s="5" t="n" r="C20">
        <v>517</v>
      </c>
      <c s="5" t="n" r="D20">
        <v>899</v>
      </c>
    </row>
    <row spans="1:4" r="21">
      <c s="4" t="s" r="A21">
        <v>463</v>
      </c>
      <c s="5" t="n" r="B21">
        <v>41501</v>
      </c>
      <c s="5" t="n" r="D21">
        <v>42655</v>
      </c>
    </row>
    <row spans="1:4" r="22">
      <c s="4" t="s" r="A22">
        <v>464</v>
      </c>
      <c s="5" t="n" r="B22">
        <v>1832</v>
      </c>
      <c s="5" t="n" r="D22">
        <v>1861</v>
      </c>
    </row>
    <row spans="1:4" r="23">
      <c s="4" t="s" r="A23">
        <v>449</v>
      </c>
    </row>
    <row spans="1:4" r="24">
      <c s="4" t="s" r="A24">
        <v>456</v>
      </c>
      <c s="5" t="n" r="B24">
        <v>114</v>
      </c>
      <c s="5" t="n" r="C24">
        <v>14</v>
      </c>
    </row>
    <row spans="1:4" r="25">
      <c s="4" t="s" r="A25">
        <v>457</v>
      </c>
      <c s="5" t="n" r="B25">
        <v>-21</v>
      </c>
    </row>
    <row spans="1:4" r="26">
      <c s="4" t="s" r="A26">
        <v>458</v>
      </c>
      <c s="5" t="n" r="C26">
        <v>18</v>
      </c>
    </row>
    <row spans="1:4" r="27">
      <c s="4" t="s" r="A27">
        <v>468</v>
      </c>
    </row>
    <row spans="1:4" r="28">
      <c s="4" t="s" r="A28">
        <v>460</v>
      </c>
      <c s="5" t="n" r="B28">
        <v>4956</v>
      </c>
      <c s="5" t="n" r="C28">
        <v>4143</v>
      </c>
    </row>
    <row spans="1:4" r="29">
      <c s="4" t="s" r="A29">
        <v>469</v>
      </c>
    </row>
    <row spans="1:4" r="30">
      <c s="4" t="s" r="A30">
        <v>460</v>
      </c>
      <c s="5" t="n" r="B30">
        <v>5049</v>
      </c>
      <c s="5" t="n" r="C30">
        <v>4175</v>
      </c>
      <c s="5" t="n" r="D30">
        <v>4956</v>
      </c>
    </row>
    <row spans="1:4" r="31">
      <c s="4" t="s" r="A31">
        <v>462</v>
      </c>
      <c s="5" t="n" r="B31">
        <v>5049</v>
      </c>
      <c s="5" t="n" r="C31">
        <v>4175</v>
      </c>
      <c s="5" t="n" r="D31">
        <v>4956</v>
      </c>
    </row>
    <row spans="1:4" r="32">
      <c s="4" t="s" r="A32">
        <v>463</v>
      </c>
      <c s="5" t="n" r="B32">
        <v>398354</v>
      </c>
      <c s="5" t="n" r="D32">
        <v>394028</v>
      </c>
    </row>
    <row spans="1:4" r="33">
      <c s="4" t="s" r="A33">
        <v>464</v>
      </c>
      <c s="5" t="n" r="B33">
        <v>10617</v>
      </c>
      <c s="5" t="n" r="D33">
        <v>10692</v>
      </c>
    </row>
    <row spans="1:4" r="34">
      <c s="4" t="s" r="A34">
        <v>440</v>
      </c>
    </row>
    <row spans="1:4" r="35">
      <c s="4" t="s" r="A35">
        <v>456</v>
      </c>
      <c s="5" t="n" r="B35">
        <v>1</v>
      </c>
      <c s="5" t="n" r="C35">
        <v>45</v>
      </c>
    </row>
    <row spans="1:4" r="36">
      <c s="4" t="s" r="A36">
        <v>457</v>
      </c>
      <c s="5" t="n" r="B36">
        <v>-10</v>
      </c>
      <c s="5" t="n" r="C36">
        <v>-20</v>
      </c>
    </row>
    <row spans="1:4" r="37">
      <c s="4" t="s" r="A37">
        <v>458</v>
      </c>
      <c s="5" t="n" r="B37">
        <v>1</v>
      </c>
      <c s="5" t="n" r="C37">
        <v>26</v>
      </c>
    </row>
    <row spans="1:4" r="38">
      <c s="4" t="s" r="A38">
        <v>470</v>
      </c>
    </row>
    <row spans="1:4" r="39">
      <c s="4" t="s" r="A39">
        <v>460</v>
      </c>
      <c s="5" t="n" r="B39">
        <v>758</v>
      </c>
      <c s="5" t="n" r="C39">
        <v>519</v>
      </c>
    </row>
    <row spans="1:4" r="40">
      <c s="4" t="s" r="A40">
        <v>471</v>
      </c>
    </row>
    <row spans="1:4" r="41">
      <c s="4" t="s" r="A41">
        <v>460</v>
      </c>
      <c s="5" t="n" r="B41">
        <v>750</v>
      </c>
      <c s="5" t="n" r="C41">
        <v>570</v>
      </c>
      <c s="5" t="n" r="D41">
        <v>758</v>
      </c>
    </row>
    <row spans="1:4" r="42">
      <c s="4" t="s" r="A42">
        <v>462</v>
      </c>
      <c s="5" t="n" r="B42">
        <v>750</v>
      </c>
      <c s="5" t="n" r="C42">
        <v>570</v>
      </c>
      <c s="5" t="n" r="D42">
        <v>758</v>
      </c>
    </row>
    <row spans="1:4" r="43">
      <c s="4" t="s" r="A43">
        <v>463</v>
      </c>
      <c s="5" t="n" r="B43">
        <v>46581</v>
      </c>
      <c s="5" t="n" r="D43">
        <v>46560</v>
      </c>
    </row>
    <row spans="1:4" r="44">
      <c s="4" t="s" r="A44">
        <v>464</v>
      </c>
      <c s="5" t="n" r="D44">
        <v>210</v>
      </c>
    </row>
    <row spans="1:4" r="45">
      <c s="4" t="s" r="A45">
        <v>441</v>
      </c>
    </row>
    <row spans="1:4" r="46">
      <c s="4" t="s" r="A46">
        <v>456</v>
      </c>
      <c s="5" t="n" r="B46">
        <v>-2</v>
      </c>
      <c s="5" t="n" r="C46">
        <v>389</v>
      </c>
    </row>
    <row spans="1:4" r="47">
      <c s="4" t="s" r="A47">
        <v>457</v>
      </c>
      <c s="5" t="n" r="B47">
        <v>-12</v>
      </c>
    </row>
    <row spans="1:4" r="48">
      <c s="4" t="s" r="A48">
        <v>458</v>
      </c>
      <c s="5" t="n" r="B48">
        <v>1</v>
      </c>
      <c s="5" t="n" r="C48">
        <v>3</v>
      </c>
    </row>
    <row spans="1:4" r="49">
      <c s="4" t="s" r="A49">
        <v>472</v>
      </c>
    </row>
    <row spans="1:4" r="50">
      <c s="4" t="s" r="A50">
        <v>460</v>
      </c>
      <c s="5" t="n" r="B50">
        <v>2866</v>
      </c>
      <c s="5" t="n" r="C50">
        <v>1780</v>
      </c>
    </row>
    <row spans="1:4" r="51">
      <c s="4" t="s" r="A51">
        <v>473</v>
      </c>
    </row>
    <row spans="1:4" r="52">
      <c s="4" t="s" r="A52">
        <v>460</v>
      </c>
      <c s="5" t="n" r="B52">
        <v>2853</v>
      </c>
      <c s="5" t="n" r="C52">
        <v>2172</v>
      </c>
      <c s="5" t="n" r="D52">
        <v>2866</v>
      </c>
    </row>
    <row spans="1:4" r="53">
      <c s="4" t="s" r="A53">
        <v>474</v>
      </c>
      <c s="5" t="n" r="B53">
        <v>144</v>
      </c>
      <c s="5" t="n" r="D53">
        <v>160</v>
      </c>
    </row>
    <row spans="1:4" r="54">
      <c s="4" t="s" r="A54">
        <v>462</v>
      </c>
      <c s="5" t="n" r="B54">
        <v>2709</v>
      </c>
      <c s="5" t="n" r="C54">
        <v>2172</v>
      </c>
      <c s="5" t="n" r="D54">
        <v>2706</v>
      </c>
    </row>
    <row spans="1:4" r="55">
      <c s="4" t="s" r="A55">
        <v>475</v>
      </c>
      <c s="5" t="n" r="B55">
        <v>651</v>
      </c>
      <c s="5" t="n" r="D55">
        <v>675</v>
      </c>
    </row>
    <row spans="1:4" r="56">
      <c s="4" t="s" r="A56">
        <v>463</v>
      </c>
      <c s="5" t="n" r="B56">
        <v>197532</v>
      </c>
      <c s="5" t="n" r="D56">
        <v>190128</v>
      </c>
    </row>
    <row spans="1:4" r="57">
      <c s="4" t="s" r="A57">
        <v>464</v>
      </c>
      <c s="5" t="n" r="B57">
        <v>1070</v>
      </c>
      <c s="5" t="n" r="D57">
        <v>1083</v>
      </c>
    </row>
    <row spans="1:4" r="58">
      <c s="4" t="s" r="A58">
        <v>476</v>
      </c>
    </row>
    <row spans="1:4" r="59">
      <c s="4" t="s" r="A59">
        <v>456</v>
      </c>
      <c s="5" t="n" r="B59">
        <v>618</v>
      </c>
      <c s="5" t="n" r="C59">
        <v>827</v>
      </c>
    </row>
    <row spans="1:4" r="60">
      <c s="4" t="s" r="A60">
        <v>457</v>
      </c>
      <c s="5" t="n" r="B60">
        <v>-107</v>
      </c>
      <c s="5" t="n" r="C60">
        <v>-31</v>
      </c>
    </row>
    <row spans="1:4" r="61">
      <c s="4" t="s" r="A61">
        <v>458</v>
      </c>
      <c s="5" t="n" r="B61">
        <v>3</v>
      </c>
      <c s="5" t="n" r="C61">
        <v>55</v>
      </c>
    </row>
    <row spans="1:4" r="62">
      <c s="4" t="s" r="A62">
        <v>477</v>
      </c>
    </row>
    <row spans="1:4" r="63">
      <c s="4" t="s" r="A63">
        <v>460</v>
      </c>
      <c s="5" t="n" r="B63">
        <v>12298</v>
      </c>
      <c s="5" t="n" r="C63">
        <v>9259</v>
      </c>
    </row>
    <row spans="1:4" r="64">
      <c s="4" t="s" r="A64">
        <v>478</v>
      </c>
    </row>
    <row spans="1:4" r="65">
      <c s="4" t="s" r="A65">
        <v>460</v>
      </c>
      <c s="5" t="n" r="B65">
        <v>12812</v>
      </c>
      <c s="5" t="n" r="C65">
        <v>10110</v>
      </c>
      <c s="5" t="n" r="D65">
        <v>12298</v>
      </c>
    </row>
    <row spans="1:4" r="66">
      <c s="4" t="s" r="A66">
        <v>474</v>
      </c>
      <c s="5" t="n" r="B66">
        <v>144</v>
      </c>
      <c s="5" t="n" r="D66">
        <v>160</v>
      </c>
    </row>
    <row spans="1:4" r="67">
      <c s="4" t="s" r="A67">
        <v>462</v>
      </c>
      <c s="5" t="n" r="B67">
        <v>12668</v>
      </c>
      <c s="7" t="n" r="C67">
        <v>10110</v>
      </c>
      <c s="5" t="n" r="D67">
        <v>12138</v>
      </c>
    </row>
    <row spans="1:4" r="68">
      <c s="4" t="s" r="A68">
        <v>475</v>
      </c>
      <c s="5" t="n" r="B68">
        <v>651</v>
      </c>
      <c s="5" t="n" r="D68">
        <v>675</v>
      </c>
    </row>
    <row spans="1:4" r="69">
      <c s="4" t="s" r="A69">
        <v>463</v>
      </c>
      <c s="5" t="n" r="B69">
        <v>1064509</v>
      </c>
      <c s="5" t="n" r="D69">
        <v>1047557</v>
      </c>
    </row>
    <row spans="1:4" r="70">
      <c s="4" t="s" r="A70">
        <v>464</v>
      </c>
      <c s="7" t="n" r="B70">
        <v>16659</v>
      </c>
      <c s="7" t="n" r="D70">
        <v>171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9</v>
      </c>
      <c s="2" t="s" r="B1">
        <v>2</v>
      </c>
      <c s="2" t="s" r="C1">
        <v>30</v>
      </c>
    </row>
    <row spans="1:3" r="2">
      <c s="4" t="s" r="A2">
        <v>480</v>
      </c>
    </row>
    <row spans="1:3" r="3">
      <c s="4" t="s" r="A3">
        <v>309</v>
      </c>
      <c s="7" t="n" r="B3">
        <v>379327</v>
      </c>
      <c s="7" t="n" r="C3">
        <v>372797</v>
      </c>
    </row>
    <row spans="1:3" r="4">
      <c s="4" t="s" r="A4">
        <v>481</v>
      </c>
    </row>
    <row spans="1:3" r="5">
      <c s="4" t="s" r="A5">
        <v>309</v>
      </c>
      <c s="5" t="n" r="B5">
        <v>1068</v>
      </c>
      <c s="5" t="n" r="C5">
        <v>1155</v>
      </c>
    </row>
    <row spans="1:3" r="6">
      <c s="4" t="s" r="A6">
        <v>482</v>
      </c>
    </row>
    <row spans="1:3" r="7">
      <c s="4" t="s" r="A7">
        <v>309</v>
      </c>
      <c s="5" t="n" r="B7">
        <v>3286</v>
      </c>
      <c s="5" t="n" r="C7">
        <v>3513</v>
      </c>
    </row>
    <row spans="1:3" r="8">
      <c s="4" t="s" r="A8">
        <v>483</v>
      </c>
    </row>
    <row spans="1:3" r="9">
      <c s="4" t="s" r="A9">
        <v>309</v>
      </c>
      <c s="5" t="n" r="B9">
        <v>383681</v>
      </c>
      <c s="5" t="n" r="C9">
        <v>377465</v>
      </c>
    </row>
    <row spans="1:3" r="10">
      <c s="4" t="s" r="A10">
        <v>484</v>
      </c>
    </row>
    <row spans="1:3" r="11">
      <c s="4" t="s" r="A11">
        <v>309</v>
      </c>
      <c s="5" t="n" r="B11">
        <v>43200</v>
      </c>
      <c s="5" t="n" r="C11">
        <v>44383</v>
      </c>
    </row>
    <row spans="1:3" r="12">
      <c s="4" t="s" r="A12">
        <v>485</v>
      </c>
    </row>
    <row spans="1:3" r="13">
      <c s="4" t="s" r="A13">
        <v>309</v>
      </c>
      <c s="5" t="n" r="B13">
        <v>133</v>
      </c>
      <c s="5" t="n" r="C13">
        <v>133</v>
      </c>
    </row>
    <row spans="1:3" r="14">
      <c s="4" t="s" r="A14">
        <v>486</v>
      </c>
    </row>
    <row spans="1:3" r="15">
      <c s="4" t="s" r="A15">
        <v>309</v>
      </c>
      <c s="5" t="n" r="B15">
        <v>43333</v>
      </c>
      <c s="5" t="n" r="C15">
        <v>44516</v>
      </c>
    </row>
    <row spans="1:3" r="16">
      <c s="4" t="s" r="A16">
        <v>487</v>
      </c>
    </row>
    <row spans="1:3" r="17">
      <c s="4" t="s" r="A17">
        <v>309</v>
      </c>
      <c s="5" t="n" r="B17">
        <v>396398</v>
      </c>
      <c s="5" t="n" r="C17">
        <v>392063</v>
      </c>
    </row>
    <row spans="1:3" r="18">
      <c s="4" t="s" r="A18">
        <v>488</v>
      </c>
    </row>
    <row spans="1:3" r="19">
      <c s="4" t="s" r="A19">
        <v>309</v>
      </c>
      <c s="5" t="n" r="B19">
        <v>4204</v>
      </c>
      <c s="5" t="n" r="C19">
        <v>4636</v>
      </c>
    </row>
    <row spans="1:3" r="20">
      <c s="4" t="s" r="A20">
        <v>489</v>
      </c>
    </row>
    <row spans="1:3" r="21">
      <c s="4" t="s" r="A21">
        <v>309</v>
      </c>
      <c s="5" t="n" r="B21">
        <v>8369</v>
      </c>
      <c s="5" t="n" r="C21">
        <v>8021</v>
      </c>
    </row>
    <row spans="1:3" r="22">
      <c s="4" t="s" r="A22">
        <v>490</v>
      </c>
    </row>
    <row spans="1:3" r="23">
      <c s="4" t="s" r="A23">
        <v>309</v>
      </c>
      <c s="5" t="n" r="B23">
        <v>408971</v>
      </c>
      <c s="5" t="n" r="C23">
        <v>404720</v>
      </c>
    </row>
    <row spans="1:3" r="24">
      <c s="4" t="s" r="A24">
        <v>491</v>
      </c>
    </row>
    <row spans="1:3" r="25">
      <c s="4" t="s" r="A25">
        <v>309</v>
      </c>
      <c s="5" t="n" r="B25">
        <v>46319</v>
      </c>
      <c s="5" t="n" r="C25">
        <v>46513</v>
      </c>
    </row>
    <row spans="1:3" r="26">
      <c s="4" t="s" r="A26">
        <v>492</v>
      </c>
    </row>
    <row spans="1:3" r="27">
      <c s="4" t="s" r="A27">
        <v>309</v>
      </c>
      <c s="5" t="n" r="B27">
        <v>68</v>
      </c>
      <c s="5" t="n" r="C27">
        <v>72</v>
      </c>
    </row>
    <row spans="1:3" r="28">
      <c s="4" t="s" r="A28">
        <v>493</v>
      </c>
    </row>
    <row spans="1:3" r="29">
      <c s="4" t="s" r="A29">
        <v>309</v>
      </c>
      <c s="5" t="n" r="B29">
        <v>194</v>
      </c>
      <c s="5" t="n" r="C29">
        <v>185</v>
      </c>
    </row>
    <row spans="1:3" r="30">
      <c s="4" t="s" r="A30">
        <v>494</v>
      </c>
    </row>
    <row spans="1:3" r="31">
      <c s="4" t="s" r="A31">
        <v>309</v>
      </c>
      <c s="5" t="n" r="B31">
        <v>46581</v>
      </c>
      <c s="5" t="n" r="C31">
        <v>46770</v>
      </c>
    </row>
    <row spans="1:3" r="32">
      <c s="4" t="s" r="A32">
        <v>495</v>
      </c>
    </row>
    <row spans="1:3" r="33">
      <c s="4" t="s" r="A33">
        <v>309</v>
      </c>
      <c s="5" t="n" r="B33">
        <v>196490</v>
      </c>
      <c s="5" t="n" r="C33">
        <v>188784</v>
      </c>
    </row>
    <row spans="1:3" r="34">
      <c s="4" t="s" r="A34">
        <v>496</v>
      </c>
    </row>
    <row spans="1:3" r="35">
      <c s="4" t="s" r="A35">
        <v>309</v>
      </c>
      <c s="5" t="n" r="B35">
        <v>102</v>
      </c>
      <c s="5" t="n" r="C35">
        <v>119</v>
      </c>
    </row>
    <row spans="1:3" r="36">
      <c s="4" t="s" r="A36">
        <v>497</v>
      </c>
    </row>
    <row spans="1:3" r="37">
      <c s="4" t="s" r="A37">
        <v>309</v>
      </c>
      <c s="5" t="n" r="B37">
        <v>2661</v>
      </c>
      <c s="5" t="n" r="C37">
        <v>2983</v>
      </c>
    </row>
    <row spans="1:3" r="38">
      <c s="4" t="s" r="A38">
        <v>498</v>
      </c>
    </row>
    <row spans="1:3" r="39">
      <c s="4" t="s" r="A39">
        <v>309</v>
      </c>
      <c s="7" t="n" r="B39">
        <v>199253</v>
      </c>
      <c s="7" t="n" r="C39">
        <v>19188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s="1" t="s" r="A1">
        <v>499</v>
      </c>
      <c s="2" t="s" r="B1">
        <v>1</v>
      </c>
    </row>
    <row spans="1:3" r="2">
      <c s="2" t="s" r="B2">
        <v>2</v>
      </c>
      <c s="2" t="s" r="C2">
        <v>30</v>
      </c>
    </row>
    <row spans="1:3" r="3">
      <c s="4" t="s" r="A3">
        <v>500</v>
      </c>
      <c s="4" t="s" r="B3">
        <v>501</v>
      </c>
    </row>
    <row spans="1:3" r="4">
      <c s="4" t="s" r="A4">
        <v>502</v>
      </c>
    </row>
    <row spans="1:3" r="5">
      <c s="4" t="s" r="A5">
        <v>503</v>
      </c>
      <c s="7" t="n" r="B5">
        <v>16700</v>
      </c>
      <c s="7" t="n" r="C5">
        <v>17100</v>
      </c>
    </row>
    <row spans="1:3" r="6">
      <c s="4" t="s" r="A6">
        <v>504</v>
      </c>
    </row>
    <row spans="1:3" r="7">
      <c s="4" t="s" r="A7">
        <v>503</v>
      </c>
      <c s="5" t="n" r="B7">
        <v>0</v>
      </c>
    </row>
    <row spans="1:3" r="8">
      <c s="4" t="s" r="A8">
        <v>505</v>
      </c>
    </row>
    <row spans="1:3" r="9">
      <c s="4" t="s" r="A9">
        <v>503</v>
      </c>
      <c s="5" t="n" r="B9">
        <v>16700</v>
      </c>
      <c s="5" t="n" r="C9">
        <v>17100</v>
      </c>
    </row>
    <row spans="1:3" r="10">
      <c s="4" t="s" r="A10">
        <v>506</v>
      </c>
    </row>
    <row spans="1:3" r="11">
      <c s="4" t="s" r="A11">
        <v>503</v>
      </c>
      <c s="5" t="n" r="B11">
        <v>6400</v>
      </c>
      <c s="5" t="n" r="C11">
        <v>6400</v>
      </c>
    </row>
    <row spans="1:3" r="12">
      <c s="4" t="s" r="A12">
        <v>507</v>
      </c>
    </row>
    <row spans="1:3" r="13">
      <c s="4" t="s" r="A13">
        <v>503</v>
      </c>
      <c s="5" t="n" r="B13">
        <v>3600</v>
      </c>
      <c s="5" t="n" r="C13">
        <v>4000</v>
      </c>
    </row>
    <row spans="1:3" r="14">
      <c s="4" t="s" r="A14">
        <v>508</v>
      </c>
    </row>
    <row spans="1:3" r="15">
      <c s="4" t="s" r="A15">
        <v>503</v>
      </c>
      <c s="5" t="n" r="B15">
        <v>0</v>
      </c>
    </row>
    <row spans="1:3" r="16">
      <c s="4" t="s" r="A16">
        <v>509</v>
      </c>
    </row>
    <row spans="1:3" r="17">
      <c s="4" t="s" r="A17">
        <v>503</v>
      </c>
      <c s="5" t="n" r="B17">
        <v>6700</v>
      </c>
      <c s="5" t="n" r="C17">
        <v>6700</v>
      </c>
    </row>
    <row spans="1:3" r="18">
      <c s="4" t="s" r="A18">
        <v>510</v>
      </c>
    </row>
    <row spans="1:3" r="19">
      <c s="4" t="s" r="A19">
        <v>503</v>
      </c>
      <c s="7" t="n" r="B19">
        <v>0</v>
      </c>
      <c s="7" t="n" r="C19">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75</v>
      </c>
      <c s="2" t="s" r="B1">
        <v>1</v>
      </c>
    </row>
    <row spans="1:2" r="2">
      <c s="2" t="s" r="B2">
        <v>2</v>
      </c>
    </row>
    <row spans="1:2" r="3">
      <c s="3" t="s" r="A3">
        <v>171</v>
      </c>
    </row>
    <row spans="1:2" r="4">
      <c s="4" t="s" r="A4">
        <v>175</v>
      </c>
      <c s="4" t="s" r="B4">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1</v>
      </c>
      <c s="2" t="s" r="B1">
        <v>2</v>
      </c>
      <c s="2" t="s" r="C1">
        <v>30</v>
      </c>
    </row>
    <row spans="1:3" r="2">
      <c s="4" t="s" r="A2">
        <v>512</v>
      </c>
    </row>
    <row spans="1:3" r="3">
      <c s="4" t="s" r="A3">
        <v>513</v>
      </c>
      <c s="7" t="n" r="B3">
        <v>1339</v>
      </c>
      <c s="7" t="n" r="C3">
        <v>1143</v>
      </c>
    </row>
    <row spans="1:3" r="4">
      <c s="4" t="s" r="A4">
        <v>514</v>
      </c>
    </row>
    <row spans="1:3" r="5">
      <c s="4" t="s" r="A5">
        <v>513</v>
      </c>
      <c s="5" t="n" r="B5">
        <v>101</v>
      </c>
      <c s="5" t="n" r="C5">
        <v>113</v>
      </c>
    </row>
    <row spans="1:3" r="6">
      <c s="4" t="s" r="A6">
        <v>515</v>
      </c>
    </row>
    <row spans="1:3" r="7">
      <c s="4" t="s" r="A7">
        <v>513</v>
      </c>
      <c s="5" t="n" r="B7">
        <v>450</v>
      </c>
      <c s="5" t="n" r="C7">
        <v>350</v>
      </c>
    </row>
    <row spans="1:3" r="8">
      <c s="4" t="s" r="A8">
        <v>516</v>
      </c>
    </row>
    <row spans="1:3" r="9">
      <c s="4" t="s" r="A9">
        <v>513</v>
      </c>
      <c s="5" t="n" r="B9">
        <v>1161</v>
      </c>
      <c s="5" t="n" r="C9">
        <v>260</v>
      </c>
    </row>
    <row spans="1:3" r="10">
      <c s="4" t="s" r="A10">
        <v>517</v>
      </c>
    </row>
    <row spans="1:3" r="11">
      <c s="4" t="s" r="A11">
        <v>513</v>
      </c>
      <c s="5" t="n" r="B11">
        <v>250</v>
      </c>
      <c s="5" t="n" r="C11">
        <v>375</v>
      </c>
    </row>
    <row spans="1:3" r="12">
      <c s="4" t="s" r="A12">
        <v>518</v>
      </c>
    </row>
    <row spans="1:3" r="13">
      <c s="4" t="s" r="A13">
        <v>513</v>
      </c>
      <c s="5" t="n" r="B13">
        <v>3301</v>
      </c>
      <c s="5" t="n" r="C13">
        <v>2241</v>
      </c>
    </row>
    <row spans="1:3" r="14">
      <c s="4" t="s" r="A14">
        <v>519</v>
      </c>
    </row>
    <row spans="1:3" r="15">
      <c s="4" t="s" r="A15">
        <v>513</v>
      </c>
      <c s="5" t="n" r="B15">
        <v>61</v>
      </c>
      <c s="5" t="n" r="C15">
        <v>1645</v>
      </c>
    </row>
    <row spans="1:3" r="16">
      <c s="4" t="s" r="A16">
        <v>520</v>
      </c>
    </row>
    <row spans="1:3" r="17">
      <c s="4" t="s" r="A17">
        <v>513</v>
      </c>
      <c s="5" t="n" r="C17">
        <v>246</v>
      </c>
    </row>
    <row spans="1:3" r="18">
      <c s="4" t="s" r="A18">
        <v>521</v>
      </c>
    </row>
    <row spans="1:3" r="19">
      <c s="4" t="s" r="A19">
        <v>513</v>
      </c>
      <c s="5" t="n" r="C19">
        <v>11</v>
      </c>
    </row>
    <row spans="1:3" r="20">
      <c s="4" t="s" r="A20">
        <v>522</v>
      </c>
    </row>
    <row spans="1:3" r="21">
      <c s="4" t="s" r="A21">
        <v>513</v>
      </c>
      <c s="5" t="n" r="C21">
        <v>127</v>
      </c>
    </row>
    <row spans="1:3" r="22">
      <c s="4" t="s" r="A22">
        <v>523</v>
      </c>
    </row>
    <row spans="1:3" r="23">
      <c s="4" t="s" r="A23">
        <v>513</v>
      </c>
      <c s="5" t="n" r="B23">
        <v>61</v>
      </c>
      <c s="5" t="n" r="C23">
        <v>2029</v>
      </c>
    </row>
    <row spans="1:3" r="24">
      <c s="4" t="s" r="A24">
        <v>524</v>
      </c>
    </row>
    <row spans="1:3" r="25">
      <c s="4" t="s" r="A25">
        <v>513</v>
      </c>
      <c s="5" t="n" r="B25">
        <v>1755</v>
      </c>
      <c s="5" t="n" r="C25">
        <v>439</v>
      </c>
    </row>
    <row spans="1:3" r="26">
      <c s="4" t="s" r="A26">
        <v>525</v>
      </c>
    </row>
    <row spans="1:3" r="27">
      <c s="4" t="s" r="A27">
        <v>513</v>
      </c>
      <c s="5" t="n" r="B27">
        <v>132</v>
      </c>
      <c s="5" t="n" r="C27">
        <v>132</v>
      </c>
    </row>
    <row spans="1:3" r="28">
      <c s="4" t="s" r="A28">
        <v>526</v>
      </c>
    </row>
    <row spans="1:3" r="29">
      <c s="4" t="s" r="A29">
        <v>513</v>
      </c>
      <c s="5" t="n" r="B29">
        <v>344</v>
      </c>
      <c s="5" t="n" r="C29">
        <v>34</v>
      </c>
    </row>
    <row spans="1:3" r="30">
      <c s="4" t="s" r="A30">
        <v>527</v>
      </c>
    </row>
    <row spans="1:3" r="31">
      <c s="4" t="s" r="A31">
        <v>513</v>
      </c>
      <c s="5" t="n" r="B31">
        <v>78</v>
      </c>
      <c s="5" t="n" r="C31">
        <v>48</v>
      </c>
    </row>
    <row spans="1:3" r="32">
      <c s="4" t="s" r="A32">
        <v>528</v>
      </c>
    </row>
    <row spans="1:3" r="33">
      <c s="4" t="s" r="A33">
        <v>513</v>
      </c>
      <c s="5" t="n" r="B33">
        <v>6</v>
      </c>
      <c s="5" t="n" r="C33">
        <v>30</v>
      </c>
    </row>
    <row spans="1:3" r="34">
      <c s="4" t="s" r="A34">
        <v>529</v>
      </c>
    </row>
    <row spans="1:3" r="35">
      <c s="4" t="s" r="A35">
        <v>513</v>
      </c>
      <c s="5" t="n" r="B35">
        <v>2315</v>
      </c>
      <c s="5" t="n" r="C35">
        <v>683</v>
      </c>
    </row>
    <row spans="1:3" r="36">
      <c s="4" t="s" r="A36">
        <v>530</v>
      </c>
    </row>
    <row spans="1:3" r="37">
      <c s="4" t="s" r="A37">
        <v>513</v>
      </c>
      <c s="5" t="n" r="B37">
        <v>3155</v>
      </c>
      <c s="5" t="n" r="C37">
        <v>3227</v>
      </c>
    </row>
    <row spans="1:3" r="38">
      <c s="4" t="s" r="A38">
        <v>531</v>
      </c>
    </row>
    <row spans="1:3" r="39">
      <c s="4" t="s" r="A39">
        <v>513</v>
      </c>
      <c s="5" t="n" r="B39">
        <v>233</v>
      </c>
      <c s="5" t="n" r="C39">
        <v>245</v>
      </c>
    </row>
    <row spans="1:3" r="40">
      <c s="4" t="s" r="A40">
        <v>532</v>
      </c>
    </row>
    <row spans="1:3" r="41">
      <c s="4" t="s" r="A41">
        <v>513</v>
      </c>
      <c s="5" t="n" r="B41">
        <v>794</v>
      </c>
      <c s="5" t="n" r="C41">
        <v>630</v>
      </c>
    </row>
    <row spans="1:3" r="42">
      <c s="4" t="s" r="A42">
        <v>533</v>
      </c>
    </row>
    <row spans="1:3" r="43">
      <c s="4" t="s" r="A43">
        <v>513</v>
      </c>
      <c s="5" t="n" r="B43">
        <v>1239</v>
      </c>
      <c s="5" t="n" r="C43">
        <v>319</v>
      </c>
    </row>
    <row spans="1:3" r="44">
      <c s="4" t="s" r="A44">
        <v>534</v>
      </c>
    </row>
    <row spans="1:3" r="45">
      <c s="4" t="s" r="A45">
        <v>513</v>
      </c>
      <c s="5" t="n" r="B45">
        <v>256</v>
      </c>
      <c s="5" t="n" r="C45">
        <v>532</v>
      </c>
    </row>
    <row spans="1:3" r="46">
      <c s="4" t="s" r="A46">
        <v>535</v>
      </c>
    </row>
    <row spans="1:3" r="47">
      <c s="4" t="s" r="A47">
        <v>513</v>
      </c>
      <c s="5" t="n" r="B47">
        <v>5677</v>
      </c>
      <c s="5" t="n" r="C47">
        <v>4953</v>
      </c>
    </row>
    <row spans="1:3" r="48">
      <c s="4" t="s" r="A48">
        <v>536</v>
      </c>
    </row>
    <row spans="1:3" r="49">
      <c s="4" t="s" r="A49">
        <v>513</v>
      </c>
      <c s="5" t="n" r="B49">
        <v>380526</v>
      </c>
      <c s="5" t="n" r="C49">
        <v>374238</v>
      </c>
    </row>
    <row spans="1:3" r="50">
      <c s="4" t="s" r="A50">
        <v>537</v>
      </c>
    </row>
    <row spans="1:3" r="51">
      <c s="4" t="s" r="A51">
        <v>513</v>
      </c>
      <c s="5" t="n" r="B51">
        <v>43100</v>
      </c>
      <c s="5" t="n" r="C51">
        <v>44271</v>
      </c>
    </row>
    <row spans="1:3" r="52">
      <c s="4" t="s" r="A52">
        <v>538</v>
      </c>
    </row>
    <row spans="1:3" r="53">
      <c s="4" t="s" r="A53">
        <v>513</v>
      </c>
      <c s="5" t="n" r="B53">
        <v>408177</v>
      </c>
      <c s="5" t="n" r="C53">
        <v>404090</v>
      </c>
    </row>
    <row spans="1:3" r="54">
      <c s="4" t="s" r="A54">
        <v>539</v>
      </c>
    </row>
    <row spans="1:3" r="55">
      <c s="4" t="s" r="A55">
        <v>513</v>
      </c>
      <c s="5" t="n" r="B55">
        <v>45342</v>
      </c>
      <c s="5" t="n" r="C55">
        <v>46451</v>
      </c>
    </row>
    <row spans="1:3" r="56">
      <c s="4" t="s" r="A56">
        <v>540</v>
      </c>
    </row>
    <row spans="1:3" r="57">
      <c s="4" t="s" r="A57">
        <v>513</v>
      </c>
      <c s="5" t="n" r="B57">
        <v>198997</v>
      </c>
      <c s="5" t="n" r="C57">
        <v>191354</v>
      </c>
    </row>
    <row spans="1:3" r="58">
      <c s="4" t="s" r="A58">
        <v>541</v>
      </c>
    </row>
    <row spans="1:3" r="59">
      <c s="4" t="s" r="A59">
        <v>513</v>
      </c>
      <c s="5" t="n" r="B59">
        <v>1076142</v>
      </c>
      <c s="5" t="n" r="C59">
        <v>1060404</v>
      </c>
    </row>
    <row spans="1:3" r="60">
      <c s="4" t="s" r="A60">
        <v>542</v>
      </c>
    </row>
    <row spans="1:3" r="61">
      <c s="4" t="s" r="A61">
        <v>513</v>
      </c>
      <c s="5" t="n" r="B61">
        <v>383681</v>
      </c>
      <c s="5" t="n" r="C61">
        <v>377465</v>
      </c>
    </row>
    <row spans="1:3" r="62">
      <c s="4" t="s" r="A62">
        <v>543</v>
      </c>
    </row>
    <row spans="1:3" r="63">
      <c s="4" t="s" r="A63">
        <v>513</v>
      </c>
      <c s="5" t="n" r="B63">
        <v>43333</v>
      </c>
      <c s="5" t="n" r="C63">
        <v>44516</v>
      </c>
    </row>
    <row spans="1:3" r="64">
      <c s="4" t="s" r="A64">
        <v>544</v>
      </c>
    </row>
    <row spans="1:3" r="65">
      <c s="4" t="s" r="A65">
        <v>513</v>
      </c>
      <c s="5" t="n" r="B65">
        <v>408971</v>
      </c>
      <c s="5" t="n" r="C65">
        <v>404720</v>
      </c>
    </row>
    <row spans="1:3" r="66">
      <c s="4" t="s" r="A66">
        <v>545</v>
      </c>
    </row>
    <row spans="1:3" r="67">
      <c s="4" t="s" r="A67">
        <v>513</v>
      </c>
      <c s="5" t="n" r="B67">
        <v>46581</v>
      </c>
      <c s="5" t="n" r="C67">
        <v>46770</v>
      </c>
    </row>
    <row spans="1:3" r="68">
      <c s="4" t="s" r="A68">
        <v>546</v>
      </c>
    </row>
    <row spans="1:3" r="69">
      <c s="4" t="s" r="A69">
        <v>513</v>
      </c>
      <c s="5" t="n" r="B69">
        <v>199253</v>
      </c>
      <c s="5" t="n" r="C69">
        <v>191886</v>
      </c>
    </row>
    <row spans="1:3" r="70">
      <c s="4" t="s" r="A70">
        <v>547</v>
      </c>
    </row>
    <row spans="1:3" r="71">
      <c s="4" t="s" r="A71">
        <v>513</v>
      </c>
      <c s="5" t="n" r="B71">
        <v>1081819</v>
      </c>
      <c s="5" t="n" r="C71">
        <v>1065357</v>
      </c>
    </row>
    <row spans="1:3" r="72">
      <c s="4" t="s" r="A72">
        <v>548</v>
      </c>
    </row>
    <row spans="1:3" r="73">
      <c s="4" t="s" r="A73">
        <v>513</v>
      </c>
      <c s="5" t="n" r="B73">
        <v>50</v>
      </c>
      <c s="5" t="n" r="C73">
        <v>34</v>
      </c>
    </row>
    <row spans="1:3" r="74">
      <c s="4" t="s" r="A74">
        <v>549</v>
      </c>
    </row>
    <row spans="1:3" r="75">
      <c s="4" t="s" r="A75">
        <v>513</v>
      </c>
      <c s="5" t="n" r="C75">
        <v>11</v>
      </c>
    </row>
    <row spans="1:3" r="76">
      <c s="4" t="s" r="A76">
        <v>550</v>
      </c>
    </row>
    <row spans="1:3" r="77">
      <c s="4" t="s" r="A77">
        <v>513</v>
      </c>
      <c s="7" t="n" r="B77">
        <v>50</v>
      </c>
      <c s="7" t="n" r="C77">
        <v>4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1</v>
      </c>
      <c s="2" t="s" r="B1">
        <v>2</v>
      </c>
      <c s="2" t="s" r="C1">
        <v>30</v>
      </c>
    </row>
    <row spans="1:3" r="2">
      <c s="4" t="s" r="A2">
        <v>440</v>
      </c>
    </row>
    <row spans="1:3" r="3">
      <c s="4" t="s" r="A3">
        <v>552</v>
      </c>
      <c s="7" t="n" r="B3">
        <v>33</v>
      </c>
      <c s="7" t="n" r="C3">
        <v>245</v>
      </c>
    </row>
    <row spans="1:3" r="4">
      <c s="4" t="s" r="A4">
        <v>553</v>
      </c>
      <c s="5" t="n" r="B4">
        <v>33</v>
      </c>
      <c s="5" t="n" r="C4">
        <v>241</v>
      </c>
    </row>
    <row spans="1:3" r="5">
      <c s="4" t="s" r="A5">
        <v>554</v>
      </c>
      <c s="5" t="n" r="B5">
        <v>33</v>
      </c>
      <c s="5" t="n" r="C5">
        <v>245</v>
      </c>
    </row>
    <row spans="1:3" r="6">
      <c s="4" t="s" r="A6">
        <v>555</v>
      </c>
      <c s="5" t="n" r="B6">
        <v>33</v>
      </c>
      <c s="5" t="n" r="C6">
        <v>241</v>
      </c>
    </row>
    <row spans="1:3" r="7">
      <c s="4" t="s" r="A7">
        <v>441</v>
      </c>
    </row>
    <row spans="1:3" r="8">
      <c s="4" t="s" r="A8">
        <v>552</v>
      </c>
      <c s="5" t="n" r="B8">
        <v>1890</v>
      </c>
      <c s="5" t="n" r="C8">
        <v>1340</v>
      </c>
    </row>
    <row spans="1:3" r="9">
      <c s="4" t="s" r="A9">
        <v>553</v>
      </c>
      <c s="5" t="n" r="B9">
        <v>1981</v>
      </c>
      <c s="5" t="n" r="C9">
        <v>1437</v>
      </c>
    </row>
    <row spans="1:3" r="10">
      <c s="4" t="s" r="A10">
        <v>556</v>
      </c>
      <c s="5" t="n" r="B10">
        <v>651</v>
      </c>
      <c s="5" t="n" r="C10">
        <v>675</v>
      </c>
    </row>
    <row spans="1:3" r="11">
      <c s="4" t="s" r="A11">
        <v>557</v>
      </c>
      <c s="5" t="n" r="B11">
        <v>651</v>
      </c>
      <c s="5" t="n" r="C11">
        <v>675</v>
      </c>
    </row>
    <row spans="1:3" r="12">
      <c s="4" t="s" r="A12">
        <v>558</v>
      </c>
      <c s="5" t="n" r="B12">
        <v>144</v>
      </c>
      <c s="5" t="n" r="C12">
        <v>160</v>
      </c>
    </row>
    <row spans="1:3" r="13">
      <c s="4" t="s" r="A13">
        <v>554</v>
      </c>
      <c s="5" t="n" r="B13">
        <v>2541</v>
      </c>
      <c s="5" t="n" r="C13">
        <v>2015</v>
      </c>
    </row>
    <row spans="1:3" r="14">
      <c s="4" t="s" r="A14">
        <v>555</v>
      </c>
      <c s="5" t="n" r="B14">
        <v>2632</v>
      </c>
      <c s="5" t="n" r="C14">
        <v>2112</v>
      </c>
    </row>
    <row spans="1:3" r="15">
      <c s="4" t="s" r="A15">
        <v>559</v>
      </c>
      <c s="5" t="n" r="B15">
        <v>144</v>
      </c>
      <c s="5" t="n" r="C15">
        <v>160</v>
      </c>
    </row>
    <row spans="1:3" r="16">
      <c s="4" t="s" r="A16">
        <v>447</v>
      </c>
    </row>
    <row spans="1:3" r="17">
      <c s="4" t="s" r="A17">
        <v>552</v>
      </c>
      <c s="5" t="n" r="B17">
        <v>3458</v>
      </c>
      <c s="5" t="n" r="C17">
        <v>3552</v>
      </c>
    </row>
    <row spans="1:3" r="18">
      <c s="4" t="s" r="A18">
        <v>553</v>
      </c>
      <c s="5" t="n" r="B18">
        <v>3714</v>
      </c>
      <c s="5" t="n" r="C18">
        <v>3814</v>
      </c>
    </row>
    <row spans="1:3" r="19">
      <c s="4" t="s" r="A19">
        <v>554</v>
      </c>
      <c s="5" t="n" r="B19">
        <v>3458</v>
      </c>
      <c s="5" t="n" r="C19">
        <v>3552</v>
      </c>
    </row>
    <row spans="1:3" r="20">
      <c s="4" t="s" r="A20">
        <v>555</v>
      </c>
      <c s="5" t="n" r="B20">
        <v>3714</v>
      </c>
      <c s="5" t="n" r="C20">
        <v>3814</v>
      </c>
    </row>
    <row spans="1:3" r="21">
      <c s="4" t="s" r="A21">
        <v>448</v>
      </c>
    </row>
    <row spans="1:3" r="22">
      <c s="4" t="s" r="A22">
        <v>552</v>
      </c>
      <c s="5" t="n" r="B22">
        <v>1832</v>
      </c>
      <c s="5" t="n" r="C22">
        <v>1861</v>
      </c>
    </row>
    <row spans="1:3" r="23">
      <c s="4" t="s" r="A23">
        <v>553</v>
      </c>
      <c s="5" t="n" r="B23">
        <v>2783</v>
      </c>
      <c s="5" t="n" r="C23">
        <v>2806</v>
      </c>
    </row>
    <row spans="1:3" r="24">
      <c s="4" t="s" r="A24">
        <v>554</v>
      </c>
      <c s="5" t="n" r="B24">
        <v>1832</v>
      </c>
      <c s="5" t="n" r="C24">
        <v>1861</v>
      </c>
    </row>
    <row spans="1:3" r="25">
      <c s="4" t="s" r="A25">
        <v>555</v>
      </c>
      <c s="5" t="n" r="B25">
        <v>2783</v>
      </c>
      <c s="5" t="n" r="C25">
        <v>2806</v>
      </c>
    </row>
    <row spans="1:3" r="26">
      <c s="4" t="s" r="A26">
        <v>449</v>
      </c>
    </row>
    <row spans="1:3" r="27">
      <c s="4" t="s" r="A27">
        <v>552</v>
      </c>
      <c s="5" t="n" r="B27">
        <v>12689</v>
      </c>
      <c s="5" t="n" r="C27">
        <v>12772</v>
      </c>
    </row>
    <row spans="1:3" r="28">
      <c s="4" t="s" r="A28">
        <v>553</v>
      </c>
      <c s="5" t="n" r="B28">
        <v>14473</v>
      </c>
      <c s="5" t="n" r="C28">
        <v>14602</v>
      </c>
    </row>
    <row spans="1:3" r="29">
      <c s="4" t="s" r="A29">
        <v>554</v>
      </c>
      <c s="5" t="n" r="B29">
        <v>12689</v>
      </c>
      <c s="5" t="n" r="C29">
        <v>12772</v>
      </c>
    </row>
    <row spans="1:3" r="30">
      <c s="4" t="s" r="A30">
        <v>555</v>
      </c>
      <c s="7" t="n" r="B30">
        <v>14473</v>
      </c>
      <c s="7" t="n" r="C30">
        <v>1460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60</v>
      </c>
      <c s="2" t="s" r="B1">
        <v>1</v>
      </c>
    </row>
    <row spans="1:3" r="2">
      <c s="2" t="s" r="B2">
        <v>2</v>
      </c>
      <c s="2" t="s" r="C2">
        <v>70</v>
      </c>
    </row>
    <row spans="1:3" r="3">
      <c s="4" t="s" r="A3">
        <v>447</v>
      </c>
    </row>
    <row spans="1:3" r="4">
      <c s="4" t="s" r="A4">
        <v>561</v>
      </c>
      <c s="7" t="n" r="B4">
        <v>3210</v>
      </c>
      <c s="7" t="n" r="C4">
        <v>2952</v>
      </c>
    </row>
    <row spans="1:3" r="5">
      <c s="4" t="s" r="A5">
        <v>562</v>
      </c>
      <c s="5" t="n" r="B5">
        <v>28</v>
      </c>
      <c s="5" t="n" r="C5">
        <v>69</v>
      </c>
    </row>
    <row spans="1:3" r="6">
      <c s="4" t="s" r="A6">
        <v>448</v>
      </c>
    </row>
    <row spans="1:3" r="7">
      <c s="4" t="s" r="A7">
        <v>561</v>
      </c>
      <c s="5" t="n" r="B7">
        <v>1847</v>
      </c>
      <c s="5" t="n" r="C7">
        <v>1324</v>
      </c>
    </row>
    <row spans="1:3" r="8">
      <c s="4" t="s" r="A8">
        <v>562</v>
      </c>
      <c s="5" t="n" r="B8">
        <v>37</v>
      </c>
      <c s="5" t="n" r="C8">
        <v>50</v>
      </c>
    </row>
    <row spans="1:3" r="9">
      <c s="4" t="s" r="A9">
        <v>449</v>
      </c>
    </row>
    <row spans="1:3" r="10">
      <c s="4" t="s" r="A10">
        <v>561</v>
      </c>
      <c s="5" t="n" r="B10">
        <v>10655</v>
      </c>
      <c s="5" t="n" r="C10">
        <v>6818</v>
      </c>
    </row>
    <row spans="1:3" r="11">
      <c s="4" t="s" r="A11">
        <v>562</v>
      </c>
      <c s="5" t="n" r="B11">
        <v>184</v>
      </c>
      <c s="5" t="n" r="C11">
        <v>189</v>
      </c>
    </row>
    <row spans="1:3" r="12">
      <c s="4" t="s" r="A12">
        <v>440</v>
      </c>
    </row>
    <row spans="1:3" r="13">
      <c s="4" t="s" r="A13">
        <v>561</v>
      </c>
      <c s="5" t="n" r="B13">
        <v>105</v>
      </c>
      <c s="5" t="n" r="C13">
        <v>98</v>
      </c>
    </row>
    <row spans="1:3" r="14">
      <c s="4" t="s" r="A14">
        <v>562</v>
      </c>
      <c s="5" t="n" r="B14">
        <v>2</v>
      </c>
      <c s="5" t="n" r="C14">
        <v>3</v>
      </c>
    </row>
    <row spans="1:3" r="15">
      <c s="4" t="s" r="A15">
        <v>441</v>
      </c>
    </row>
    <row spans="1:3" r="16">
      <c s="4" t="s" r="A16">
        <v>561</v>
      </c>
      <c s="5" t="n" r="B16">
        <v>1077</v>
      </c>
      <c s="5" t="n" r="C16">
        <v>617</v>
      </c>
    </row>
    <row spans="1:3" r="17">
      <c s="4" t="s" r="A17">
        <v>562</v>
      </c>
      <c s="5" t="n" r="B17">
        <v>19</v>
      </c>
      <c s="5" t="n" r="C17">
        <v>14</v>
      </c>
    </row>
    <row spans="1:3" r="18">
      <c s="4" t="s" r="A18">
        <v>476</v>
      </c>
    </row>
    <row spans="1:3" r="19">
      <c s="4" t="s" r="A19">
        <v>561</v>
      </c>
      <c s="5" t="n" r="B19">
        <v>16894</v>
      </c>
      <c s="5" t="n" r="C19">
        <v>11809</v>
      </c>
    </row>
    <row spans="1:3" r="20">
      <c s="4" t="s" r="A20">
        <v>562</v>
      </c>
      <c s="7" t="n" r="B20">
        <v>270</v>
      </c>
      <c s="7" t="n" r="C20">
        <v>32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3</v>
      </c>
      <c s="2" t="s" r="B1">
        <v>2</v>
      </c>
      <c s="2" t="s" r="C1">
        <v>30</v>
      </c>
    </row>
    <row spans="1:3" r="2">
      <c s="4" t="s" r="A2">
        <v>564</v>
      </c>
      <c s="7" t="n" r="B2">
        <v>2109</v>
      </c>
      <c s="7" t="n" r="C2">
        <v>2202</v>
      </c>
    </row>
    <row spans="1:3" r="3">
      <c s="4" t="s" r="A3">
        <v>448</v>
      </c>
    </row>
    <row spans="1:3" r="4">
      <c s="4" t="s" r="A4">
        <v>564</v>
      </c>
      <c s="5" t="n" r="B4">
        <v>133</v>
      </c>
      <c s="5" t="n" r="C4">
        <v>133</v>
      </c>
    </row>
    <row spans="1:3" r="5">
      <c s="4" t="s" r="A5">
        <v>449</v>
      </c>
    </row>
    <row spans="1:3" r="6">
      <c s="4" t="s" r="A6">
        <v>564</v>
      </c>
      <c s="5" t="n" r="B6">
        <v>1664</v>
      </c>
      <c s="5" t="n" r="C6">
        <v>1271</v>
      </c>
    </row>
    <row spans="1:3" r="7">
      <c s="4" t="s" r="A7">
        <v>440</v>
      </c>
    </row>
    <row spans="1:3" r="8">
      <c s="4" t="s" r="A8">
        <v>564</v>
      </c>
      <c s="5" t="n" r="B8">
        <v>96</v>
      </c>
      <c s="5" t="n" r="C8">
        <v>88</v>
      </c>
    </row>
    <row spans="1:3" r="9">
      <c s="4" t="s" r="A9">
        <v>441</v>
      </c>
    </row>
    <row spans="1:3" r="10">
      <c s="4" t="s" r="A10">
        <v>564</v>
      </c>
      <c s="5" t="n" r="B10">
        <v>20</v>
      </c>
      <c s="5" t="n" r="C10">
        <v>63</v>
      </c>
    </row>
    <row spans="1:3" r="11">
      <c s="4" t="s" r="A11">
        <v>476</v>
      </c>
    </row>
    <row spans="1:3" r="12">
      <c s="4" t="s" r="A12">
        <v>564</v>
      </c>
      <c s="7" t="n" r="B12">
        <v>4022</v>
      </c>
      <c s="7" t="n" r="C12">
        <v>375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5</v>
      </c>
      <c s="2" t="s" r="B1">
        <v>2</v>
      </c>
      <c s="2" t="s" r="C1">
        <v>30</v>
      </c>
    </row>
    <row spans="1:3" r="2">
      <c s="4" t="s" r="A2">
        <v>566</v>
      </c>
    </row>
    <row spans="1:3" r="3">
      <c s="4" t="s" r="A3">
        <v>503</v>
      </c>
      <c s="7" t="n" r="B3">
        <v>2800</v>
      </c>
      <c s="7" t="n" r="C3">
        <v>24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t="s" r="A1">
        <v>567</v>
      </c>
      <c s="2" t="s" r="B1">
        <v>1</v>
      </c>
    </row>
    <row spans="1:2" r="2">
      <c s="2" t="s" r="B2">
        <v>403</v>
      </c>
    </row>
    <row spans="1:2" r="3">
      <c s="4" t="s" r="A3">
        <v>447</v>
      </c>
    </row>
    <row spans="1:2" r="4">
      <c s="4" t="s" r="A4">
        <v>568</v>
      </c>
      <c s="5" t="n" r="B4">
        <v>2</v>
      </c>
    </row>
    <row spans="1:2" r="5">
      <c s="4" t="s" r="A5">
        <v>569</v>
      </c>
      <c s="7" t="n" r="B5">
        <v>49</v>
      </c>
    </row>
    <row spans="1:2" r="6">
      <c s="4" t="s" r="A6">
        <v>441</v>
      </c>
    </row>
    <row spans="1:2" r="7">
      <c s="4" t="s" r="A7">
        <v>568</v>
      </c>
      <c s="5" t="n" r="B7">
        <v>2</v>
      </c>
    </row>
    <row spans="1:2" r="8">
      <c s="4" t="s" r="A8">
        <v>569</v>
      </c>
      <c s="7" t="n" r="B8">
        <v>564</v>
      </c>
    </row>
    <row spans="1:2" r="9">
      <c s="4" t="s" r="A9">
        <v>476</v>
      </c>
    </row>
    <row spans="1:2" r="10">
      <c s="4" t="s" r="A10">
        <v>568</v>
      </c>
      <c s="5" t="n" r="B10">
        <v>4</v>
      </c>
    </row>
    <row spans="1:2" r="11">
      <c s="4" t="s" r="A11">
        <v>569</v>
      </c>
      <c s="7" t="n" r="B11">
        <v>6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570</v>
      </c>
      <c s="2" t="s" r="B1">
        <v>1</v>
      </c>
      <c s="2" t="s" r="C1">
        <v>455</v>
      </c>
    </row>
    <row spans="1:3" r="2">
      <c s="2" t="s" r="B2">
        <v>403</v>
      </c>
      <c s="2" t="s" r="C2">
        <v>451</v>
      </c>
    </row>
    <row spans="1:3" r="3">
      <c s="4" t="s" r="A3">
        <v>441</v>
      </c>
    </row>
    <row spans="1:3" r="4">
      <c s="4" t="s" r="A4">
        <v>571</v>
      </c>
      <c s="5" t="n" r="B4">
        <v>5</v>
      </c>
      <c s="5" t="n" r="C4">
        <v>3</v>
      </c>
    </row>
    <row spans="1:3" r="5">
      <c s="4" t="s" r="A5">
        <v>476</v>
      </c>
    </row>
    <row spans="1:3" r="6">
      <c s="4" t="s" r="A6">
        <v>571</v>
      </c>
      <c s="5" t="n" r="B6">
        <v>26</v>
      </c>
      <c s="5" t="n" r="C6">
        <v>24</v>
      </c>
    </row>
    <row spans="1:3" r="7">
      <c s="4" t="s" r="A7">
        <v>447</v>
      </c>
    </row>
    <row spans="1:3" r="8">
      <c s="4" t="s" r="A8">
        <v>571</v>
      </c>
      <c s="5" t="n" r="B8">
        <v>7</v>
      </c>
      <c s="5" t="n" r="C8">
        <v>7</v>
      </c>
    </row>
    <row spans="1:3" r="9">
      <c s="4" t="s" r="A9">
        <v>449</v>
      </c>
    </row>
    <row spans="1:3" r="10">
      <c s="4" t="s" r="A10">
        <v>571</v>
      </c>
      <c s="5" t="n" r="B10">
        <v>14</v>
      </c>
      <c s="5" t="n" r="C10">
        <v>14</v>
      </c>
    </row>
    <row spans="1:3" r="11">
      <c s="4" t="s" r="A11">
        <v>546</v>
      </c>
    </row>
    <row spans="1:3" r="12">
      <c s="4" t="s" r="A12">
        <v>572</v>
      </c>
      <c s="7" t="n" r="B12">
        <v>1835</v>
      </c>
      <c s="7" t="n" r="C12">
        <v>1280</v>
      </c>
    </row>
    <row spans="1:3" r="13">
      <c s="4" t="s" r="A13">
        <v>547</v>
      </c>
    </row>
    <row spans="1:3" r="14">
      <c s="4" t="s" r="A14">
        <v>572</v>
      </c>
      <c s="5" t="n" r="B14">
        <v>6949</v>
      </c>
      <c s="5" t="n" r="C14">
        <v>6548</v>
      </c>
    </row>
    <row spans="1:3" r="15">
      <c s="4" t="s" r="A15">
        <v>542</v>
      </c>
    </row>
    <row spans="1:3" r="16">
      <c s="4" t="s" r="A16">
        <v>572</v>
      </c>
      <c s="5" t="n" r="B16">
        <v>488</v>
      </c>
      <c s="5" t="n" r="C16">
        <v>602</v>
      </c>
    </row>
    <row spans="1:3" r="17">
      <c s="4" t="s" r="A17">
        <v>544</v>
      </c>
    </row>
    <row spans="1:3" r="18">
      <c s="4" t="s" r="A18">
        <v>572</v>
      </c>
      <c s="7" t="n" r="B18">
        <v>4626</v>
      </c>
      <c s="7" t="n" r="C18">
        <v>466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73</v>
      </c>
      <c s="2" t="s" r="C1">
        <v>2</v>
      </c>
      <c s="2" t="s" r="D1">
        <v>30</v>
      </c>
    </row>
    <row spans="1:4" r="2">
      <c s="4" t="s" r="A2">
        <v>448</v>
      </c>
    </row>
    <row spans="1:4" r="3">
      <c s="4" t="s" r="A3">
        <v>574</v>
      </c>
      <c s="7" t="n" r="C3">
        <v>2783</v>
      </c>
      <c s="7" t="n" r="D3">
        <v>2806</v>
      </c>
    </row>
    <row spans="1:4" r="4">
      <c s="4" t="s" r="A4">
        <v>449</v>
      </c>
    </row>
    <row spans="1:4" r="5">
      <c s="4" t="s" r="A5">
        <v>574</v>
      </c>
      <c s="5" t="n" r="C5">
        <v>12401</v>
      </c>
      <c s="5" t="n" r="D5">
        <v>12523</v>
      </c>
    </row>
    <row spans="1:4" r="6">
      <c s="4" t="s" r="A6">
        <v>440</v>
      </c>
    </row>
    <row spans="1:4" r="7">
      <c s="4" t="s" r="A7">
        <v>574</v>
      </c>
      <c s="5" t="n" r="D7">
        <v>207</v>
      </c>
    </row>
    <row spans="1:4" r="8">
      <c s="4" t="s" r="A8">
        <v>441</v>
      </c>
    </row>
    <row spans="1:4" r="9">
      <c s="4" t="s" r="A9">
        <v>574</v>
      </c>
      <c s="5" t="n" r="C9">
        <v>1161</v>
      </c>
      <c s="5" t="n" r="D9">
        <v>1180</v>
      </c>
    </row>
    <row spans="1:4" r="10">
      <c s="4" t="s" r="A10">
        <v>575</v>
      </c>
    </row>
    <row spans="1:4" r="11">
      <c s="4" t="s" r="A11">
        <v>574</v>
      </c>
      <c s="5" t="n" r="C11">
        <v>19742</v>
      </c>
      <c s="5" t="n" r="D11">
        <v>20258</v>
      </c>
    </row>
    <row spans="1:4" r="12">
      <c s="4" t="s" r="A12">
        <v>576</v>
      </c>
    </row>
    <row spans="1:4" r="13">
      <c s="4" t="s" r="A13">
        <v>574</v>
      </c>
      <c s="4" t="s" r="B13">
        <v>577</v>
      </c>
      <c s="5" t="n" r="C13">
        <v>16659</v>
      </c>
      <c s="5" t="n" r="D13">
        <v>17126</v>
      </c>
    </row>
    <row spans="1:4" r="14">
      <c s="4" t="s" r="A14">
        <v>447</v>
      </c>
    </row>
    <row spans="1:4" r="15">
      <c s="4" t="s" r="A15">
        <v>574</v>
      </c>
      <c s="7" t="n" r="C15">
        <v>3397</v>
      </c>
      <c s="7" t="n" r="D15">
        <v>3542</v>
      </c>
    </row>
    <row spans="1:4" r="16">
      <c t="n" r="A16"/>
    </row>
    <row spans="1:4" r="17">
      <c s="4" t="s" r="A17">
        <v>577</v>
      </c>
      <c s="4" t="s" r="B17">
        <v>578</v>
      </c>
    </row>
  </sheetData>
  <mergeCells count="3">
    <mergeCell ref="A1:B1"/>
    <mergeCell ref="A16:C16"/>
    <mergeCell ref="B17:C1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9</v>
      </c>
      <c s="2" t="s" r="B1">
        <v>2</v>
      </c>
      <c s="2" t="s" r="C1">
        <v>70</v>
      </c>
    </row>
    <row spans="1:3" r="2">
      <c s="4" t="s" r="A2">
        <v>580</v>
      </c>
      <c s="7" t="n" r="C2">
        <v>4</v>
      </c>
    </row>
    <row spans="1:3" r="3">
      <c s="4" t="s" r="A3">
        <v>581</v>
      </c>
      <c s="7" t="n" r="B3">
        <v>-49</v>
      </c>
      <c s="5" t="n" r="C3">
        <v>-60</v>
      </c>
    </row>
    <row spans="1:3" r="4">
      <c s="4" t="s" r="A4">
        <v>582</v>
      </c>
      <c s="5" t="n" r="B4">
        <v>84</v>
      </c>
    </row>
    <row spans="1:3" r="5">
      <c s="4" t="s" r="A5">
        <v>436</v>
      </c>
    </row>
    <row spans="1:3" r="6">
      <c s="4" t="s" r="A6">
        <v>583</v>
      </c>
      <c s="5" t="n" r="B6">
        <v>547</v>
      </c>
      <c s="5" t="n" r="C6">
        <v>380</v>
      </c>
    </row>
    <row spans="1:3" r="7">
      <c s="4" t="s" r="A7">
        <v>438</v>
      </c>
    </row>
    <row spans="1:3" r="8">
      <c s="4" t="s" r="A8">
        <v>583</v>
      </c>
      <c s="7" t="n" r="B8">
        <v>582</v>
      </c>
      <c s="7" t="n" r="C8">
        <v>32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4</v>
      </c>
      <c s="2" t="s" r="B1">
        <v>2</v>
      </c>
      <c s="2" t="s" r="C1">
        <v>30</v>
      </c>
    </row>
    <row spans="1:3" r="2">
      <c s="3" t="s" r="A2">
        <v>369</v>
      </c>
    </row>
    <row spans="1:3" r="3">
      <c s="4" t="s" r="A3">
        <v>585</v>
      </c>
      <c s="7" t="n" r="B3">
        <v>122341</v>
      </c>
      <c s="7" t="n" r="C3">
        <v>117471</v>
      </c>
    </row>
    <row spans="1:3" r="4">
      <c s="4" t="s" r="A4">
        <v>586</v>
      </c>
      <c s="5" t="n" r="B4">
        <v>348014</v>
      </c>
      <c s="5" t="n" r="C4">
        <v>336097</v>
      </c>
    </row>
    <row spans="1:3" r="5">
      <c s="4" t="s" r="A5">
        <v>587</v>
      </c>
      <c s="5" t="n" r="B5">
        <v>68348</v>
      </c>
      <c s="5" t="n" r="C5">
        <v>67752</v>
      </c>
    </row>
    <row spans="1:3" r="6">
      <c s="4" t="s" r="A6">
        <v>588</v>
      </c>
      <c s="5" t="n" r="B6">
        <v>123137</v>
      </c>
      <c s="5" t="n" r="C6">
        <v>131884</v>
      </c>
    </row>
    <row spans="1:3" r="7">
      <c s="4" t="s" r="A7">
        <v>589</v>
      </c>
      <c s="5" t="n" r="B7">
        <v>395876</v>
      </c>
      <c s="5" t="n" r="C7">
        <v>402038</v>
      </c>
    </row>
    <row spans="1:3" r="8">
      <c s="4" t="s" r="A8">
        <v>590</v>
      </c>
      <c s="7" t="n" r="B8">
        <v>1057716</v>
      </c>
      <c s="7" t="n" r="C8">
        <v>105524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SOUTHERN MISSOURI BANCORP, INC.</vt:lpstr>
      <vt:lpstr>SOUTHERN MISSOURI BANCORP, INC3</vt:lpstr>
      <vt:lpstr>SOUTHERN MISSOURI BANCORP, INC4</vt:lpstr>
      <vt:lpstr>SOUTHERN MISSOURI BANCORP, INC5</vt:lpstr>
      <vt:lpstr>SOUTHERN MISSOURI BANCORP, INC6</vt:lpstr>
      <vt:lpstr>Note 1_ Basis of Presentation</vt:lpstr>
      <vt:lpstr>Note 2_ Organization and Summar</vt:lpstr>
      <vt:lpstr>Note 3_ Securities</vt:lpstr>
      <vt:lpstr>Note 4_ Loans and Allowance For</vt:lpstr>
      <vt:lpstr>Note 5_ Accounting For Certain </vt:lpstr>
      <vt:lpstr>Note 6_ Deposits</vt:lpstr>
      <vt:lpstr>Note 7_ Earnings Per Share</vt:lpstr>
      <vt:lpstr>Note 8_ Income Taxes</vt:lpstr>
      <vt:lpstr>Note 9_ 401(k) Retirement Plan</vt:lpstr>
      <vt:lpstr>Note 10_ Subordinated Debt</vt:lpstr>
      <vt:lpstr>Note 11_ Small Business Lending</vt:lpstr>
      <vt:lpstr>Note 12_ Fair Value Measurement</vt:lpstr>
      <vt:lpstr>Note 13_ Acquisitions</vt:lpstr>
      <vt:lpstr>Note 14_ Subsequent Events</vt:lpstr>
      <vt:lpstr>Note 2_ Organization and Summ21</vt:lpstr>
      <vt:lpstr>Note 2_ Organization and Summ22</vt:lpstr>
      <vt:lpstr>Note 2_ Organization and Summ23</vt:lpstr>
      <vt:lpstr>Note 2_ Organization and Summ24</vt:lpstr>
      <vt:lpstr>Note 2_ Organization and Summ25</vt:lpstr>
      <vt:lpstr>Note 2_ Organization and Summ26</vt:lpstr>
      <vt:lpstr>Note 2_ Organization and Summ27</vt:lpstr>
      <vt:lpstr>Note 2_ Organization and Summ28</vt:lpstr>
      <vt:lpstr>Note 2_ Organization and Summ29</vt:lpstr>
      <vt:lpstr>Note 2_ Organization and Summ30</vt:lpstr>
      <vt:lpstr>Note 2_ Organization and Summ31</vt:lpstr>
      <vt:lpstr>Note 2_ Organization and Summ32</vt:lpstr>
      <vt:lpstr>Note 2_ Organization and Summ33</vt:lpstr>
      <vt:lpstr>Note 2_ Organization and Summ34</vt:lpstr>
      <vt:lpstr>Note 2_ Organization and Summ35</vt:lpstr>
      <vt:lpstr>Note 2_ Organization and Summ36</vt:lpstr>
      <vt:lpstr>Note 2_ Organization and Summ37</vt:lpstr>
      <vt:lpstr>Note 2_ Organization and Summ38</vt:lpstr>
      <vt:lpstr>Note 2_ Organization and Summ39</vt:lpstr>
      <vt:lpstr>Note 2_ Organization and Summ40</vt:lpstr>
      <vt:lpstr>Note 3_ Securities_ Repurchase </vt:lpstr>
      <vt:lpstr>Note 3_ Securities_ Other Secur</vt:lpstr>
      <vt:lpstr>Note 3_ Securities_ Credit Loss</vt:lpstr>
      <vt:lpstr>Note 4_ Loans and Allowance F44</vt:lpstr>
      <vt:lpstr>Note 4_ Loans and Allowance F45</vt:lpstr>
      <vt:lpstr>Note 4_ Loans and Allowance F46</vt:lpstr>
      <vt:lpstr>Note 4_ Loans and Allowance F47</vt:lpstr>
      <vt:lpstr>Note 4_ Loans and Allowance F48</vt:lpstr>
      <vt:lpstr>Note 12_ Fair Value Measureme49</vt:lpstr>
      <vt:lpstr>Note 12_ Fair Value Measureme50</vt:lpstr>
      <vt:lpstr>Note 3_ Securities_ Schedule of</vt:lpstr>
      <vt:lpstr>Note 3_ Securities_ Contractual</vt:lpstr>
      <vt:lpstr>Note 3_ Securities_ Available-f</vt:lpstr>
      <vt:lpstr>Note 3_ Securities_ Other than </vt:lpstr>
      <vt:lpstr>Note 4_ Loans and Allowance F55</vt:lpstr>
      <vt:lpstr>Note 4_ Loans and Allowance F56</vt:lpstr>
      <vt:lpstr>Note 4_ Loans and Allowance F57</vt:lpstr>
      <vt:lpstr>Note 4_ Loans and Allowance F58</vt:lpstr>
      <vt:lpstr>Note 4_ Loans and Allowance F59</vt:lpstr>
      <vt:lpstr>Note 4_ Loans and Allowance F60</vt:lpstr>
      <vt:lpstr>Note 4_ Loans and Allowance F61</vt:lpstr>
      <vt:lpstr>Note 4_ Loans and Allowance F62</vt:lpstr>
      <vt:lpstr>Note 4_ Loans and Allowance F63</vt:lpstr>
      <vt:lpstr>Note 5_ Accounting For Certai64</vt:lpstr>
      <vt:lpstr>Note 5_ Accounting For Certai65</vt:lpstr>
      <vt:lpstr>Note 6_ Deposits_ Schedule of D</vt:lpstr>
      <vt:lpstr>Note 7_ Earnings Per Share_ Sch</vt:lpstr>
      <vt:lpstr>Note 8_ Income Taxes_ Schedule </vt:lpstr>
      <vt:lpstr>Note 8_ Income Taxes_ Schedul69</vt:lpstr>
      <vt:lpstr>Note 8_ Income Taxes_ Schedul70</vt:lpstr>
      <vt:lpstr>Note 12_ Fair Value Measureme71</vt:lpstr>
      <vt:lpstr>Note 12_ Fair Value Measureme72</vt:lpstr>
      <vt:lpstr>Note 12_ Fair Value Measureme73</vt:lpstr>
      <vt:lpstr>Note 12_ Fair Value Measureme74</vt:lpstr>
      <vt:lpstr>Note 12_ Fair Value Measureme75</vt:lpstr>
      <vt:lpstr>Note 13_ Acquisitions_ Schedule</vt:lpstr>
      <vt:lpstr>Note 2_ Organization and Summ77</vt:lpstr>
      <vt:lpstr>Note 2_ Organization and Summ78</vt:lpstr>
      <vt:lpstr>Note 3_ Securities_ Schedule 79</vt:lpstr>
      <vt:lpstr>Note 3_ Securities_ Contractu80</vt:lpstr>
      <vt:lpstr>Note 3_ Securities_ Repurchas81</vt:lpstr>
      <vt:lpstr>Note 3_ Securities_ Available82</vt:lpstr>
      <vt:lpstr>Note 3_ Securities_ Other Sec83</vt:lpstr>
      <vt:lpstr>Note 3_ Securities_ Other tha84</vt:lpstr>
      <vt:lpstr>Note 4_ Loans and Allowance F85</vt:lpstr>
      <vt:lpstr>Note 4_ Loans and Allowance F86</vt:lpstr>
      <vt:lpstr>Note 4_ Loans and Allowance F87</vt:lpstr>
      <vt:lpstr>Note 4_ Loans and Allowance F88</vt:lpstr>
      <vt:lpstr>Note 4_ Loans and Allowance F89</vt:lpstr>
      <vt:lpstr>Note 4_ Loans and Allowance F90</vt:lpstr>
      <vt:lpstr>Note 4_ Loans and Allowance F91</vt:lpstr>
      <vt:lpstr>Note 4_ Loans and Allowance F92</vt:lpstr>
      <vt:lpstr>Note 4_ Loans and Allowance F93</vt:lpstr>
      <vt:lpstr>Note 4_ Loans and Allowance F94</vt:lpstr>
      <vt:lpstr>Note 4_ Loans and Allowance F95</vt:lpstr>
      <vt:lpstr>Note 4_ Loans and Allowance F96</vt:lpstr>
      <vt:lpstr>Note 5_ Accounting For Certai97</vt:lpstr>
      <vt:lpstr>Note 5_ Accounting For Certai98</vt:lpstr>
      <vt:lpstr>Note 6_ Deposits_ Schedule of99</vt:lpstr>
      <vt:lpstr>Note 7_ Earnings Per Share_ 100</vt:lpstr>
      <vt:lpstr>Note 8_ Income Taxes_ Schedu101</vt:lpstr>
      <vt:lpstr>Note 8_ Income Taxes_ Schedu102</vt:lpstr>
      <vt:lpstr>Note 8_ Income Taxes_ Schedu103</vt:lpstr>
      <vt:lpstr>Note 9_ 401(k) Retirement Plan_</vt:lpstr>
      <vt:lpstr>Note 12_ Fair Value Measurem105</vt:lpstr>
      <vt:lpstr>Note 12_ Fair Value Measurem106</vt:lpstr>
      <vt:lpstr>Note 12_ Fair Value Measurem107</vt:lpstr>
      <vt:lpstr>Note 12_ Fair Value Measurem108</vt:lpstr>
      <vt:lpstr>Note 12_ Fair Value Measurem109</vt:lpstr>
      <vt:lpstr>Note 12_ Fair Value Measurem110</vt:lpstr>
      <vt:lpstr>Note 13_ Acquisitions_ Sched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42:40Z</dcterms:created>
  <dcterms:modified xmlns:dcterms="http://purl.org/dc/terms/" xmlns:xsi="http://www.w3.org/2001/XMLSchema-instance" xsi:type="dcterms:W3CDTF">2015-11-09T18:42:40Z</dcterms:modified>
  <dc:title xmlns:dc="http://purl.org/dc/elements/1.1/">Untitled</dc:title>
  <dc:description xmlns:dc="http://purl.org/dc/elements/1.1/"/>
  <dc:subject xmlns:dc="http://purl.org/dc/elements/1.1/"/>
  <cp:keywords/>
  <cp:category/>
</cp:coreProperties>
</file>